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DERIVATIVES AND HEDGING" sheetId="13" state="visible" r:id="rId13"/>
    <sheet xmlns:r="http://schemas.openxmlformats.org/officeDocument/2006/relationships" name="FIXED ASSETS" sheetId="14" state="visible" r:id="rId14"/>
    <sheet xmlns:r="http://schemas.openxmlformats.org/officeDocument/2006/relationships" name="GOODWILL AND INTANGIBLES" sheetId="15" state="visible" r:id="rId15"/>
    <sheet xmlns:r="http://schemas.openxmlformats.org/officeDocument/2006/relationships" name="DEBT OBLIGATIONS AND CREDIT FAC" sheetId="16" state="visible" r:id="rId16"/>
    <sheet xmlns:r="http://schemas.openxmlformats.org/officeDocument/2006/relationships" name="NON-CONTROLLING REDEEMABLE INTE" sheetId="17" state="visible" r:id="rId17"/>
    <sheet xmlns:r="http://schemas.openxmlformats.org/officeDocument/2006/relationships" name="UNITHOLDERS' CAPITAL" sheetId="18" state="visible" r:id="rId18"/>
    <sheet xmlns:r="http://schemas.openxmlformats.org/officeDocument/2006/relationships" name="EARNINGS PER UNIT" sheetId="19" state="visible" r:id="rId19"/>
    <sheet xmlns:r="http://schemas.openxmlformats.org/officeDocument/2006/relationships" name="EQUITY-BASED COMPENSATION" sheetId="20" state="visible" r:id="rId20"/>
    <sheet xmlns:r="http://schemas.openxmlformats.org/officeDocument/2006/relationships" name="INCOME TAXES AND RELATED PAYMEN" sheetId="21" state="visible" r:id="rId21"/>
    <sheet xmlns:r="http://schemas.openxmlformats.org/officeDocument/2006/relationships" name="COMMITMENTS AND CONTINGENCIES" sheetId="22" state="visible" r:id="rId22"/>
    <sheet xmlns:r="http://schemas.openxmlformats.org/officeDocument/2006/relationships" name="RELATED-PARTY TRANSAC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VARIABLE INTEREST ENTITIES (Tab"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DERIVATIVES AND HEDGING (Tables" sheetId="30" state="visible" r:id="rId30"/>
    <sheet xmlns:r="http://schemas.openxmlformats.org/officeDocument/2006/relationships" name="FIXED ASSETS (Tables)" sheetId="31" state="visible" r:id="rId31"/>
    <sheet xmlns:r="http://schemas.openxmlformats.org/officeDocument/2006/relationships" name="GOODWILL AND INTANGIBLES (Table" sheetId="32" state="visible" r:id="rId32"/>
    <sheet xmlns:r="http://schemas.openxmlformats.org/officeDocument/2006/relationships" name="DEBT OBLIGATIONS AND CREDIT F33" sheetId="33" state="visible" r:id="rId33"/>
    <sheet xmlns:r="http://schemas.openxmlformats.org/officeDocument/2006/relationships" name="NON-CONTROLLING REDEEMABLE IN34" sheetId="34" state="visible" r:id="rId34"/>
    <sheet xmlns:r="http://schemas.openxmlformats.org/officeDocument/2006/relationships" name="UNITHOLDERS' CAPITAL (Tables)" sheetId="35" state="visible" r:id="rId35"/>
    <sheet xmlns:r="http://schemas.openxmlformats.org/officeDocument/2006/relationships" name="EARNINGS PER UNIT (Tables)" sheetId="36" state="visible" r:id="rId36"/>
    <sheet xmlns:r="http://schemas.openxmlformats.org/officeDocument/2006/relationships" name="EQUITY-BASED COMPENSATION (Tabl" sheetId="37" state="visible" r:id="rId37"/>
    <sheet xmlns:r="http://schemas.openxmlformats.org/officeDocument/2006/relationships" name="RELATED-PARTY TRANSACTIONS (Tab" sheetId="38" state="visible" r:id="rId38"/>
    <sheet xmlns:r="http://schemas.openxmlformats.org/officeDocument/2006/relationships" name="ORGANIZATION AND BASIS OF PRE39" sheetId="39" state="visible" r:id="rId39"/>
    <sheet xmlns:r="http://schemas.openxmlformats.org/officeDocument/2006/relationships" name="SUMMARY OF SIGNIFICANT ACCOUN40" sheetId="40" state="visible" r:id="rId40"/>
    <sheet xmlns:r="http://schemas.openxmlformats.org/officeDocument/2006/relationships" name="VARIABLE INTEREST ENTITIES - Ad" sheetId="41" state="visible" r:id="rId41"/>
    <sheet xmlns:r="http://schemas.openxmlformats.org/officeDocument/2006/relationships" name="VARIABLE INTEREST ENTITIES - VI" sheetId="42" state="visible" r:id="rId42"/>
    <sheet xmlns:r="http://schemas.openxmlformats.org/officeDocument/2006/relationships" name="INVESTMENTS - Corporate investm" sheetId="43" state="visible" r:id="rId43"/>
    <sheet xmlns:r="http://schemas.openxmlformats.org/officeDocument/2006/relationships" name="INVESTMENTS - Investment income" sheetId="44" state="visible" r:id="rId44"/>
    <sheet xmlns:r="http://schemas.openxmlformats.org/officeDocument/2006/relationships" name="INVESTMENTS - Additional Inform" sheetId="45" state="visible" r:id="rId45"/>
    <sheet xmlns:r="http://schemas.openxmlformats.org/officeDocument/2006/relationships" name="INVESTMENTS - Equity-method Inv" sheetId="46" state="visible" r:id="rId46"/>
    <sheet xmlns:r="http://schemas.openxmlformats.org/officeDocument/2006/relationships" name="INVESTMENTS - Other Investments" sheetId="47" state="visible" r:id="rId47"/>
    <sheet xmlns:r="http://schemas.openxmlformats.org/officeDocument/2006/relationships" name="INVESTMENTS - Fair Value (Detai" sheetId="48" state="visible" r:id="rId48"/>
    <sheet xmlns:r="http://schemas.openxmlformats.org/officeDocument/2006/relationships" name="INVESTMENTS - Fair Value, Addit" sheetId="49" state="visible" r:id="rId49"/>
    <sheet xmlns:r="http://schemas.openxmlformats.org/officeDocument/2006/relationships" name="INVESTMENTS - Net Gains (Losses" sheetId="50" state="visible" r:id="rId50"/>
    <sheet xmlns:r="http://schemas.openxmlformats.org/officeDocument/2006/relationships" name="FAIR VALUE - Financial Instrume" sheetId="51" state="visible" r:id="rId51"/>
    <sheet xmlns:r="http://schemas.openxmlformats.org/officeDocument/2006/relationships" name="FAIR VALUE - Changes in Fair Va" sheetId="52" state="visible" r:id="rId52"/>
    <sheet xmlns:r="http://schemas.openxmlformats.org/officeDocument/2006/relationships" name="FAIR VALUE - Valuation Techniqu" sheetId="53" state="visible" r:id="rId53"/>
    <sheet xmlns:r="http://schemas.openxmlformats.org/officeDocument/2006/relationships" name="FAIR VALUE - Consolidated Funds" sheetId="54" state="visible" r:id="rId54"/>
    <sheet xmlns:r="http://schemas.openxmlformats.org/officeDocument/2006/relationships" name="FAIR VALUE - Consolidated Fun55" sheetId="55" state="visible" r:id="rId55"/>
    <sheet xmlns:r="http://schemas.openxmlformats.org/officeDocument/2006/relationships" name="FAIR VALUE - Consolidated Fun56" sheetId="56" state="visible" r:id="rId56"/>
    <sheet xmlns:r="http://schemas.openxmlformats.org/officeDocument/2006/relationships" name="FAIR VALUE - Consolidated Fun57" sheetId="57" state="visible" r:id="rId57"/>
    <sheet xmlns:r="http://schemas.openxmlformats.org/officeDocument/2006/relationships" name="DERIVATIVES AND HEDGING - Addit" sheetId="58" state="visible" r:id="rId58"/>
    <sheet xmlns:r="http://schemas.openxmlformats.org/officeDocument/2006/relationships" name="DERIVATIVES AND HEDGING - Summa" sheetId="59" state="visible" r:id="rId59"/>
    <sheet xmlns:r="http://schemas.openxmlformats.org/officeDocument/2006/relationships" name="DERIVATIVES AND HEDGING - Sum60" sheetId="60" state="visible" r:id="rId60"/>
    <sheet xmlns:r="http://schemas.openxmlformats.org/officeDocument/2006/relationships" name="DERIVATIVES AND HEDGING - Impac" sheetId="61" state="visible" r:id="rId61"/>
    <sheet xmlns:r="http://schemas.openxmlformats.org/officeDocument/2006/relationships" name="DERIVATIVES AND HEDGING - Balan" sheetId="62" state="visible" r:id="rId62"/>
    <sheet xmlns:r="http://schemas.openxmlformats.org/officeDocument/2006/relationships" name="FIXED ASSETS (Details)" sheetId="63" state="visible" r:id="rId63"/>
    <sheet xmlns:r="http://schemas.openxmlformats.org/officeDocument/2006/relationships" name="GOODWILL AND INTANGIBLES (Detai" sheetId="64" state="visible" r:id="rId64"/>
    <sheet xmlns:r="http://schemas.openxmlformats.org/officeDocument/2006/relationships" name="DEBT OBLIGATIONS AND CREDIT F65" sheetId="65" state="visible" r:id="rId65"/>
    <sheet xmlns:r="http://schemas.openxmlformats.org/officeDocument/2006/relationships" name="DEBT OBLIGATIONS AND CREDIT F66" sheetId="66" state="visible" r:id="rId66"/>
    <sheet xmlns:r="http://schemas.openxmlformats.org/officeDocument/2006/relationships" name="DEBT OBLIGATIONS AND CREDIT F67" sheetId="67" state="visible" r:id="rId67"/>
    <sheet xmlns:r="http://schemas.openxmlformats.org/officeDocument/2006/relationships" name="DEBT OBLIGATIONS AND CREDIT F68" sheetId="68" state="visible" r:id="rId68"/>
    <sheet xmlns:r="http://schemas.openxmlformats.org/officeDocument/2006/relationships" name="DEBT OBLIGATIONS AND CREDIT F69" sheetId="69" state="visible" r:id="rId69"/>
    <sheet xmlns:r="http://schemas.openxmlformats.org/officeDocument/2006/relationships" name="DEBT OBLIGATIONS AND CREDIT F70" sheetId="70" state="visible" r:id="rId70"/>
    <sheet xmlns:r="http://schemas.openxmlformats.org/officeDocument/2006/relationships" name="NON-CONTROLLING REDEEMABLE IN71" sheetId="71" state="visible" r:id="rId71"/>
    <sheet xmlns:r="http://schemas.openxmlformats.org/officeDocument/2006/relationships" name="UNITHOLDERS' CAPITAL - Addition" sheetId="72" state="visible" r:id="rId72"/>
    <sheet xmlns:r="http://schemas.openxmlformats.org/officeDocument/2006/relationships" name="UNITHOLDERS' CAPITAL - Summary " sheetId="73" state="visible" r:id="rId73"/>
    <sheet xmlns:r="http://schemas.openxmlformats.org/officeDocument/2006/relationships" name="UNITHOLDERS' CAPITAL - Changes " sheetId="74" state="visible" r:id="rId74"/>
    <sheet xmlns:r="http://schemas.openxmlformats.org/officeDocument/2006/relationships" name="EARNINGS PER UNIT - Computation" sheetId="75" state="visible" r:id="rId75"/>
    <sheet xmlns:r="http://schemas.openxmlformats.org/officeDocument/2006/relationships" name="EARNINGS PER UNIT - Computati76" sheetId="76" state="visible" r:id="rId76"/>
    <sheet xmlns:r="http://schemas.openxmlformats.org/officeDocument/2006/relationships" name="EQUITY-BASED COMPENSATION - Cla" sheetId="77" state="visible" r:id="rId77"/>
    <sheet xmlns:r="http://schemas.openxmlformats.org/officeDocument/2006/relationships" name="EQUITY-BASED COMPENSATION - Sum" sheetId="78" state="visible" r:id="rId78"/>
    <sheet xmlns:r="http://schemas.openxmlformats.org/officeDocument/2006/relationships" name="EQUITY-BASED COMPENSATION - Equ" sheetId="79" state="visible" r:id="rId79"/>
    <sheet xmlns:r="http://schemas.openxmlformats.org/officeDocument/2006/relationships" name="EQUITY-BASED COMPENSATION - Def" sheetId="80" state="visible" r:id="rId80"/>
    <sheet xmlns:r="http://schemas.openxmlformats.org/officeDocument/2006/relationships" name="INCOME TAXES AND RELATED PAYM81" sheetId="81" state="visible" r:id="rId81"/>
    <sheet xmlns:r="http://schemas.openxmlformats.org/officeDocument/2006/relationships" name="COMMITMENTS AND CONTINGENCIES (" sheetId="82" state="visible" r:id="rId82"/>
    <sheet xmlns:r="http://schemas.openxmlformats.org/officeDocument/2006/relationships" name="RELATED-PARTY TRANSACTIONS - Ad" sheetId="83" state="visible" r:id="rId83"/>
    <sheet xmlns:r="http://schemas.openxmlformats.org/officeDocument/2006/relationships" name="RELATED-PARTY TRANSACTIONS - Am" sheetId="84" state="visible" r:id="rId84"/>
    <sheet xmlns:r="http://schemas.openxmlformats.org/officeDocument/2006/relationships" name="SEGMENT REPORTING (Details)"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964">
  <si>
    <t>Document and Entity Information - shares</t>
  </si>
  <si>
    <t>9 Months Ended</t>
  </si>
  <si>
    <t>Sep. 30, 2017</t>
  </si>
  <si>
    <t>Oct. 30, 2017</t>
  </si>
  <si>
    <t>Entity Information [Line Items]</t>
  </si>
  <si>
    <t>Document Type</t>
  </si>
  <si>
    <t>10-Q</t>
  </si>
  <si>
    <t>Amendment Flag</t>
  </si>
  <si>
    <t>false</t>
  </si>
  <si>
    <t>Document Period End Date</t>
  </si>
  <si>
    <t>Sep. 30,
		2017</t>
  </si>
  <si>
    <t>Document Fiscal Year Focus</t>
  </si>
  <si>
    <t>Document Fiscal Period Focus</t>
  </si>
  <si>
    <t>Q3</t>
  </si>
  <si>
    <t>Trading Symbol</t>
  </si>
  <si>
    <t>OAK</t>
  </si>
  <si>
    <t>Entity Registrant Name</t>
  </si>
  <si>
    <t>Oaktree Capital Group, LLC</t>
  </si>
  <si>
    <t>Entity Central Index Key</t>
  </si>
  <si>
    <t>Current Fiscal Year End Date</t>
  </si>
  <si>
    <t>--12-31</t>
  </si>
  <si>
    <t>Entity Filer Category</t>
  </si>
  <si>
    <t>Large Accelerated Filer</t>
  </si>
  <si>
    <t>Class A Units</t>
  </si>
  <si>
    <t>Entity Common Stock, Shares Outstanding</t>
  </si>
  <si>
    <t>Class B Units</t>
  </si>
  <si>
    <t>Condensed Consolidated Statements of Financial Condition (Unaudited) - USD ($) $ in Thousands</t>
  </si>
  <si>
    <t>Dec. 31, 2016</t>
  </si>
  <si>
    <t>Assets</t>
  </si>
  <si>
    <t>Cash and cash-equivalents</t>
  </si>
  <si>
    <t>Derivative assets, at fair value</t>
  </si>
  <si>
    <t>Total assets</t>
  </si>
  <si>
    <t>Liabilities:</t>
  </si>
  <si>
    <t>Derivative liabilities, at fair value</t>
  </si>
  <si>
    <t>Debt obligations</t>
  </si>
  <si>
    <t>Total liabilities</t>
  </si>
  <si>
    <t>Commitments and contingencies (Note 15)</t>
  </si>
  <si>
    <t xml:space="preserve"> </t>
  </si>
  <si>
    <t>Non-controlling redeemable interests in consolidated funds</t>
  </si>
  <si>
    <t>Unitholders’ capital:</t>
  </si>
  <si>
    <t>Paid-in capital</t>
  </si>
  <si>
    <t>Retained earnings</t>
  </si>
  <si>
    <t>Accumulated other comprehensive income (loss)</t>
  </si>
  <si>
    <t>Class A unitholders’ capital</t>
  </si>
  <si>
    <t>Non-controlling interests in consolidated subsidiaries</t>
  </si>
  <si>
    <t>Non-controlling interests in consolidated funds</t>
  </si>
  <si>
    <t>Total unitholders’ capital</t>
  </si>
  <si>
    <t>Total liabilities and unitholders’ capital</t>
  </si>
  <si>
    <t>Class A units, no par value, unlimited units authorized, 64,605,465 and 63,032,276 units issued and outstanding as of September 30, 2017 and December 31, 2016, respectively</t>
  </si>
  <si>
    <t>Common stock</t>
  </si>
  <si>
    <t>Class B units, no par value, unlimited units authorized, 91,682,408 and 91,758,067 units issued and outstanding as of September 30, 2017 and December 31, 2016, respectively</t>
  </si>
  <si>
    <t>Oaktree Capital Group Excluding Consolidated Funds</t>
  </si>
  <si>
    <t>U.S. Treasury and other securities</t>
  </si>
  <si>
    <t>Corporate investments (includes $120,291 and $107,591 measured at fair value as of September 30, 2017 and December 31, 2016, respectively)</t>
  </si>
  <si>
    <t>Due from affiliates</t>
  </si>
  <si>
    <t>Deferred tax assets</t>
  </si>
  <si>
    <t>Investments, at fair value</t>
  </si>
  <si>
    <t>Other assets</t>
  </si>
  <si>
    <t>Accrued compensation expense</t>
  </si>
  <si>
    <t>Accounts payable, accrued expenses and other liabilities</t>
  </si>
  <si>
    <t>Due to affiliates</t>
  </si>
  <si>
    <t>Consolidated Funds</t>
  </si>
  <si>
    <t>Dividends and interest receivable</t>
  </si>
  <si>
    <t>Due from brokers</t>
  </si>
  <si>
    <t>Receivable for securities sold</t>
  </si>
  <si>
    <t>Payables for securities purchased</t>
  </si>
  <si>
    <t>Securities sold short, at fair value</t>
  </si>
  <si>
    <t>Distributions payable</t>
  </si>
  <si>
    <t>Borrowings under credit facilities</t>
  </si>
  <si>
    <t>Condensed Consolidated Statements of Financial Condition (Unaudited) (Parenthetical) - USD ($) $ in Thousands</t>
  </si>
  <si>
    <t>12 Months Ended</t>
  </si>
  <si>
    <t>Par Value (in dollars per share)</t>
  </si>
  <si>
    <t>Units Authorized (in shares)</t>
  </si>
  <si>
    <t>Unlimited</t>
  </si>
  <si>
    <t>Issued (in shares)</t>
  </si>
  <si>
    <t>Outstanding (in shares)</t>
  </si>
  <si>
    <t>Condensed Consolidated Statements of Operations (Unaudited) - USD ($) shares in Thousands, $ in Thousands</t>
  </si>
  <si>
    <t>3 Months Ended</t>
  </si>
  <si>
    <t>Sep. 30, 2016</t>
  </si>
  <si>
    <t>Revenues:</t>
  </si>
  <si>
    <t>Management fees</t>
  </si>
  <si>
    <t>Incentive income</t>
  </si>
  <si>
    <t>Total revenues</t>
  </si>
  <si>
    <t>Expenses:</t>
  </si>
  <si>
    <t>Compensation and benefits</t>
  </si>
  <si>
    <t>Equity-based compensation</t>
  </si>
  <si>
    <t>Incentive income compensation</t>
  </si>
  <si>
    <t>Total compensation and benefits expense</t>
  </si>
  <si>
    <t>General and administrative</t>
  </si>
  <si>
    <t>Depreciation and amortization</t>
  </si>
  <si>
    <t>Consolidated fund expenses</t>
  </si>
  <si>
    <t>Total expenses</t>
  </si>
  <si>
    <t>Other income (loss):</t>
  </si>
  <si>
    <t>Interest expense</t>
  </si>
  <si>
    <t>Interest and dividend income</t>
  </si>
  <si>
    <t>Net realized gain (loss) on consolidated funds’ investments</t>
  </si>
  <si>
    <t>Net change in unrealized appreciation (depreciation) on consolidated funds’ investments</t>
  </si>
  <si>
    <t>Investment income</t>
  </si>
  <si>
    <t>Other income (expense), net</t>
  </si>
  <si>
    <t>Total other income</t>
  </si>
  <si>
    <t>Income before income taxes</t>
  </si>
  <si>
    <t>Income taxes</t>
  </si>
  <si>
    <t>Net income</t>
  </si>
  <si>
    <t>Less:</t>
  </si>
  <si>
    <t>Net income attributable to Oaktree Capital Group, LLC</t>
  </si>
  <si>
    <t>Distributions declared per Class A unit (in dollars per share)</t>
  </si>
  <si>
    <t>Net income per unit (basic and diluted):</t>
  </si>
  <si>
    <t>Net income per Class A unit (in dollars per share)</t>
  </si>
  <si>
    <t>Weighted average number of Class A units outstanding (in shares)</t>
  </si>
  <si>
    <t>Net (income) loss attributable to non-controlling interests</t>
  </si>
  <si>
    <t>Consolidated Subsidiaries</t>
  </si>
  <si>
    <t>Condensed Consolidated Statements of Comprehensive Income (Unaudited) - USD ($) $ in Thousands</t>
  </si>
  <si>
    <t>Other comprehensive loss, net of tax:</t>
  </si>
  <si>
    <t>Foreign currency translation adjustments</t>
  </si>
  <si>
    <t>Unrealized gain on interest-rate swap designated as cash-flow hedge</t>
  </si>
  <si>
    <t>Other comprehensive loss, net of tax</t>
  </si>
  <si>
    <t>Total comprehensive income</t>
  </si>
  <si>
    <t>Less: Comprehensive income attributable to non-controlling interests</t>
  </si>
  <si>
    <t>Comprehensive income attributable to Oaktree Capital Group, LLC</t>
  </si>
  <si>
    <t>Non-controlling Interests in Consolidated Subsidiaries</t>
  </si>
  <si>
    <t>Non-controlling Interests in Consolidated Funds</t>
  </si>
  <si>
    <t>Condensed Consolidated Statements of Cash Flows (Unaudited) - USD ($) $ in Thousands</t>
  </si>
  <si>
    <t>Cash flows from operating activities:</t>
  </si>
  <si>
    <t>Adjustments to reconcile net income to net cash used in operating activities:</t>
  </si>
  <si>
    <t>Net realized and unrealized (gain) loss from consolidated funds’ investments</t>
  </si>
  <si>
    <t>Amortization (accretion) of original issue and market discount of consolidated funds’ investments, net</t>
  </si>
  <si>
    <t>Income distributions from corporate investments in funds and companies</t>
  </si>
  <si>
    <t>Other non-cash items</t>
  </si>
  <si>
    <t>Cash flows due to changes in operating assets and liabilities:</t>
  </si>
  <si>
    <t>Net cash used in operating activities</t>
  </si>
  <si>
    <t>Cash flows from investing activities:</t>
  </si>
  <si>
    <t>Purchases of U.S. Treasury and other securities</t>
  </si>
  <si>
    <t>Proceeds from maturities and sales of U.S. Treasury and other securities</t>
  </si>
  <si>
    <t>Corporate investments in funds and companies</t>
  </si>
  <si>
    <t>Distributions and proceeds from corporate investments in funds and companies</t>
  </si>
  <si>
    <t>Purchases of fixed assets</t>
  </si>
  <si>
    <t>Proceeds from sale of fixed assets</t>
  </si>
  <si>
    <t>Net cash provided by investing activities</t>
  </si>
  <si>
    <t>Cash flows from financing activities:</t>
  </si>
  <si>
    <t>Net cash provided by (used in) financing activities</t>
  </si>
  <si>
    <t>Effect of exchange rate changes on cash</t>
  </si>
  <si>
    <t>Net increase in cash and cash-equivalents</t>
  </si>
  <si>
    <t>Cash and cash-equivalents, beginning balance</t>
  </si>
  <si>
    <t>Cash and cash-equivalents, ending balance</t>
  </si>
  <si>
    <t>Increase (Decrease) from Adoption of Accounting Standards Update 2015-02 | Adjustment</t>
  </si>
  <si>
    <t>Increase in dividends and interest receivable</t>
  </si>
  <si>
    <t>Decrease in due from brokers</t>
  </si>
  <si>
    <t>Increase in receivables for securities sold</t>
  </si>
  <si>
    <t>(Increase) decrease in other assets</t>
  </si>
  <si>
    <t>Increase (decrease) in accounts payable, accrued expenses and other liabilities</t>
  </si>
  <si>
    <t>Increase in payables for securities purchased</t>
  </si>
  <si>
    <t>Purchases of securities</t>
  </si>
  <si>
    <t>Proceeds from maturities and sales of securities</t>
  </si>
  <si>
    <t>Payment of debt issuance costs</t>
  </si>
  <si>
    <t>Repayment of debt obligations</t>
  </si>
  <si>
    <t>Contributions from non-controlling interests</t>
  </si>
  <si>
    <t>Distributions to non-controlling interests</t>
  </si>
  <si>
    <t>Proceeds from debt obligations issued by CLOs</t>
  </si>
  <si>
    <t>Borrowings on credit facilities</t>
  </si>
  <si>
    <t>Repayments on credit facilities</t>
  </si>
  <si>
    <t>Decrease in other assets</t>
  </si>
  <si>
    <t>Increase (decrease) in net due to affiliates</t>
  </si>
  <si>
    <t>Decrease in accrued compensation expense</t>
  </si>
  <si>
    <t>Proceeds from issuance of debt obligations</t>
  </si>
  <si>
    <t>Repurchase and cancellation of units</t>
  </si>
  <si>
    <t>Distributions to Class A unitholders</t>
  </si>
  <si>
    <t>Distributions to OCGH unitholders</t>
  </si>
  <si>
    <t>Condensed Consolidated Statements of Changes in Unitholders' Capital (Unaudited) - USD ($) shares in Thousands, $ in Thousands</t>
  </si>
  <si>
    <t>Dec. 31, 2015</t>
  </si>
  <si>
    <t>Increase (decrease) in Stockholders' Equity:</t>
  </si>
  <si>
    <t>Unitholders' capital, value</t>
  </si>
  <si>
    <t>Cumulative-effect adjustment from adoption of accounting guidance</t>
  </si>
  <si>
    <t>Equity reallocation between controlling and non-controlling interests</t>
  </si>
  <si>
    <t>Capital increase related to equity-based compensation</t>
  </si>
  <si>
    <t>Distributions declared</t>
  </si>
  <si>
    <t>Foreign currency translation adjustment, net of tax</t>
  </si>
  <si>
    <t>Unrealized gain on interest-rate swap designated as cash-flow hedge, net of tax</t>
  </si>
  <si>
    <t>Paid-in Capital</t>
  </si>
  <si>
    <t>Retained Earnings</t>
  </si>
  <si>
    <t>Accumulated Other Comprehensive Income (Loss)</t>
  </si>
  <si>
    <t>Class A Units | Common Units</t>
  </si>
  <si>
    <t>Unitholders' capital (in shares)</t>
  </si>
  <si>
    <t>Issuance of units (in shares)</t>
  </si>
  <si>
    <t>Cancellation of units associated with forfeitures (in shares)</t>
  </si>
  <si>
    <t>Repurchase and cancellation of units (in shares)</t>
  </si>
  <si>
    <t>Class B Units | Common Units</t>
  </si>
  <si>
    <t>Cancellation of units (in shares)</t>
  </si>
  <si>
    <t>ORGANIZATION AND BASIS OF PRESENTATION</t>
  </si>
  <si>
    <t>Organization, Consolidation and Presentation of Financial Statements [Abstract]</t>
  </si>
  <si>
    <t>ORGANIZATION AND BASIS OF PRESENTATION Oaktree Capital Group, LLC (together with its subsidiaries, “Oaktree” or the “Company”) is a leader among global investment managers specializing in alternative investments. Oaktree emphasizes an opportunistic, value-oriented and risk-controlled approach to investments in distressed debt, corporate debt (including high yield debt and senior loans), control investing, convertible securities, real estate and listed equities. Funds managed by Oaktree (the “Oaktree funds”) include commingled funds, separate accounts and collateralized loan obligation vehicles (“CLOs”). Commingled funds include open-end and closed-end limited partnerships in which the Company makes an investment and for which it serves as the general partner. CLOs are structured finance vehicles in which the Company typically makes an investment and for which it serves as collateral manager. Oaktree Capital Group, LLC is a Delaware limited liability company that was formed on April 13, 2007. The Company is owned by its Class A and Class B unitholders. Oaktree Capital Group Holdings GP, LLC acts as the Company’s manager and is the general partner of Oaktree Capital Group Holdings, L.P. (“OCGH”), which owns 100% of the Company’s outstanding Class B units. OCGH is owned by the Company’s senior executives, current and former employees, and certain other investors (collectively, the “OCGH unitholders”). The Company’s operations are conducted through a group of operating entities collectively referred to as the “Oaktree Operating Group.” OCGH has a direct economic interest in the Oaktree Operating Group and the Company has an indirect economic interest in the Oaktree Operating Group. The interests in the Oaktree Operating Group are referred to as the “Oaktree Operating Group units.” An Oaktree Operating Group unit is not a separate legal interest but represents one limited partnership interest in each of the Oaktree Operating Group entities. Class A units are entitled to one vote per unit. Class B units are entitled to ten votes per unit and do not represent an economic interest in the Company. The number of Class B units held by OCGH increases or decreases in response to corresponding changes in OCGH’s economic interest in the Oaktree Operating Group; consequently, the OCGH unitholders’ economic interest in the Oaktree Operating Group is reflected within non-controlling interests in consolidated subsidiaries in the accompanying condensed consolidated financial statements. Basis of Presentation The accompanying unaudited condensed consolidated financial statements are prepared in accordance with accounting principles generally accepted in the United States of America (“GAAP”) for interim financial information. The condensed consolidated financial statements, including these notes, are unaudited and exclude some of the disclosures required in annual financial statements. Management believes it has made all necessary adjustments (consisting of only normal recurring items) such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Certain of the Oaktree funds consolidated by the Company are investment companies that follow a specialized basis of accounting established by GAAP. All intercompany transactions and balances have been eliminated in consolidation. These condensed consolidated financial statements should be read in conjunction with the audited consolidated financial statements of the Company for the year ended December 31, 2016 included in the Company’s Annual Report on Form 10-K filed with the U.S. Securities and Exchange Commission (“SEC”) on March 1, 2017.</t>
  </si>
  <si>
    <t>SUMMARY OF SIGNIFICANT ACCOUNTING POLICIES</t>
  </si>
  <si>
    <t>Accounting Policies [Abstract]</t>
  </si>
  <si>
    <t xml:space="preserve">SUMMARY OF SIGNIFICANT ACCOUNTING POLICIES Accounting Policies of the Company Consolidation The Company consolidates entities in which it has a direct or indirect controlling financial interest based on either a variable interest model or voting interest model. A limited partnership or similar entity is a variable interest entity (“VIE”) if the unaffiliated limited partners do not have substantive kick-out or participating rights. Most of the Oaktree funds are VIEs because they have not granted unaffiliated limited partners substantive kick-out or participating rights. The Company consolidates those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a)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b)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he Company does not consolidate most of the Oaktree funds because it is not the primary beneficiary of those funds due to the fact that its fee arrangements are considered at-market and thus not deemed to be variable interests, and it does not hold any other interests in those funds that are considered to be more than insignificant. Please see note 3 for more information regarding both consolidated and unconsolidated VIEs. For entities that are not VIEs, consolidation is evaluated through a majority voting interest model. “Consolidated funds” refers to Oaktree-managed funds and CLOs that the Company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densed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Certain entities in which the Company has the ability to exert significant influence, including unconsolidated Oaktree funds for which the Company acts as general partner, are accounted for under the equity method of accounting. Non-controlling Redeemable Interests in Consolidated Funds The Company records non-controlling interests to reflect the economic interests of the unaffiliated limited partners. These interests are presented as non-controlling redeemable interests in consolidated funds within the condensed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The allocation of net income or loss to non-controlling redeemable interests in consolidated fund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Non-controlling Interests in Consolidated Funds Non-controlling interests in consolidated funds represent the equity interests held by third-party investors in CLOs that had not yet priced as of the respective period end. All non-controlling interests in those CLOs are attributed a share of income or loss arising from the respective CLO based on the relative ownership interests of third-party investors after consideration of contractual arrangements that govern allocations of income or loss. Investors in those CLOs are generally unable to redeem their interests until the respective CLO liquidates, is called or otherwise terminates. Non-controlling Interests in Consolidated Subsidiaries Non-controlling interests in consolidated subsidiaries reflect the portion of unitholders’ capital attributable to OCGH unitholders (“OCGH non-controlling interest”) and third parties. All non-controlling interests in consolidated subsidiaries are attributed a share of income or loss in the respective consolidated subsidiary based on the relative economic interests of the OCGH unitholders or third parties after consideration of contractual arrangements that govern allocations of income or loss. Please see note 11 for more information. Goodwill and Intangibles Goodwill represents the excess of cost over the fair value of identifiable net assets of acquired businesses. Goodwill has an indefinite useful life and is not amortized, but instead is tested for impairment annually in the fourth quarter of each fiscal year, or more frequently when events or circumstances indicate that impairment may have occurred. The Company’s acquired identifiable intangible assets primarily relate to contractual rights to earn future management fees and incentive income. Finite-lived intangible assets are amortized over their estimated useful lives, which range from three to seven years, and are reviewed for impairment whenever events or circumstances indicate that the carrying amount of the asset may not be recoverable. 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debt obligations of consolidated CLO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 In the absence of observable market prices, the Company values Level III investment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brokers or pricing vendors. The Company seeks to obtain at least one quote directly from a broker making a market for the asset and one price from a pricing vendor for the specific or similar securities.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brokers and pricing vendors against actual prices received in transactions. In addition to ongoing monitoring and back-testing, the Company performs due diligence procedures surrounding pricing vendors to understand their methodology and controls to support their use in the valuation process. Fair Value Option The Company has elected the fair value option for certain corporate investments that otherwise would not have reflected unrealized gains and losses in current-period earnings. Such election is irrevocable and is applied on an investment-by-investment basis at initial recognition. Unrealized gains and losses resulting from changes in fair value are reflected as a component of investment income in the condensed consolidated statements of operations. The Company’s accounting for these investments is similar to its accounting for investments held by the consolidated funds at fair value, and the valuation methods are consistent with those used to determine the fair value of the consolidated funds’ investments. The Company has elected the fair value option for the financial assets and financial liabilities of its consolidated CLOs. The assets and liabilities of CLOs are primarily reflected within the investments, at fair value and within the debt obligations of CLOs line items in the condensed consolidated statements of financial condition. The Company’s accounting for CLO assets is similar to its accounting for its funds with respect to both carrying investments held by CLOs at fair value and the valuation methods used to determine the fair value of those investments. The fair value of CLO liabilities are measured as the fair value of CLO assets less the sum of (a) the fair value of any beneficial interests held by the Company and (b) the carrying value of any beneficial interests that represent compensation for services. Realized gains or losses and changes in the fair value of CLO assets, respectively, are included in net realized gain on consolidated funds’ investments and net change in unrealized appreciation (depreciation) on consolidated funds’ investments in the condensed consolidated statements of operations. Interest income of CLOs is included in interest and dividend income, and interest expense and other expenses, respectively, are included in interest expense and consolidated fund expenses in the condensed consolidated statements of operations. Changes in the fair value of a CLO’s financial liabilities in accordance with the CLO measurement guidance are included in net change in unrealized appreciation (depreciation) on consolidated funds’ investments in the condensed consolidated statements of operations. Please see notes 5 and 9 for more information. Accounting Policies of Consolidated Funds Investments, at Fair Value The consolidated funds include investment limited partnerships and CLOs that reflect their investments, including majority-owned and controlled investments, at fair value. The Company has retained the specialized investment company accounting guidance under GAAP for investment limited partnerships with respect to consolidated investments and has elected the fair value option for the financial assets of CLOs. Thus, the consolidated investments are reflected in the condensed consolidated statements of financial condition at fair value, with unrealized gains and losses resulting from changes in fair value reflected as a component of net change in unrealized appreciation (depreciation) on consolidated funds’ investments in the condensed consolidated statements of operations. Fair value is the amount that would be received to sell an asset or paid to transfer a liability in an orderly transaction between market participants at the measurement date (i.e., the exit price). 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as further described below under “—Non-publicly Traded Equity and Real Estate Investments.” The fair value may also be based on a pending transaction expected to close after the valuation date. Exchange-traded Investments 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densed consolidated statements of financial condition and results of operations for all periods presented. Credit-oriented Investments (including Real Estate Loan Portfolios) 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he market-yield approach is considered in the valuation of non-publicly traded debt securities, utilizing expected future cash flows and discounted using estimated current market rates. Discounted cash-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Non-publicly Traded Equity and Real Estate Investments The fair value of equity and real estate investments is determined using a cost, market or income approach. The cost approach is based on the current cost of reproducing a real estate investment less deterioration and functional and economic obsolescence. The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also may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elapsed time from the date of the investment to the valuation date), and applicable restrictions on the transferability of the securities. These valuation methodologies involve a significant degree of management judgment. Accordingly, valuations by the Company do not necessarily represent the amounts that eventually may be realized from sales or other dispositions of investments. Fair values may differ from the values that would have been used had a ready market for the investment existed, and the differences could be material to the condensed consolidated financial statements. Recent Accounting Developments In January 2017, the Financial Accounting Standards Board (“FASB”) issued guidance to simplify the accounting for goodwill impairments by eliminating step 2 of the goodwill impairment test. This step currently requires an entity to perform a hypothetical purchase price allocation to derive the implied fair value of goodwill. Under the new guidance, an impairment loss is recognized if the carrying value of a reporting unit exceeds its fair value. The impairment loss would equal the amount of that excess, limited to the total amount of goodwill. All other goodwill impairment guidance remains largely unchanged. Entities will continue to have the option to perform a qualitative assessment to determine if a quantitative impairment test is necessary. The guidance is effective for the Company in the first quarter of 2020 on a prospective basis, with early adoption permitted. The Company expects that adoption of this guidance will not have a material impact on the consolidated financial statements. In January 2017, the FASB issued guidance that amends the definition of a business. The guidance provides a framework to help determine whether a transaction involves an asset or a business. In general, if substantially all of the gross assets acquired or disposed of are concentrated in a single identifiable asset or group of similar identifiable assets, the transaction is deemed to not involve a business. This framework is expected to reduce the number of transactions that an entity must further evaluate to determine whether they are business combinations or asset acquisitions. The definition of a business may also affect other aspects of accounting, such as goodwill impairment or consolidation. The Company adopted this guidance in the second quarter of 2017, with no impact on the consolidated financial statements. In October 2016, the FASB amended the consolidation guidance with respect to a single decision maker’s evaluation of interests held through related parties that are under common control when it is determining whether it is the primary beneficiary of a VIE. Under the guidance, a reporting entity considers its indirect economic interests in a VIE held through related parties that are under common control on a proportionate basis, consistent with the way it would evaluate its indirect economic interests held through related parties that are not under common control. Previously, a reporting entity’s indirect economic interests in a VIE held through related parties that are under common control were considered to be the equivalent of direct interests in their entirety. The Company adopted this guidance in the first quarter of 2017, with no impact on the consolidated financial statements. In August 2016, the FASB issued guidance on the classification of certain cash receipts and payments in the statement of cash flows. The amendments add to or clarify guidance on a number of cash flow issues, including debt prepayment or debt extinguishment costs, contingent consideration payments made after a business combination, distributions received from equity-method investees and beneficial interests in securitization transactions. The guidance is effective for the Company in the first quarter of 2018, generally on a retrospective basis, with early adoption permitted. The Company expects that adoption of this guidance will not have a material impact on the consolidated financial statements. In March 2016, the FASB issued guidance that affects several aspects of accounting for employee share-based payment awards. The amendments relate to the accounting for forfeitures, income taxes at settlement, the classification of income taxes in the statement of cash flows and net settlements for withholding tax. The amendment with respect to forfeitures allows an entity to make an accounting policy election either to estimate the number of forfeitures expected to occur or to account for forfeitures when they occur. The amendments related to income taxes require (a) all excess tax benefits and deficiencies related to share-based payment transactions to be recognized through the provision for income taxes in the consolidated statement of operations and (b) excess tax benefits related to share-based payment transactions to be presented as operating activities in the consolidated statement of cash flows with employee taxes paid classified as a financing activity. The amendments related to net settlements allow an employer to withhold shares upon settlement of an award to satisfy the employer’s tax withholding requirement in an amount up to the employees’ maximum individual tax rate in the relevant jurisdiction without resulting in liability classification of the award. The Company adopted the guidance in the first quarter of 2017. With respect to forfeitures, the Company made an accounting policy election to account for forfeitures when they occur and to adopt the guidance on a modified retrospective basis, which resulted in a $0.4 million increase to retained earnings and a corresponding $0.4 million decrease to paid in capital. Amendments relating to income taxes were adopted on a prospective basis. As a result, prior periods have not been recast. Amendments relating to net settlements were adopted on a modified retrospective basis, with no impact to the consolidated financial statements. In March 2016, the FASB issued guidance eliminating the requirement to retroactively apply the equity method of accounting when a reporting entity obtains significant influence over an investment (e.g., due to an increase in ownership) that previously had been accounted for under the cost basis or at fair value. Instead, the reporting entity would be required to apply the equity method of accounting prospectively from the date significant influence was obtained. The cost of the additional interest in the investee, if any, should be added to the current basis of the investment. The amendment also provides guidance for available-for-sale investments that become eligible for the equity method of accounting. In those cases, any unrealized gain or loss recorded within accumulated other comprehensive income should be recognized in earnings as of the date the investment initially qualifies for the use of the equity method. The Company adopted the guidance in the first quarter of 2017 on a prospective basis, with no impact on the consolidated financial statements. In February 2016, the FASB issued guidance that will require a lessee to recognize a lease asset and a lease liability for most of its operating leases. Under current GAAP, operating leases are not recognized by a lessee in its statements of financial position. In general, the new asset and liability will each equal the present value of lease payments. The guidance does not significantly change the recognition, measurement and presentation of expenses and cash flows arising from a lease by a lessee. The Company expects to adopt the guidance in the first quarter of 2019 under the modified retrospective transition approach, which requires application of the new guidance at the beginning of the earliest comparative period presented. The Company does not expect that adoption will have a material impact on the consolidated statements of operations because all of the Company’s leases are currently classified as operating leases, which under the guidance will continue to be recognized as expense on a straight-line basis. The adoption, however, will result in a significant gross-up in total assets and total liabilities on the consolidated statements of financial position. As of September 30, 2017, the Company’s minimum lease payments under lease obligations aggregated $136.5 million . In January 2016, the FASB issued guidance that changes the classification and measurement of financial instruments and amends certain disclosure requirements associated with the fair value of financial instruments. The amendments revise the accounting related to (a) the classification and measurement of equity investments and (b) the presentation of certain fair value changes for financial liabilities measured at fair value. Specifically, the guidance generally requires equity investments to be carried at fair value with changes flowing through net income. This requirement does not apply to equity-method investments. For financial liabilities measured at fair value, the guidance requires fair value changes attributable to instrument-specific credit risk to be presented separately in other comprehensive income, as opposed to reflecting the entire fair-value change in net income. The guidance is effective for the Company in the first quarter of 2019, with early adoption permitted. The Company expects that adoption of this guidance will not have a material impact on the consolidated financial statements. In May 2014, the FASB issued guidance on revenue recognition that superseded most existing revenue recognition guidance, including industry-specific guidance. The guidance outlined a single comprehensive model for entities to use in accounting for revenue arising from contracts with customers, and provides a largely principles-based framework for addressing revenue recognition issues on a comprehensive basis. Under the guidance, revenue is recognized when an entity satisfies a performance obligation by transferring control of a promised good or service to a customer in an amount that reflects the consideration for which the entity expects to be entitled for that good or service. The guidance also requires qualitative and quantitative disclosures about revenue that has been recognized and revenue that is expected to be recognized in the future from existing contracts, significant judgments and changes in those judgments made by management in recognizing revenue, disaggregation of revenue, and information about </t>
  </si>
  <si>
    <t>VARIABLE INTEREST ENTITIES</t>
  </si>
  <si>
    <t>VARIABLE INTEREST ENTITIES The Company consolidates VIEs for which it is the primary beneficiary. VIEs include funds managed by Oaktree and CLOs for which Oaktree acts as collateral manager. The purpose of these VIEs is to provide investment opportunities for investors in exchange for management fees and, in certain cases, performance-based fees. While the investment strategies of the funds and CLOs differ by product, in general the fundamental risks of the funds and CLOs have similar characteristics, including loss of invested capital and reduction or absence of management and performance-based fees. As general partner or collateral manager, respectively, Oaktree generally considers itself the sponsor of the applicable fund or CLO. The Company does not provide performance guarantees and, other than capital commitments, has no financial obligation to provide funding to VIEs. Consolidated VIEs As of September 30, 2017, the Company consolidated 20 VIEs for which it was the primary beneficiary, including 11 funds managed by Oaktree, eight CLOs for which Oaktree serves as collateral manager, and Oaktree AIF Holdings, Inc., which was formed to hold certain assets for regulatory and other purposes. Two of the consolidated funds, Oaktree Enhanced Income Retention Holdings III, LLC and Oaktree CLO RR Holder, LLC, were formed to satisfy risk retention requirements under Section 15G of the Exchange Act. One of the CLOs had not priced as of September 30, 2017. As of December 31, 2016, the Company consolidated 17 VIEs. As of September 30, 2017, the assets and liabilities of the 19 consolidated VIEs representing funds and CLOs amounted to $5.8 billion and $4.7 billion , respectively. The assets of these consolidated VIEs primarily consisted of investments in debt and equity securities, while their liabilities primarily represented debt obligations issued by CLOs. The assets of these VIEs may be used only to settle obligations of the same VIE. In addition, there is no recourse to the Company for the VIEs’ liabilities. In exchange for managing either the funds’ or CLOs’ collateral, the Company typically earns management fees and may earn performance fees, all of which are eliminated in consolidation. As of September 30, 2017, the Company’s investments in consolidated VIEs had a carrying value of $475.8 million , which represented its maximum risk of loss as of that date. The Company’s investments in CLOs are generally subordinated to other interests in the CLOs and entitle the Company to receive a pro-rata portion of the residual cash flows, if any, from the CLOs. Please see note 9 for more information on CLO debt obligations. Unconsolidated VIEs The Company holds variable interests in certain VIEs in the form of direct equity interests that are not consolidated because it is not the primary beneficiary, inasmuch as its fee arrangements are considered at-market and it does not hold interests in those entities that are considered more than insignificant. The Company’s investments in VIEs that were not consolidated are shown below. Carrying Value as of September 30, 2017 December 31, 2016 Corporate investments $ 1,019,218 $ 1,055,227 Due from affiliates 97,852 159,714 Maximum exposure to loss $ 1,117,070 $ 1,214,941</t>
  </si>
  <si>
    <t>INVESTMENTS</t>
  </si>
  <si>
    <t>Investments [Abstract]</t>
  </si>
  <si>
    <t>INVESTMENTS Corporate Investments Corporate investments consist of investments in funds and companies in which the Company does not have a controlling financial interest. Investments for which the Company is deemed to exert significant influence are accounted for under the equity method of accounting and reflect Oaktree’s ownership interest in each fund or company. In the case of investments for which the Company is not deemed to exert significant influence or control, the fair value option of accounting has been elected. Investment income represents the Company’s pro-rata share of income or loss from these funds or companies, or the change in fair value of the investment, as applicable. Oaktree’s general partnership interests are substantially illiquid. While investments in funds reflect each respective fund’s holdings at fair value, equity-method investments in DoubleLine Capital LP and its affiliates (collectively, “DoubleLine”) and other companies are not adjusted to reflect the fair value of the underlying company. The fair value of the underlying investments in Oaktree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Corporate investments consisted of the following: As of Corporate Investments : September 30, 2017 December 31, 2016 Equity-method Investments: Funds $ 910,454 $ 981,209 Companies 24,242 34,932 Other investments, at fair value 120,291 107,591 Total corporate investments $ 1,054,987 $ 1,123,732 The components of investment income are set forth below: Three Months Ended September 30, Nine Months Ended September 30, Investment Income : 2017 2016 2017 2016 Equity-method Investments: Funds $ 34,733 $ 47,323 $ 104,216 $ 76,542 Companies 17,441 17,767 52,164 49,556 Other investments, at fair value (1,113 ) 668 (5,762 ) 10,107 Total investment income $ 51,061 $ 65,758 $ 150,618 $ 136,205 Equity-method Investments The Company’s equity-method investments include its investments in Oaktree funds for which it serves as general partner and other third-party funds and companies that are not consolidated but for which the Company is deemed to exert significant influence. The Company’s share of income or loss generated by these investments is recorded within investment income in the condensed consolidated statements of operations. The Company’s equity-method investments in Oaktree funds principally reflect the Company’s general partner interests in those funds, which typically does not exceed 2.5% in each fund. The Oaktree funds are investment companies that follow a specialized basis of accounting established by GAAP. Equity-method investments in companies include the Company’s one-fifth equity stake in DoubleLine. Each reporting period, the Company evaluates each of its equity-method investments to determine if any are considered significant, as defined by the SEC. As of or for the year ended December 31, 2016, no individual equity-method investment met the significance criteria. As a result, separate financial statements were not required for any of the Company’s equity-method investments. Summarized financial information of the Company’s equity-method investments is set forth below. As of Statement of Financial Condition : September 30, 2017 December 31, 2016 Assets: Cash and cash-equivalents $ 2,913,015 $ 3,713,045 Investments, at fair value 42,048,647 43,084,842 Other assets 2,193,194 1,994,304 Total assets $ 47,154,856 $ 48,792,191 Liabilities and Capital: Debt obligations $ 8,445,799 $ 7,372,063 Other liabilities 2,361,925 2,028,065 Total liabilities 10,807,724 9,400,128 Total capital 36,347,132 39,392,063 Total liabilities and capital $ 47,154,856 $ 48,792,191 Three Months Ended September 30, Nine Months Ended September 30, Statements of Operations : 2017 2016 2017 2016 Revenues / investment income $ 387,281 $ 607,105 $ 1,464,961 $ 1,632,204 Interest expense (62,636 ) (48,851 ) (167,507 ) (129,020 ) Other expenses (205,998 ) (207,052 ) (618,255 ) (644,791 ) Net realized and unrealized gain on investments 1,066,616 1,771,018 2,933,914 2,609,742 Net income $ 1,185,263 $ 2,122,220 $ 3,613,113 $ 3,468,135 Other Investments, at Fair Value Other investments, at fair value primarily consist of (a) investments in certain Oaktree and non-Oaktree funds for which the fair value option of accounting has been elected and (b) derivatives utilized to hedge the Company’s exposure to investment income earned from unconsolidated funds. The following table summarizes net gains (losses) attributable to the Company’s other investments: Three Months Ended September 30, Nine Months Ended September 30, 2017 2016 2017 2016 Realized gain (loss) $ 3,697 $ 104 $ 5,252 $ (2,285 ) Net change in unrealized gain (loss) (4,810 ) 564 (11,014 ) 12,392 Total gain (loss) $ (1,113 ) $ 668 $ (5,762 ) $ 10,107 Investments of Consolidated Funds Investments, at Fair Value Investments held and securities sold short by the consolidated funds are summarized below: Fair Value as of Fair Value as a Percentage of Investments of Consolidated Funds as of Investments September 30, 2017 December 31, September 30, 2017 December 31, United States: Debt securities: Consumer discretionary $ 742,463 $ 628,621 14.3 % 16.5 % Consumer staples 125,829 123,395 2.4 3.2 Energy 97,887 55,655 1.9 1.5 Financials 292,701 182,685 5.6 4.8 Government 1,516 5,234 0.0 0.1 Health care 445,347 337,138 8.6 8.9 Industrials 439,609 379,122 8.5 10.0 Information technology 445,148 272,637 8.6 7.2 Materials 358,342 237,417 6.9 6.2 Telecommunication services 154,516 93,893 3.0 2.5 Utilities 112,107 76,920 2.2 2.0 Total debt securities (cost: $3,214,637 and $2,378,759 as of September 30, 2017 and December 31, 2016, respectively) 3,215,465 2,392,717 62.0 62.9 Equity securities: Consumer discretionary 2,032 711 0.0 0.0 Energy 1,865 2,002 0.0 0.1 Financials 7,912 3,977 0.2 0.1 Health care 320 343 0.0 0.0 Industrials 406 1 0.0 0.0 Materials 138 691 0.0 0.0 Telecommunication services 268 — 0.0 — Total equity securities (cost: $9,327 and $5,462 as of September 30, 2017 and December 31, 2016, respectively) 12,941 7,725 0.2 0.2 Fair Value as of Fair Value as a Percentage of Investments of Consolidated Funds as of Investments September 30, 2017 December 31, September 30, 2017 December 31, Europe: Debt securities: Consumer discretionary $ 494,501 $ 374,627 9.5 % 9.8 % Consumer staples 102,862 92,750 2.0 2.4 Energy 6,314 13,274 0.1 0.3 Financials 28,858 13,822 0.6 0.4 Government — 1,996 — 0.1 Health care 319,397 210,078 6.1 5.5 Industrials 145,796 54,578 2.8 1.4 Information technology 57,092 23,832 1.1 0.6 Materials 282,079 226,961 5.4 6.0 Telecommunication services 234,445 214,182 4.5 5.6 Utilities 1,540 — 0.0 — Total debt securities (cost: $1,663,145 and $1,214,068 as of September 30, 2017 and December 31, 2016, respectively) 1,672,884 1,226,100 32.1 32.1 Equity securities: Energy 3,032 — 0.1 % — Financials 4,081 1,605 0.1 0.0 Health care 635 — 0.0 — Materials 4,067 — 0.1 — Total equity securities (cost: $9,278 and $1,494 as of September 30, 2017 and December 31, 2016, respectively) 11,815 1,605 0.3 0.0 Asia and other: Debt securities: Consumer discretionary 2,720 3,145 0.1 0.1 Consumer staples 2,238 5,994 0.0 0.2 Energy 5,022 9,570 0.1 0.3 Financials 4,305 — 0.1 — Government — 1,506 — 0.0 Health care 1,185 1,245 0.0 0.0 Industrials 18,119 15,450 0.3 0.4 Information technology 447 409 0.0 0.0 Materials 8,013 10,245 0.2 0.3 Telecommunication services 15,571 4,809 0.3 0.1 Utilities — 928 — 0.0 Total debt securities (cost: $59,156 and $57,400 as of September 30, 2017 and December 31, 2016, respectively) 57,620 53,301 1.1 1.4 Fair Value as of Fair Value as a Percentage of Investments of Consolidated Funds as of Investments September 30, 2017 December 31, September 30, 2017 December 31, Asia and other: Equity securities: Consumer discretionary $ 17,337 $ 7,639 0.3 % 0.2 % Consumer staples 6,837 3,786 0.1 0.1 Energy 5,731 6,978 0.1 0.2 Financials 104,569 44,328 2.0 1.2 Industrials 45,173 21,564 0.9 0.6 Information technology 20,948 16,642 0.4 0.4 Materials 17,744 19,697 0.3 0.5 Telecommunication services 3,316 4,296 0.1 0.1 Utilities 3,145 1,856 0.1 0.1 Total equity securities (cost: $203,465 and $118,292 as of September 30, 2017 and December 31, 2016, respectively) 224,800 126,786 4.3 3.4 Total debt securities 4,945,969 3,672,118 95.2 96.4 Total equity securities 249,556 136,116 4.8 3.6 Total investments, at fair value $ 5,195,525 $ 3,808,234 100.0 % 100.0 % Securities Sold Short Equity securities (proceeds: $71,554 and $41,541 as of September 30, 2017 and December 31, 2016, respectively) $ (74,228 ) $ (41,016 ) As of September 30, 2017 and December 31, 2016, no single issuer or investment had a fair value that exceeded 5% of Oaktree’s total consolidated net assets. Net Gains (Losses) From Investment Activities of Consolidated Funds Net gains (losses) from investment activities in the condensed consolidated statements of operations consist primarily of realized and unrealized gains and losses on the consolidated funds’ investments (including foreign-exchange gains and losses attributable to foreign-denominated investments and related activities) and other financial instruments. Unrealized gains or losses result from changes in the fair value of these investments and other financial instruments. Upon disposition of an investment, unrealized gains or losses are reversed and an offsetting realized gain or loss is recognized in the current period. The following table summarizes net gains (losses) from investment activities: Three Months Ended September 30, 2017 2016 Net Realized Gain (Loss) on Investments Net Change in Unrealized Appreciation (Depreciation) on Investments Net Realized Gain (Loss) on Investments Net Change in Unrealized Appreciation (Depreciation) on Investments Investments and other financial instruments $ 3,839 $ 2,012 $ 1,267 $ 56,490 CLO liabilities (1) — 1,595 — (46,553 ) Foreign-currency forward contracts (2) (555 ) 200 368 (465 ) Total-return and interest-rate swaps (2) 70 (185 ) (2,395 ) 683 Options and futures (2) 38 40 (676 ) 76 Total $ 3,392 $ 3,662 $ (1,436 ) $ 10,231 Nine Months Ended September 30, 2017 2016 Net Realized Gain (Loss) on Investments Net Change in Unrealized Appreciation (Depreciation) on Investments Net Realized Gain (Loss) on Investments Net Change in Unrealized Appreciation (Depreciation) on Investments Investments and other financial instruments $ 6,075 $ 10,941 $ 13,589 $ 83,913 CLO liabilities (1) — 44,943 — (98,927 ) Foreign-currency forward contracts (2) (945 ) (210 ) (132 ) (8 ) Total-return and interest-rate swaps (2) (1,398 ) 813 (3,285 ) (713 ) Options and futures (2) (1,977 ) 306 (1,525 ) (7 ) Total $ 1,755 $ 56,793 $ 8,647 $ (15,742 ) (1) Represents the net change in the fair value of CLO liabilities based on the more observable fair value of CLO assets, as measured under the CLO measurement guidance. Please see note 2 for more information. (2) Please see note 6 for additional information.</t>
  </si>
  <si>
    <t>FAIR VALUE</t>
  </si>
  <si>
    <t>Fair Value Disclosures [Abstract]</t>
  </si>
  <si>
    <t>FAIR VALUE Fair Value of Financial Assets and Liabilities The short-term nature of cash and cash-equivalents, receivables and accounts payable causes each of their carrying values to approximate fair value. The fair value of short-term investments included in cash and cash-equivalents is a Level I valuation. The Company’s other financial assets and financial liabilities by fair-value hierarchy level are set forth below. Please see notes 9 and 16 for the fair value of the Company’s outstanding debt obligations and amounts due from/to affiliates, respectively. As of September 30, 2017 As of December 31, 2016 Level I Level II Level III Total Level I Level II Level III Total Assets U.S. Treasury and other securities (1) $ 324,478 $ — $ — $ 324,478 $ 757,578 $ — $ — $ 757,578 Corporate investments — 52,670 75,640 128,310 — 27,551 74,663 102,214 Foreign-currency forward contracts (2) — 4,391 — 4,391 — 16,142 — 16,142 Total assets $ 324,478 $ 57,061 $ 75,640 $ 457,179 $ 757,578 $ 43,693 $ 74,663 $ 875,934 Liabilities Contingent consideration (3) $ — $ — $ (19,108 ) $ (19,108 ) $ — $ — $ (23,567 ) $ (23,567 ) Foreign-currency forward contracts (4) — (18,311 ) — (18,311 ) — (7,805 ) — (7,805 ) Interest-rate swaps (3) — — — — — (60 ) — (60 ) Total liabilities $ — $ (18,311 ) $ (19,108 ) $ (37,419 ) $ — $ (7,865 ) $ (23,567 ) $ (31,432 ) (1) Carrying value approximates fair value due to the short-term nature. (2) Amounts are included in other assets in the condensed consolidated statements of financial condition, except for $5,377 as of December 31, 2016, which is included within corporate investments in the condensed consolidated statements of financial condition. (3) Amounts are included in accounts payable, accrued expenses and other liabilities in the condensed consolidated statements of financial condition. (4) Amounts are included in accounts payable, accrued expenses and other liabilities in the condensed consolidated statements of financial condition, except for $8,019 as of September 30, 2017, which is included within corporate investments in the condensed consolidated statements of financial condition. There were no transfers between Level I and Level II positions for the nine months ended September 30, 2017 and 2016. The table below sets forth a summary of changes in the fair value of Level III financial instruments: Three Months Ended September 30, 2017 2016 Corporate Investments Contingent Consideration Liability Corporate Investments Contingent Consideration Liability Beginning balance $ 77,657 $ (24,029 ) $ 26,581 $ (24,995 ) Contributions or additions 5 — — — Distributions (5,482 ) — — — Net gain (loss) included in earnings 3,460 4,921 808 1,254 Ending balance $ 75,640 $ (19,108 ) $ 27,389 $ (23,741 ) Net change in unrealized gains (losses) attributable to financial instruments still held at end of period $ (239 ) $ 4,921 $ 808 $ 1,254 Nine Months Ended September 30, 2017 2016 Corporate Investments Contingent Consideration Liability Corporate Investments Contingent Consideration Liability Beginning balance $ 74,663 $ (23,567 ) $ 25,750 $ (28,494 ) Contributions or additions 209 — — — Distributions (9,052 ) — — — Net gain (loss) included in earnings 9,820 4,459 1,639 4,753 Ending balance $ 75,640 $ (19,108 ) $ 27,389 $ (23,741 ) Net change in unrealized gains (losses) attributable to financial instruments still held at end of period $ 3,788 $ 4,459 $ 1,639 $ 4,753 The table below sets forth a summary of the valuation techniques and quantitative information utilized in determining the fair value of the Company’s Level III financial instruments: Fair Value as of Significant Unobservable Input Financial Instrument September 30, 2017 December 31, 2016 Valuation Technique Range Weighted Average Corporate investment – Limited partnership interests $ 75,640 $ 74,663 Market approach Not applicable Not applicable Not applicable Contingent consideration liability 19,108 23,567 Discounted cash flow Assumed % of total potential contingent payments 0% – 100% 36% Fair Value of Financial Instruments Held By Consolidated Funds The short-term nature of cash and cash-equivalents held at the consolidated funds causes their carrying value to approximate fair value. The fair value of cash-equivalents is a Level I valuation. Derivatives may relate to a mix of Level I, II or III investments, and therefore their fair-value hierarchy level may not correspond to the fair-value hierarchy level of the economically hedged investment. The table below summarizes the investments and other financial instruments of the consolidated funds by fair-value hierarchy level: As of September 30, 2017 As of December 31, 2016 Level I Level II Level III Total Level I Level II Level III Total Assets Investments: Corporate debt – bank debt $ — $ 4,193,434 $ 164,668 $ 4,358,102 $ — $ 2,973,482 $ 208,868 $ 3,182,350 Corporate debt – all other — 538,733 49,134 587,867 — 460,975 28,793 489,768 Equities – common stock 238,461 122 7,714 246,297 129,362 61 6,693 136,116 Equities – preferred stock 2,486 268 — 2,754 — — — — Real estate — — 505 505 — — — — Total investments 240,947 4,732,557 222,021 5,195,525 129,362 3,434,518 244,354 3,808,234 Derivatives: Foreign-currency forward contracts — 146 — 146 — 216 — 216 Options and futures 7 — — 7 — — — — Swaps — 159 — 159 — 141 — 141 Total derivatives 7 305 — 312 — 357 — 357 Total assets $ 240,954 $ 4,732,862 $ 222,021 $ 5,195,837 $ 129,362 $ 3,434,875 $ 244,354 $ 3,808,591 Liabilities CLO debt obligations: Senior secured notes (1) $ — $ (3,040,449 ) $ — $ (3,040,449 ) $ — $ (2,953,880 ) $ — $ (2,953,880 ) Subordinated notes (1) — (110,664 ) — (110,664 ) — (100,330 ) — (100,330 ) Total CLO debt obligations — (3,151,113 ) — (3,151,113 ) — (3,054,210 ) — (3,054,210 ) Securities sold short: Equity securities (74,228 ) — — (74,228 ) (41,016 ) — — (41,016 ) Derivatives: Foreign-currency forward contracts — (299 ) — (299 ) — (4 ) — (4 ) Options and futures (29 ) — — (29 ) — — — — Swaps — (9 ) — (9 ) — (1,082 ) — (1,082 ) Total derivatives (29 ) (308 ) — (337 ) — (1,086 ) — (1,086 ) Total liabilities $ (74,257 ) $ (3,151,421 ) $ — $ (3,225,678 ) $ (41,016 ) $ (3,055,296 ) $ — $ (3,096,312 ) (1) The fair value of CLO liabilities is classified based on the more observable fair value of CLO assets. Please see notes 2 and 9 for more information. The following tables set forth a summary of changes in the fair value of Level III investments: Corporate Debt – Bank Debt Corporate Debt – All Other Equities – Common Stock Real Estate Total Three Months Ended September 30, 2017 Beginning balance $ 151,229 $ 43,469 $ 7,287 $ — $ 201,985 Transfers into Level III 349 — — — 349 Transfers out of Level III (5,059 ) (1,978 ) — — (7,037 ) Purchases 44,199 21,363 — 2,494 68,056 Sales (28,567 ) (13,347 ) (74 ) (2,005 ) (43,993 ) Realized gains (losses), net (325 ) 175 — 5 (145 ) Unrealized appreciation (depreciation), net 2,842 (548 ) 501 11 2,806 Ending balance $ 164,668 $ 49,134 $ 7,714 $ 505 $ 222,021 Net change in unrealized appreciation (depreciation) attributable to assets still held at end of period $ 2,219 $ (538 ) $ 501 $ 11 $ 2,193 Three Months Ended September 30, 2016 Beginning balance $ 189,909 $ 1,890 $ 3,974 $ — $ 195,773 Transfers into Level III 20,684 — 2,691 — 23,375 Transfers out of Level III (765 ) — — — (765 ) Purchases 5,178 6,808 1,144 — 13,130 Sales (19,918 ) (2 ) (1,791 ) — (21,711 ) Realized gains (losses), net 132 — (22 ) — 110 Unrealized appreciation (depreciation), net 4,754 (18 ) 329 — 5,065 Ending balance $ 199,974 $ 8,678 $ 6,325 $ — $ 214,977 Net change in unrealized appreciation (depreciation) attributable to assets still held at end of period $ 4,754 $ (18 ) $ 329 $ — $ 5,065 Corporate Debt – Bank Debt Corporate Debt – All Other Equities – Common Stock Equities – Preferred Stock Real Estate Real Estate Loan Portfolios Swaps Total Nine Months Ended September 30, 2017 Beginning balance $ 208,868 $ 28,793 $ 6,693 $ — $ — $ — $ — $ 244,354 Transfers into Level III 22,537 1,978 — — — — — 24,515 Transfers out of Level III (54,179 ) (1,978 ) — — — — — (56,157 ) Purchases 67,516 48,481 136 — 2,494 — — 118,627 Sales (83,772 ) (28,072 ) (713 ) — (2,005 ) — — (114,562 ) Realized gains (losses), net (114 ) 486 87 — 5 — — 464 Unrealized appreciation (depreciation), net 3,812 (554 ) 1,511 — 11 — — 4,780 Ending balance $ 164,668 $ 49,134 $ 7,714 $ — $ 505 $ — $ — $ 222,021 Net change in unrealized appreciation (depreciation) attributable to assets still held at end of period $ 3,366 $ (441 ) $ 1,511 $ — $ 11 $ — $ — $ 4,447 Nine Months Ended September 30, 2016 Beginning balance $ 1,871,375 $ 3,009,164 $ 8,729,202 $ 1,363,542 $ 9,655,270 $ 2,597,405 $ (8,251 ) $ 27,217,707 Cumulative-effect adjustment from adoption of accounting guidance (1,672,305 ) (3,007,287 ) (8,725,026 ) (1,363,542 ) (9,655,270 ) (2,597,405 ) 8,251 (27,012,584 ) Transfers into Level III 58,219 — 3,089 — — — — 61,308 Transfers out of Level III (43,435 ) — — — — — — (43,435 ) Purchases 14,556 6,810 1,301 — — — — 22,667 Sales (32,790 ) (2 ) (2,612 ) — — — — (35,404 ) Realized gains (losses), net 247 — (22 ) — — — — 225 Unrealized appreciation (depreciation), net 4,107 (7 ) 393 — — — — 4,493 Ending balance $ 199,974 $ 8,678 $ 6,325 $ — $ — $ — $ — $ 214,977 Net change in unrealized appreciation (depreciation) attributable to assets still held at end of period $ 4,107 $ (7 ) $ 393 $ — $ — $ — $ — $ 4,493 Total realized and unrealized gains and losses recorded for Level III investments are included in net realized gain on consolidated funds’ investments or net change in unrealized appreciation (depreciation) on consolidated funds’ investments in the condensed consolidated statements of operations. Transfers between Level I and Level II positions for the nine months ended September 30, 2017 included $0.4 million from Level I to Level II due to a decline in trading activity for one credit-oriented security, which was valued using quoted prices. There were no transfers between Level I and Level II positions for the nine months ended September 30, 2016. Transfers out of Level III are generally attributable to certain investments that experienced a more significant level of market trading activity or completed an initial public offering during the respective period and thus were valued using observable inputs. Transfers into Level III typically reflect either investments that experienced a less significant level of market trading activity during the period or portfolio companies that undertook restructurings or bankruptcy proceedings and thus were valued in the absence of observable inputs. The following table sets forth a summary of the valuation techniques and quantitative information utilized in determining the fair value of the consolidated funds’ Level III investments as of September 30, 2017: Investment Type Fair Value Valuation Technique Significant Unobservable (1)(2) Range Weighted Average (3) Credit-oriented investments: Consumer $ 2,066 Discounted cash flow (4) Discount rate 11% – 19% 16% 52,487 Recent market information (5) Quoted prices Not applicable Not applicable Consumer staples: 1,636 Discounted cash flow (4) Discount rate 12% – 14% 13% 12,607 Recent market information (5) Quoted prices Not applicable Not applicable Financials: 30,148 Recent market information (5) Quoted prices Not applicable Not applicable 406 Recent transaction price (8) Not applicable Not applicable Not applicable Health care 9,314 Discounted cash flow (4) Discount rate 8% – 15% 11% 726 Market approach (6) Earnings multiple (7) 9x - 11x 10x 4,809 Recent market information (5) Quoted prices Not applicable Not applicable Industrials: 14,627 Discounted cash flow (4) Discount rate 6% – 11% 7% 4,210 Market approach (6) Earnings multiple (7) 4x - 6x 5x 19,362 Recent market information (5) Quoted prices Not applicable Not applicable Information 4,766 Discounted cash flow (4) Discount rate 11% – 12% 12% 8,780 Recent market information (5) Quoted prices Not applicable Not applicable Real estate: 3,129 Discounted cash flow (4) Discount rate 11% – 13% 12% 18,120 Recent market information (5) Quoted prices Not applicable Not applicable 335 Recent transaction price (8) Not applicable Not applicable Not applicable Other: 4,284 Discounted cash flow (4) Discount rate 10% – 12% 11% 22,496 Recent market information (5) Quoted prices Not applicable Not applicable Equity investments: 4,150 Market approach (6) Earnings multiple (7) 4x – 11x 7x 1,323 Discounted cash flow (4) Discount rate 11% – 30% 13% 2,240 Recent market information (5) Quoted prices Not applicable Not applicable Total Level III $ 222,021 The following table sets forth a summary of the valuation techniques and quantitative information utilized in determining the fair value of the consolidated funds’ Level III investments as of December 31, 2016: Investment Type Fair Value Valuation Technique Significant Unobservable Inputs (1)(2) Range Weighted Average (3) Credit-oriented investments: Consumer $ 7,658 Discounted cash flow (4) Discount rate 5% – 13% 7% 64,147 Recent market information (5) Quoted prices Not applicable Not applicable Consumer Staples: 7,356 Discounted cash flow (4) Discount rate 6% – 12% 7% 23,182 Recent market information (5) Quoted prices Not applicable Not applicable Energy: 12,758 Recent market information (5) Quoted prices Not applicable Not applicable Industrials: 10,574 Discounted cash flow (4) Discount rate 5% – 7% 6% 4,230 Market approach (6) Earnings multiple (7) 5x - 7x 6x 30,531 Recent market information (5) Quoted prices Not applicable Not applicable Information 11,681 Discounted cash flow (4) Discount rate 6% – 13% 9% 5,076 Recent market information (5) Quoted prices Not applicable Not applicable Materials: 1,206 Discounted cash flow (4) Discount rate 11% – 13% 12% 15,586 Recent market information (5) Quoted prices Not applicable Not applicable Other: 13,754 Discounted cash flow (4) Discount rate 8% – 16% 12% 9,137 Recent market information (5) Quoted prices Not applicable Not applicable 20,785 Recent transaction price (8) Not applicable Not applicable Not applicable Equity investments: 3,542 Market approach (6) Earnings multiple (7) 4x – 11x 8x 1,352 Discounted cash flow (4) Discount rate 11% – 33% 14% 1,799 Recent market information (5) Quoted prices Not applicable Not applicable Total Level III $ 244,354 (1)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2)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3) The weighted average is based on the fair value of the investments included in the range. (4)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5) Certain investments are valued using quoted pric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6) A market approach is generally used to value distressed investments and investments in which the consolidated funds have a controlling interest in the underlying issuer. (7)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8) Certain investments are valued based on recent transactions, generally defined as investments purchased or sold within six months of the valuation date. The fair value may also be based on a pending transaction expected to close after the valuation date. A significant amount of judgment may be required when using unobservable inputs, including assessing the accuracy of source data and the results of pricing models. The Company assesses the accuracy and reliability of the sources it uses to develop unobservable inputs. These sources may include third-party vendors that the Company believes are reliable and commonly utilized by other marketplace participants. As described in note 2, other factors beyond the unobservable inputs described above may have a significant impact on investment valuations. During the nine months ended September 30, 2017, there were no changes in the valuation techniques for Level III securities. During the nine months ended September 30, 2016, the valuation technique for one Level III credit-oriented investment changed from a discounted cash flow to a market approach based on comparable companies due to the anticipated restructuring of the portfolio company.</t>
  </si>
  <si>
    <t>DERIVATIVES AND HEDGING</t>
  </si>
  <si>
    <t>Derivative Instruments and Hedging Activities Disclosure [Abstract]</t>
  </si>
  <si>
    <t>DERIVATIVES AND HEDGING The Company enters into derivatives as part of its overall risk management strategy or to facilitate its investment management activities. Risks associated with fluctuations in interest rates and foreign-currency exchange rates in the normal course of business are addressed as part of the Company’s overall risk management strategy that may include the use of derivatives to economically hedge or reduce these exposures. From time to time, the Company may enter into (a) foreign-currency option and forward contracts to reduce earnings and cash-flow volatility associated with changes in foreign-currency exchange rates, and (b) interest-rate swaps to manage all or a portion of the interest-rate risk associated with its variable-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s. When the Company enters into a derivative contract, it may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the Company enters into as part of its overall risk management strategy but does not utilize hedge accounting. These financial instruments may include foreign-currency exchange contracts, interest-rate swaps and other derivative contracts. As of September 30, 2017, there were no derivatives outstanding that were designated as hedging instruments for accounting purposes. As of December 31, 2016, the Company had one interest-rate swap outstanding, which expired in January 2017, that was designated to hedge the interest-rate risk of the $150.0 million outstanding principal balance remaining under the $250.0 million variable-rate bank term loan. The fair value of foreign-currency forward sell contracts consisted of the following: As of September 30, 2017 Contract Amount in Local Currency Contract Amount in U.S. Dollars Market Value in U.S. Dollars Net Unrealized Appreciation (Depreciation) Euro, expiring 10/6/17-9/28/18 270,200 $ 304,831 $ 322,771 $ (17,940 ) USD (buy GBP), expiring 11/30/17-9/28/18 84,234 84,234 80,339 3,895 CHF, expiring 12/29/17 5,300 5,418 5,504 (86 ) Japanese Yen, expiring 11/30/17-9/28/18 6,545,000 58,937 58,726 211 Total $ 453,420 $ 467,340 $ (13,920 ) As of December 31, 2016 Euro, expiring 1/9/17-12/29/17 242,100 $ 271,848 $ 257,652 $ 14,196 USD (buy GBP), expiring 1/31/17-12/29/17 72,565 72,565 78,143 (5,578 ) Japanese Yen, expiring 1/31/17-2/28/17 6,150,000 52,511 52,792 (281 ) Total $ 396,924 $ 388,587 $ 8,337 Realized and unrealized gains and losses arising from freestanding derivative instruments were recorded in the condensed consolidated statements of operations as follows: Three Months Ended September 30, Nine Months Ended Foreign-currency Forward Contracts 2017 2016 2017 2016 Investment income $ (4,141 ) $ (802 ) $ (13,469 ) $ (3,173 ) General and administrative expense (1) (3,111 ) (5,284 ) (12,062 ) (23,396 ) Total $ (7,252 ) $ (6,086 ) $ (25,531 ) $ (26,569 ) (1) To the extent that the Company’s freestanding derivatives are utilized to hedge its foreign-currency exposure to investment income and management fees earned from consolidated funds, the related hedged items are eliminated in consolidation, with the derivative impact (a positive number reflects a reduction in expenses) reflected in consolidated general and administrative expense. Derivatives Held By Consolidated Funds Certain consolidated funds utilize derivatives in their ongoing investment operations. These derivatives primarily consist of foreign-currency forward contracts and options utilized to manage currency risk, interest-rate swaps to hedge interest-rate risk, options and futures used to hedge certain exposures for specific securities, and total-return swaps utilized mainly to obtain exposure to leveraged loans or to participate in foreign markets not readily accessible. The primary risk exposure for options and futures is price, while the primary risk exposure for total-return swaps is credit. None of the derivative instruments are accounted for as a hedging instrument utilizing hedge accounting. The impact of derivatives held by the consolidated funds in the condensed consolidated statements of operations was as follows: Three Months Ended September 30, 2017 2016 Net Realized Gain (Loss) on Investments Net Change in Unrealized Appreciation (Depreciation) on Investments Net Realized Gain (Loss) on Investments Net Change in Unrealized Appreciation (Depreciation) on Investments Foreign-currency forward contracts $ (555 ) $ 200 $ 368 $ (465 ) Total-return and interest-rate swaps 70 (185 ) (2,395 ) 683 Options and futures 38 40 (676 ) 76 Total $ (447 ) $ 55 $ (2,703 ) $ 294 Nine Months Ended September 30, 2017 2016 Net Realized Gain (Loss) on Investments Net Change in Unrealized Appreciation (Depreciation) on Investments Net Realized Gain (Loss) on Investments Net Change in Unrealized Appreciation (Depreciation) on Investments Foreign-currency forward contracts $ (945 ) $ (210 ) $ (132 ) $ (8 ) Total-return and interest-rate swaps (1,398 ) 813 (3,285 ) (713 ) Options and futures (1,977 ) 306 (1,525 ) (7 ) Total $ (4,320 ) $ 909 $ (4,942 ) $ (728 ) Balance Sheet Offsetting The Company recognizes all derivatives as assets or liabilities at fair value in its condensed consolidated statements of financial condition.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densed consolidated statements of financial condition. The table below sets forth the setoff rights and related arrangements associated with derivatives held by the Company. The “gross amounts not offset in statements of financial condition” columns represent derivatives that management has elected not to offset in the consolidated statements of financial condition even though they are eligible to be offset in accordance with applicable accounting guidance. Gross and Net Amounts of Assets (Liabilities) Presented Gross Amounts Not Offset in Statements of Financial Condition Net Amount As of September 30, 2017 Derivative Assets (Liabilities) Cash Collateral Received (Pledged) Derivative Assets: Foreign-currency forward contracts $ 4,391 $ 4,391 $ — $ — Derivative assets of consolidated funds: Foreign-currency forward contracts 146 133 — 13 Total-return and interest-rate swaps 159 9 — 150 Options and futures 7 3 — 4 Subtotal 312 145 — 167 Total $ 4,703 $ 4,536 $ — $ 167 Derivative Liabilities: Foreign-currency forward contracts $ (18,311 ) $ (4,391 ) $ — $ (13,920 ) Derivative liabilities of consolidated funds: Foreign-currency forward contracts (299 ) (133 ) — (166 ) Total-return and interest-rate swaps (9 ) (9 ) — — Options and futures (29 ) (3 ) (26 ) — Subtotal (337 ) (145 ) (26 ) (166 ) Total $ (18,648 ) $ (4,536 ) $ (26 ) $ (14,086 ) Gross and Net Amounts of Assets (Liabilities) Presented Gross Amounts Not Offset in Statements of Financial Condition Net Amount As of December 31, 2016 Derivative Assets (Liabilities) Cash Collateral Received (Pledged) Derivative Assets: Foreign-currency forward contracts $ 16,142 $ 7,805 $ — $ 8,337 Derivative assets of consolidated funds: Foreign-currency forward contracts 216 4 — 212 Total-return and interest-rate swaps 141 141 — — Subtotal 357 145 — 212 Total $ 16,499 $ 7,950 $ — $ 8,549 Derivative Liabilities: Foreign-currency forward contracts $ (7,805 ) $ (7,805 ) $ — $ — Interest-rate swaps (60 ) — — (60 ) Subtotal (7,865 ) (7,805 ) — (60 ) Derivative liabilities of consolidated funds: Foreign-currency forward contracts (4 ) (4 ) — — Total-return and interest-rate swaps (1,082 ) (141 ) (941 ) — Subtotal (1,086 ) (145 ) (941 ) — Total $ (8,951 ) $ (7,950 ) $ (941 ) $ (60 )</t>
  </si>
  <si>
    <t>FIXED ASSETS</t>
  </si>
  <si>
    <t>Property, Plant and Equipment [Abstract]</t>
  </si>
  <si>
    <t>FIXED ASSETS Fixed assets, which consist of furniture and equipment, capitalized software, office leasehold improvements, and company-owned aircraft, are included in other assets in the condensed consolidated statements of financial position. The following table sets forth the Company’s fixed assets and accumulated depreciation: As of September 30, 2017 December 31, 2016 Furniture, equipment and capitalized software $ 25,002 $ 18,771 Leasehold improvements 64,166 49,626 Corporate aircraft 66,120 66,277 Other 5,004 3,748 Fixed assets 160,292 138,422 Accumulated depreciation (51,318 ) (45,344 ) Fixed assets, net $ 108,974 $ 93,078</t>
  </si>
  <si>
    <t>GOODWILL AND INTANGIBLES</t>
  </si>
  <si>
    <t>Goodwill and Intangible Assets Disclosure [Abstract]</t>
  </si>
  <si>
    <t>GOODWILL AND INTANGIBLES Goodwill represents the excess of cost over the fair value of identifiable net assets of acquired businesses. Goodwill has an indefinite useful life and is not amortized, but instead is tested for impairment annually in the fourth quarter of each fiscal year, or more frequently if events or circumstances indicate that impairment may have occurred. As of both September 30, 2017 and December 31, 2016, the Company had $69.3 million of goodwill. The following table summarizes the carrying value of intangible assets: As of September 30, 2017 December 31, 2016 Contractual rights $ 28,017 $ 28,017 Accumulated amortization (12,677 ) (9,675 ) Intangible assets, net $ 15,340 $ 18,342 Amortization expense associated with the Company’s intangible assets was $1.0 million for both the three months ended September 30, 2017 and 2016, respectively, and $3.0 million for both the nine months ended September 30, 2017 and 2016. Amortization expense is estimated to be $1.0 million for the remaining three months of 2017, $4.0 million per annum for each of the years ending December 31, 2018 through 2020 and $2.3 million for 2021. Goodwill and intangible assets are included in other assets in the condensed consolidated statements of financial position. On July 13, 2017, Oaktree Capital Management, L.P. (“OCM”), an indirect subsidiary of the Company, entered into a definitive asset purchase agreement providing for the entry by OCM into new investment advisory agreements with two business development companies: Fifth Street Finance Corp. (NASDAQ: FSC) and Fifth Street Senior Floating Rate Corp. (NASDAQ: FSFR). The transaction contemplated by the asset purchase agreement closed on October 17, 2017, at which time OCM paid $320 million in cash to Fifth Street Management LLC (“FSM”), net of certain transaction-related expenses, for all of FSM’s right, title and interest in specified business records related to FSM’s then-existing investment advisory agreements with each of FSC and FSFR. Upon closing, FSC changed its name to Oaktree Specialty Lending Corporation (NASDAQ: OCSL) and FSFR changed its name to Oaktree Strategic Income Corporation (NASDAQ: OCSI). The transaction will be accounted for as an asset acquisition and the majority of the consideration transferred is expected to be allocated to amortizable intangible assets.</t>
  </si>
  <si>
    <t>DEBT OBLIGATIONS AND CREDIT FACILITIES</t>
  </si>
  <si>
    <t>Debt Disclosure [Abstract]</t>
  </si>
  <si>
    <t>DEBT OBLIGATIONS AND CREDIT FACILITIES The Company’s debt obligations are set forth below: As of September 30, 2017 December 31, $250,000, 6.75%, issued in November 2009, payable on December 2, 2019 $ 250,000 $ 250,000 $250,000, variable-rate term loan, issued in March 2014, payable on March 31, 2021 (1) 150,000 150,000 $50,000, 3.91%, issued in September 2014, payable on September 3, 2024 50,000 50,000 $100,000, 4.01%, issued in September 2014, payable on September 3, 2026 100,000 100,000 $100,000, 4.21%, issued in September 2014, payable on September 3, 2029 100,000 100,000 $100,000, 3.69%, issued in July 2016, payable on July 12, 2031 100,000 100,000 Total remaining principal 750,000 750,000 Less: Debt issuance costs (3,444 ) (4,103 ) Debt obligations $ 746,556 $ 745,897 (1) The credit agreement consists of a $250 million term loan and a $500 million revolving credit facility. Borrowings generally bear interest at a spread to either LIBOR or an alternative base rate. Based on the current credit ratings of Oaktree Capital Management, L.P., the interest rate on borrowings is LIBOR plus 1.00% per annum and the commitment fee on the unused portions of the revolving credit facility is 0.125% per annum. The credit agreement contains customary financial covenants and restrictions, including ones regarding a maximum leverage ratio and a minimum required level of assets under management (as defined in the credit agreement). As of September 30, 2017, the Company had no outstanding borrowings under the revolving credit facility. As of September 30, 2017, future scheduled principal payments of debt obligations were as follows: Last three months of 2017 $ — 2018 — 2019 250,000 2020 — 2021 150,000 Thereafter 350,000 Total $ 750,000 The Company was in compliance with all financial maintenance covenants associated with its senior notes and bank credit facility as of September 30, 2017 and December 31, 2016. The fair value of the Company’s debt obligations, which are carried at amortized cost, is a Level III valuation that is estimated based on a discounted cash-flow calculation using estimated rates that would be offered to Oaktree for debt of similar terms and maturities. The fair value of these debt obligations, gross of debt issuance costs, was $784.7 million and $756.6 million as of September 30, 2017 and December 31, 2016, respectively, utilizing an average borrowing rate of 3.5% and 3.9% , respectively. As of September 30, 2017, a 10% increase in the assumed average borrowing rate would lower the estimated fair value to $770.3 million , whereas a 10% decrease would increase the estimated fair value to $799.6 million . In July 2017, the Company agreed to guarantee a $17.5 million standby letter of credit extended to one of the investment funds that it manages, until such time as the fund has secured commitments or other means of collateral. As of September 30, 2017, no amounts were outstanding on the letter of credit facility. Credit Facilities of the Consolidated Funds Certain consolidated funds may maintain revolving credit facilities that are secured by the assets of the fund or may issue senior variable rate notes to fund investments on a longer term basis, generally up to ten years. The obligations of the consolidated funds are nonrecourse to the Company. The consolidated funds had the following debt obligations outstanding: Outstanding Amount as of Facility Capacity Weighted Average Interest Rate Weighted Average Remaining Maturity (years) Commitment Fee Rate L/C Fee Credit Agreement September 30, 2017 December 31, 2016 Senior variable rate notes $ 870,098 $ 488,997 $ 870,100 2.68% 11.0 N/A N/A Less: Debt issuance costs (8,227 ) (5,041 ) Total debt obligations, net $ 861,871 $ 483,956 As of September 30, 2017 and December 31, 2016, the consolidated funds had debt obligations with an aggregate outstanding principal balance of $870.1 million and $489.0 million , respectively. The fair value of the senior variable rate notes is a Level III valuation and aggregated $871.8 million as of September 30, 2017, using prices obtained from pricing vendors, and approximated carrying value as of December 31, 2016 due to their recent issuance date. Financial instruments that are valued using quoted prices for the security or similar securities are generally classified as Level III because the quoted prices may be indicative in nature for securities that are in an inactive market, may be for similar securities, or may require adjustment for investment-specific factors or restrictions. Debt Obligations of CLOs Debt obligations of CLOs represent amounts due to holders of debt securities issued by the CLOs, as well as term loans of CLOs that had not priced as of period end. The table below sets forth the outstanding debt obligations of CLOs as of the date indicated. As of September 30, 2017 As of December 31, 2016 Fair Value (1) Weighted Average Interest Rate Weighted Average Remaining Maturity (years) Fair Value (1) Weighted Average Interest Rate Weighted Average Remaining Maturity (years) Senior secured notes $ 3,040,449 2.49% 11.1 $ 2,953,880 2.52% 10.7 Subordinated note (2) 110,664 N/A 11.0 100,330 N/A 11.6 Total CLO debt obligations $ 3,151,113 $ 3,054,210 (1) The fair value of CLO liabilities was measured as the fair value of CLO assets less the sum of (a) the fair value of any beneficial interests held by the Company and (b) the carrying value of any beneficial interests that represent compensation for services. Please see notes 2 and 5 for more information. (2) The subordinated notes do not have a contractual interest rate; instead, they receive distributions from the excess cash flows generated by the CLO. The debt obligations of CLOs are nonrecourse to the Company and are backed by the investments held by the respective CLO. Assets of one CLO may not be used to satisfy the liabilities of another. As of September 30, 2017 and December 31, 2016, the fair value of CLO assets was $3.8 billion and $3.4 billion , respectively, and consisted of cash, corporate loans, corporate bonds and other securities. As of September 30, 2017, future scheduled principal or par value payments with respect to the debt obligations of CLOs were as follows: Last three months of 2017 $ 9,917 2018 2,892 2019 — 2020 — 2021 — Thereafter 3,161,131 Total $ 3,173,940</t>
  </si>
  <si>
    <t>NON-CONTROLLING REDEEMABLE INTERESTS IN CONSOLIDATED FUNDS</t>
  </si>
  <si>
    <t>Non-Controlling Redeemable Interests in Consolidated Funds [Abstract]</t>
  </si>
  <si>
    <t xml:space="preserve"> NON-CONTROLLING REDEEMABLE INTERESTS IN CONSOLIDATED FUNDS The following table sets forth a summary of changes in the non-controlling redeemable interests in the consolidated funds. Dividends reinvested and in-kind contributions or distributions are non-cash in nature and have been presented on a gross basis in the table below. Nine Months Ended September 30, 2017 2016 Beginning balance $ 344,047 $ 38,173,125 Cumulative-effect adjustment from adoption of accounting guidance — (37,969,042 ) Initial consolidation of a fund 70,817 34,095 Contributions 210,964 116,896 Distributions (39,397 ) (51,694 ) Net income 21,795 14,248 Change in distributions payable 1,128 481 Foreign currency translation and other — 1,609 Ending balance $ 609,354 $ 319,718</t>
  </si>
  <si>
    <t>UNITHOLDERS' CAPITAL</t>
  </si>
  <si>
    <t>Stockholders' Equity Note [Abstract]</t>
  </si>
  <si>
    <t>UNITHOLDERS’ CAPITAL Unitholders’ capital reflects the economic interests attributable to Class A unitholders, non-controlling interests in consolidated subsidiaries and non-controlling interests in consolidated funds. Non-controlling interests in consolidated subsidiaries represent the portion of unitholders’ capital attributable to the OCGH non-controlling interest and third parties. The OCGH non-controlling interest is determined at the Oaktree Operating Group level based on the proportionate share of Oaktree Operating Group units held by the OCGH unitholders. Certain expenses, such as income tax and related administrative expenses of Oaktree Capital Group, LLC and its Intermediate Holding Companies, are solely attributable to the Class A unitholders. As of September 30, 2017 and December 31, 2016, respectively, OCGH units represented 91,682,408 of the total 156,287,873 Oaktree Operating Group units and 91,758,067 of the total 154,790,343 Oaktree Operating Group units. Based on total allocable Oaktree Operating Group capital of $1,869,205 and $1,754,882 as of September 30, 2017 and December 31, 2016, respectively, the OCGH non-controlling interest was $1,096,523 and $1,040,274 . As of September 30, 2017 and December 31, 2016, non-controlling interests attributable to third parties was $8,398 and $10,045 , respectively. The following table sets forth a summary of net income attributable to the OCGH unitholders’ non-controlling interest and to Class A unitholders: Three Months Ended September 30, Nine Months Ended 2017 2016 2017 2016 Weighted average Oaktree Operating Group units outstanding (in thousands): OCGH non-controlling interest 91,864 92,190 91,750 92,181 Class A unitholders 64,394 62,755 63,875 62,424 Total weighted average units outstanding 156,258 154,945 155,625 154,605 Oaktree Operating Group net income: Net income attributable to OCGH non-controlling interest $ 77,822 $ 96,053 $ 348,058 $ 238,135 Net income attributable to Class A unitholders 54,552 65,384 242,479 161,396 Oaktree Operating Group net income (1) $ 132,374 $ 161,437 $ 590,537 $ 399,531 Net income attributable to Oaktree Capital Group, LLC: Oaktree Operating Group net income attributable to Class A unitholders $ 54,552 $ 65,384 $ 242,479 $ 161,396 Non-Operating Group expenses (62 ) (182 ) (549 ) (647 ) Income tax expense of Intermediate Holding Companies (8,649 ) (6,905 ) (23,850 ) (25,327 ) Net income attributable to Oaktree Capital Group, LLC $ 45,841 $ 58,297 $ 218,080 $ 135,422 (1) Oaktree Operating Group net income does not include amounts attributable to other non-controlling interests, which amounted to $724 and $1,970 for the three and nine months ended September 30, 2017, respectively, and $1,230 and $3,650 for the three and nine months ended September 30, 2016, respectively. The change in the Company’s ownership interest in the Oaktree Operating Group is set forth below: Three Months Ended Nine Months Ended 2017 2016 2017 2016 Net income attributable to Oaktree Capital Group, LLC $ 45,841 $ 58,297 $ 218,080 $ 135,422 Equity reallocation between controlling and non-controlling interests 5,082 3,766 14,581 11,892 Change from net income attributable to Oaktree Capital Group, LLC and transfers from non-controlling interests $ 50,923 $ 62,063 $ 232,661 $ 147,314 Please see notes 12, 13 and 14 for additional information regarding transactions that impacted unitholders’ capital.</t>
  </si>
  <si>
    <t>EARNINGS PER UNIT</t>
  </si>
  <si>
    <t>Earnings Per Share [Abstract]</t>
  </si>
  <si>
    <t>EARNINGS PER UNIT The computation of net income per Class A unit is set forth below: Three Months Ended Nine Months Ended 2017 2016 2017 2016 Net income per Class A unit (basic and diluted): (in thousands, except per unit amounts) Net income attributable to Oaktree Capital Group, LLC $ 45,841 $ 58,297 $ 218,080 $ 135,422 Weighted average number of Class A units outstanding (basic and diluted) 64,394 62,755 63,875 62,424 Basic and diluted net income per Class A unit $ 0.71 $ 0.93 $ 3.41 $ 2.17 OCGH units may be exchanged on a one -for- one basis into Class A units, subject to certain restrictions. As of September 30, 2017, there were 91,682,408 OCGH units outstanding, which are vested or will vest through February 15, 2027, that ultimately may be exchanged into 91,682,408 Class A units. The exchange of these units would proportionally increase the Company’s interest in the Oaktree Operating Group. However, as the restrictions set forth in the exchange agreement were in place at the end of each respective reporting period, those units were not included in the computation of diluted earnings per unit for the three and nine months ended September 30, 2017 and 2016. A deferred equity unit represents a special unit award that, when vested, will be settled with an unvested OCGH unit on a one -for- one basis. The number of deferred equity units that will vest is based on the achievement of certain performance targets through June 2021. Once a performance target has been met, the applicable number of OCGH units will be issued and begin to vest over 4.0 years. The holder of a deferred equity unit is not entitled to any distributions until the issuance of an OCGH unit in settlement of a deferred equity unit. As of September 30, 2017, no OCGH units were considered issuable under the terms of the arrangement; consequently, no contingently issuable units were included in the computation of diluted earnings per unit for the three and nine months ended September 30, 2017. Please see note 13 for more information. In connection with the 2014 Highstar acquisition, the Company has a contingent consideration liability that is payable in a combination of cash and fully-vested OCGH units. The amount of contingent consideration, if any, is based on the achievement of certain performance targets over a period of up to seven years from the acquisition date. As of September 30, 2017, no OCGH units were considered issuable under the terms of the contingent consideration arrangement; consequently, no contingently issuable units were included in the computation of diluted earnings per unit for the three and nine months ended September 30, 2017 and 2016. Please see note 15 for more information.</t>
  </si>
  <si>
    <t>EQUITY-BASED COMPENSATION</t>
  </si>
  <si>
    <t>Share-based Compensation [Abstract]</t>
  </si>
  <si>
    <t>EQUITY-BASED COMPENSATION Class A and OCGH Unit Awards During the nine months ended September 30, 2017, the Company granted 1,285,548 Class A units and 274,018 restricted OCGH units to its employees and directors, subject to annual vesting over a weighted average period of approximately 5.6 years . The grant date fair value of OCGH units awarded during the nine months ended September 30, 2017 was determined by applying a 20% discount to the Class A unit trading price on the New York Stock Exchange as of the grant date. In the first quarter of 2017, the Company adopted the new accounting guidance related to share-based payment awards, as further discussed in note 2. With respect to forfeitures, the Company adopted the guidance on a modified retrospective basis and made an accounting policy election to account for forfeitures when they occur. Accordingly, no forfeitures have been assumed in the calculation of compensation expense effective January 1, 2017. As of September 30, 2017, the Company expected to recognize compensation expense on its unvested Class A and OCGH unit awards of $159.7 million over a weighted average period of 4.2 years. A summary of the status of the Company’s unvested Class A and OCGH unit awards and changes for the period presented are set forth below (actual dollars per unit): Class A Units OCGH Units Number of Units Weighted Average Grant Date Fair Value Number of Units Weighted Average Grant Date Fair Value Balance, December 31, 2016 2,128,400 $ 41.86 2,337,953 $ 39.80 Granted 1,285,548 45.42 274,018 37.15 Vested (806,696 ) 40.39 (371,031 ) 38.76 Forfeited (20,378 ) 45.59 — — Balance, September 30, 2017 2,586,874 $ 44.06 2,240,940 $ 39.70 Equity Value Units OCGH equity value units (“EVUs”) represent special limited partnership units in OCGH that entitle the holder the right to receive special distributions that will be settled in OCGH units, based on value created during a specified period in excess of a fixed “Base Value.” The value created will be measured on a per unit basis, based on the appreciation of the Class A units and certain components of quarterly distributions with respect to OCGH units over the period beginning on January 1, 2015 and ending on each of December 31, 2019, December 31, 2020 and December 31, 2021, with one-third of the EVUs recapitalizing on each such date. EVUs also give the holder the right, subject to service vesting and Oaktree performance relative to the accreting Base Value, to receive certain quarterly distributions from OCGH. EVUs do not entitle the holder to any voting rights. Certain EVUs provide the holder with liquidity rights in respect of the special distributions, if any, that will be settled in OCGH units. The Company accounts for EVUs with liquidity rights as liability-classified awards. As of September 30, 2017, there were 1,000,000 equity-classified EVUs and 1,000,000 liability-classified EVUs outstanding. As of September 30, 2017, the Company expected to recognize $4.1 million of compensation expense on its unvested EVUs over the next 2.3 years . Equity-classified EVUs that require future service are expensed on a straight-line basis over the requisite service period. Liability-classified EVUs are remeasured at the end of each quarter. On April 26, 2017, the terms of the EVU agreement were amended such that the value received under the EVUs will be reduced by (i) distributions received by the holder on 225,000 OCGH units granted to the holder on April 26, 2017, (ii) the value of the portion of profit sharing payments received by the holder attributable to the net incentive income received from certain funds, and (iii) the full value of the OCGH units granted to the holder on April 26, 2017. To the extent that the reduction relates to the value of any such OCGH units that are unvested at the time of the reduction, such OCGH units will vest at that time. The amendment was accounted for as a modification of an equity award in the second quarter of 2017 and resulted in $4.1 million of incremental compensation cost as of the modification date, which will be recognized over the remaining vesting period. The fair value of EVUs was determined using a Monte Carlo simulation model at the grant date for equity-classified EVUs and as of the period end date for liability-classified EVUs. The fair value is affected by the Class A unit trading price and assumptions regarding certain complex and subjective variables, including the expected Class A unit trading price volatility, distributions and exercise timing, and the risk-free interest rate. Deferred Equity Units A deferred equity unit represents a special unit award that, when vested, will be settled with an unvested OCGH unit on a one -for- one basis. The number of deferred equity units that will vest is based on the achievement of certain performance targets through June 2021. Once a performance target has been met, the applicable number of OCGH units will be issued and begin to vest over 4.0 years. The holder of a deferred equity unit is not entitled to any distributions until the issuance of an OCGH unit in settlement of a deferred equity unit. As of September 30, 2017, there were 250,000 deferred equity units outstanding, all of which were granted in the second quarter of 2017. As of September 30, 2017, the Company expected to recognize $8.7 million of compensation expense on its unvested deferred equity units over a weighted average period of approximately 5.4 years. Please see note 12 for more information. The fair value of the deferred equity units was determined at the grant date based on the then-prevailing Class A unit trading price and reflected a 20% lack-of-marketability discount for the OCGH units that will be issued upon vesting.</t>
  </si>
  <si>
    <t>INCOME TAXES AND RELATED PAYMENTS</t>
  </si>
  <si>
    <t>Income Tax Disclosure [Abstract]</t>
  </si>
  <si>
    <t>INCOME TAXES AND RELATED PAYMENTS Oaktree is a publicly traded partnership and Oaktree Holdings, Inc. and Oaktree AIF Holdings, Inc., two of its Intermediate Holding Companies, are wholly-owned corporate subsidiaries. Income earned by these corporate subsidiaries is subject to U.S. federal and state income taxation and taxed at prevailing rates. Income earned by non-corporate subsidiaries is not subject to U.S. federal corporate income tax and is allocated to the Oaktree Operating Group’s unitholders. The Company’s effective tax rate is dependent on many factors, including the estimated nature of many amounts and the mix of revenues and expenses between the subsidiaries that are or are not subject to income tax; consequently, from period to period the effective tax rate is subject to significant variation. The Company’s effective tax rate used for interim periods is based on the estimated full-year income tax rate. Certain future items that cannot be reliably estimated, such as incentive income, are excluded from the estimated annual effective tax rate. The tax expense or benefit stemming from these items is recognized in the same period as the underlying income or expense. Tax authorities currently are examining certain income tax returns of Oaktree, with certain of these examinations at an advanced stage. Over the next four quarters ending September 30, 2018, the Company believes that it is reasonably possible that one outcome of these examinations and expiring statutes of limitation on other items may be the release of up to approximately $6.0 million of previously accrued Operating Group income taxes. The Company believes that it has adequately provided for any reasonably foreseeable outcomes related to its tax examinations and that any settlements related thereto will not have a material adverse effect on the Company’s consolidated financial statements; however, there can be no assurances as to the ultimate outcomes. Exchange Agreement and Tax Receivable Agreement Subject to certain restrictions and the approval of the Company’s board of directors, each holder of OCGH units has the right to exchange his or her vested units for, at the option of the Company’s board of directors, Class A units, an equivalent amount of cash based on then-prevailing market prices and/or other consideration of equal value. Certain of the Oaktree Operating Group entities made an election under Section 754 of the U.S. Internal Revenue Code, as amended, which may result in an adjustment to the tax basis of the assets owned by the Oaktree Operating Group at the time of an exchange. These exchanges may result in increases in tax deductions and tax basis that would reduce the amount of tax that Oaktree Holdings, Inc. and Oaktree AIF Holdings, Inc. would otherwise be required to pay in the future. Oaktree Holdings, Inc. and Oaktree AIF Holdings, Inc. have entered into a tax receivable agreement with OCGH unitholders that, as amended, provides for the payment to an exchanging or selling OCGH unitholder of 85% of the amount of cash savings, if any, in U.S. federal, state, local and foreign income taxes that they actually realize (or are deemed to realize in the case of an early termination payment by Oaktree Holdings, Inc. or Oaktree AIF Holdings, Inc., or a change of control) as a result of an increase in the tax basis of the assets owned by the Oaktree Operating Group. When an exchange of OCGH units results in an increase to the tax basis of the assets owned by the Oaktree Operating Group, a deferred tax asset and an associated liability for payments to OCGH unitholders under the tax receivable agreement are recorded, subject to realizability considerations. The establishment of a deferred tax asset increases additional paid-in capital because the transactions are between Oaktree and its unitholders. Assuming no material changes in the relevant tax law and that the Company earns sufficient taxable income to realize the full tax benefit of the increased amortization of the assets, the expected future payments to OCGH unitholders under the tax receivable agreement, as of September 30, 2017, are estimated to aggregate $33.4 million over the period ending approximately in 2029 with respect to the 2007 Private Offering, $71.3 million over the period ending approximately in 2034 with respect to the initial public offering, $99.0 million over the period ending approximately in 2035 with respect to the public offering in May 2013, $74.5 million over the period ending approximately in 2036 with respect to the public offering in March 2014, and $62.7 million over the period ending approximately in 2037 with respect to the public offering in March 2015. Future estimated payments to OCGH unitholders under the tax receivable agreement are subject to increase in the event of additional exchanges of OCGH units. No amounts were paid under the tax receivable agreement during the nine months ended September 30, 2017.</t>
  </si>
  <si>
    <t>COMMITMENTS AND CONTINGENCIES</t>
  </si>
  <si>
    <t>Commitments and Contingencies Disclosure [Abstract]</t>
  </si>
  <si>
    <t>COMMITMENTS AND CONTINGENCIES In the normal course of business, Oaktree enters into contracts that contain certain representations, warranties and indemnifications. The Company’s exposure under these arrangements would involve future claims that have not yet been asserted. Inasmuch as no such claims currently exist or are expected to arise, the Company has not accrued any liability in connection with these indemnifications. Legal Actions Oaktree, its affiliates, investment professionals, and portfolio companies are routinely involved in litigation and other legal actions in the ordinary course of their business and investing activities. In addition, Oaktree is subject to the authority of a number of U.S. and non-U.S. regulators, including the SEC and the Financial Industry Regulatory Authority, and those authorities periodically conduct examinations of Oaktree and make other inquiries that may result in the commencement of regulatory proceedings against Oaktree and its personnel. Oaktree is currently not subject to any pending actions or regulatory proceedings that either individually or in the aggregate are expected to have a material impact on its consolidated financial statements. Incentive Income In addition to the incentive income recognized by the Company, certain of its funds have amounts recorded as potentially allocable to the Company as its share of potential future incentive income, based on each fund’s net asset value. Inasmuch as this incentive income is contingent upon future investment activity and other factors, it is not recognized by the Company until it is fixed or determinable. As of September 30, 2017 and December 31, 2016, respectively, the aggregate of such amounts recorded at the fund level in excess of incentive income recognized by the Company was $1,859,278 and $1,970,755 , for which related direct incentive income compensation expense was estimated to be $961,519 and $1,026,345 . Contingent Consideration The Company has a contingent consideration obligation of up to $60.0 million related to the 2014 Highstar acquisition, payable in cash and fully-vested OCGH units. The amount of contingent consideration is based on the achievement of certain performance targets over a period of up to seven years from the acquisition date. As of September 30, 2017 and December 31, 2016, respectively, the fair value of the contingent consideration liability was $19.1 million and $23.6 million . Changes in this liability resulted in income of $4.9 million and $4.5 million for the three and nine months ended September 30, 2017, respectively, and income of $1.3 million and $4.8 million for the three and nine months ended September 30, 2016, respectively. The fair value of the contingent consideration liability is a Level III valuation, which uses a discounted cash-flow analysis based on a probability-weighted average estimate of certain performance targets, including fundraising and revenue levels. The assumptions used in the analysis are inherently subjective, and thus the ultimate amount of the contingent consideration liability may differ materially from the most recent estimate. The contingent consideration liability is included in accounts payable, accrued expenses and other liabilities in the condensed consolidated statements of financial condition. Changes in the liability are recorded in general and administrative expense in the condensed consolidated statements of operations. Commitments to Funds As of September 30, 2017 and December 31, 2016, the Company, generally in its capacity as general partner, had undrawn capital commitments of $433.1 million and $565.4 million , respectively, including commitments to both unconsolidated and consolidated funds. Please see note 9 for information on the standby letter of credit the Company has agreed to guarantee on behalf of one of the investment funds that it manages. Investment Commitments of the Consolidated Funds Certain of the consolidated funds are parties to credit arrangements that provide for the issuance of letters of credit and/or revolving loans, which may require the particular fund to extend loans to investee companies. The consolidated funds use the same investment criteria in making these commitments as they do for investments that are included in the condensed consolidated statements of financial condition. The unfunded liability associated with these credit arrangements is equal to the amount by which the contractual loan commitment exceeds the sum of funded debt and cash held in escrow, if any. As of September 30, 2017 and December 31, 2016, the consolidated funds had potential aggregate commitments of $17.7 million and $2.1 million , respectively. These commitments are expected to be funded by the funds’ cash balances, proceeds from asset sales or drawdowns against existing capital commitments. A consolidated fund may agree to guarantee the repayment obligations of certain investee companies. As of September 30, 2017 and December 31, 2016, there were no guaranteed amounts under such arrangements. Certain consolidated funds are investment companies that are required to disclose financial support provided or contractually required to be provided to any of their portfolio companies. During the nine months ended September 30, 2017, the consolidated funds did not provide any financial support to portfolio companies.</t>
  </si>
  <si>
    <t>RELATED-PARTY TRANSACTIONS</t>
  </si>
  <si>
    <t>Related Party Transactions [Abstract]</t>
  </si>
  <si>
    <t>RELATED-PARTY TRANSACTIONS The Company considers its senior executives, employees and unconsolidated Oaktree funds to be affiliates (as defined in the FASB ASC Master Glossary). Amounts due from and to affiliates are set forth below. The fair value of amounts due from and to affiliates is a Level III valuation and was valued based on a discounted cash-flow analysis. The carrying value of amounts due from affiliates approximated fair value due to their short-term nature or because their average interest rate, which ranged from 2.0% to 3.0% , approximated the Company’s cost of debt. The fair value of amounts due to affiliates approximated $171,749 and $164,335 as of September 30, 2017 and December 31, 2016, respectively, based on a discount rate of 10.0% . As of September 30, 2017 December 31, 2016 Due from affiliates: Loans $ 9,799 $ 19,325 Amounts due from unconsolidated funds 57,926 53,573 Management fees and incentive income due from unconsolidated funds 73,688 130,708 Payments made on behalf of unconsolidated entities 3,785 3,779 Non-interest bearing advances made to certain non-controlling interest holders and employees 2,172 1,258 Total due from affiliates $ 147,370 $ 208,643 Due to affiliates: Due to OCGH unitholders in connection with the tax receivable agreement (please see note 14) $ 340,966 $ 340,966 Amounts due to senior executives, certain non-controlling interest holders and employees 1,260 5,577 Total due to affiliates $ 342,226 $ 346,543 Loans Loans primarily consist of interest-bearing loans made to certain non-controlling interest holders, primarily certain employees, to meet tax obligations related to vesting of equity awards. The loans, which are generally recourse to the borrower or secured by vested equity and other collateral, typically bear interest at the Company’s cost of debt and generated interest income of $94 and $369 for the three and nine months ended September 30, 2017, respectively, and $208 and $658 for the three and nine months ended September 30, 2016, respectively. Due From Oaktree Funds and Portfolio Companies In the normal course of business, the Company advances certain expenses on behalf of Oaktree funds. Amounts advanced on behalf of consolidated funds are eliminated in consolidation. Certain expenses paid by the Company, which typically are employee travel and other costs associated with particular portfolio company holdings, are reimbursed to the Company by the portfolio companies. Revenues Earned From Oaktree Funds Management fees and incentive income earned from unconsolidated Oaktree funds totaled $206.0 million and $1,070.9 million for the three and nine months ended September 30, 2017, respectively, and $261.3 million and $743.7 million for the three and nine months ended September 30, 2016, respectively. Other Investment Transactions The Company’s senior executives, directors and senior professionals are permitted to invest their own capital (or the capital of family trusts or other estate planning vehicles they control) in Oaktree funds, for which they pay the particular fund’s full management fee but not its incentive allocation. To facilitate the funding of capital calls by funds in which employees are invested, the Company periodically advances on a short-term basis the capital calls on certain employees’ behalf. These advances are reimbursed generally toward the end of the calendar quarter in which the capital calls occurred. Amounts advanced by the Company are included in non-interest bearing advances made to certain non-controlling interest holders and employees. Aircraft Services The Company owns an aircraft for business purposes. Howard Marks, the Company’s co-chairman, may use this aircraft for personal travel and will reimburse the Company to the extent his use of the aircraft for personal travel exceeds a certain threshold pursuant to a Company policy adopted as of January 1, 2017. Additionally, the Company occasionally makes use of an aircraft owned by one of its senior executives for business purposes at a price to the Company that is based on market rates. Special Allocations Certain senior executives receive special allocations based on a percentage of profits of the Oaktree Operating Group. These special allocations, which are recorded as compensation expense, are made on a current basis for so long as they remain senior executives of the Company, with limited exceptions.</t>
  </si>
  <si>
    <t>SEGMENT REPORTING</t>
  </si>
  <si>
    <t>Segment Reporting [Abstract]</t>
  </si>
  <si>
    <t>SEGMENT REPORTING As a global investment manager, the Company provides investment management services through funds and separate accounts. The Company earns revenues from the management fees and incentive income generated by the funds that it manages. Management uses a consolidated approach to assess performance and allocate resources. As such, the Company’s business is comprised of one segment, the investment management business. The Company conducts its investment management business primarily in the United States, where substantially all of its revenues are generated.</t>
  </si>
  <si>
    <t>SUBSEQUENT EVENTS</t>
  </si>
  <si>
    <t>Subsequent Events [Abstract]</t>
  </si>
  <si>
    <t>SUBSEQUENT EVENTS Distribution On October 26, 2017, the Company announced a distribution of $0.56 per Class A unit. This distribution, which is related to the third quarter of 2017, will be paid on November 10, 2017 to Class A unitholders of record at the close of business on November 6, 2017. Acquisition On July 13, 2017, OCM entered into a definitive asset purchase agreement providing for the entry by OCM into new investment advisory agreements with two business development companies. The transaction contemplated by the asset purchase agreement closed on October 17, 2017. Please see note 8 for more information.</t>
  </si>
  <si>
    <t>SUMMARY OF SIGNIFICANT ACCOUNTING POLICIES (Policies)</t>
  </si>
  <si>
    <t>Consolidation</t>
  </si>
  <si>
    <t>Consolidation The Company consolidates entities in which it has a direct or indirect controlling financial interest based on either a variable interest model or voting interest model. A limited partnership or similar entity is a variable interest entity (“VIE”) if the unaffiliated limited partners do not have substantive kick-out or participating rights. Most of the Oaktree funds are VIEs because they have not granted unaffiliated limited partners substantive kick-out or participating rights. The Company consolidates those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a)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b)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he Company does not consolidate most of the Oaktree funds because it is not the primary beneficiary of those funds due to the fact that its fee arrangements are considered at-market and thus not deemed to be variable interests, and it does not hold any other interests in those funds that are considered to be more than insignificant. Please see note 3 for more information regarding both consolidated and unconsolidated VIEs. For entities that are not VIEs, consolidation is evaluated through a majority voting interest model. “Consolidated funds” refers to Oaktree-managed funds and CLOs that the Company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densed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Certain entities in which the Company has the ability to exert significant influence, including unconsolidated Oaktree funds for which the Company acts as general partner, are accounted for under the equity method of accounting.</t>
  </si>
  <si>
    <t>Non-controlling Interests in Consolidated Funds and Subsidiaries</t>
  </si>
  <si>
    <t>Non-controlling Redeemable Interests in Consolidated Funds The Company records non-controlling interests to reflect the economic interests of the unaffiliated limited partners. These interests are presented as non-controlling redeemable interests in consolidated funds within the condensed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The allocation of net income or loss to non-controlling redeemable interests in consolidated fund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Non-controlling Interests in Consolidated Funds Non-controlling interests in consolidated funds represent the equity interests held by third-party investors in CLOs that had not yet priced as of the respective period end. All non-controlling interests in those CLOs are attributed a share of income or loss arising from the respective CLO based on the relative ownership interests of third-party investors after consideration of contractual arrangements that govern allocations of income or loss. Investors in those CLOs are generally unable to redeem their interests until the respective CLO liquidates, is called or otherwise terminates. Non-controlling Interests in Consolidated Subsidiaries Non-controlling interests in consolidated subsidiaries reflect the portion of unitholders’ capital attributable to OCGH unitholders (“OCGH non-controlling interest”) and third parties. All non-controlling interests in consolidated subsidiaries are attributed a share of income or loss in the respective consolidated subsidiary based on the relative economic interests of the OCGH unitholders or third parties after consideration of contractual arrangements that govern allocations of income or loss. Please see note 11 for more information.</t>
  </si>
  <si>
    <t>Goodwill and Intangibles</t>
  </si>
  <si>
    <t>Goodwill and Intangibles Goodwill represents the excess of cost over the fair value of identifiable net assets of acquired businesses. Goodwill has an indefinite useful life and is not amortized, but instead is tested for impairment annually in the fourth quarter of each fiscal year, or more frequently when events or circumstances indicate that impairment may have occurred. The Company’s acquired identifiable intangible assets primarily relate to contractual rights to earn future management fees and incentive income. Finite-lived intangible assets are amortized over their estimated useful lives, which range from three to seven years, and are reviewed for impairment whenever events or circumstances indicate that the carrying amount of the asset may not be recoverable.</t>
  </si>
  <si>
    <t>Fair Value of Financial Instruments and Fair Value Option</t>
  </si>
  <si>
    <t>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debt obligations of consolidated CLO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 In the absence of observable market prices, the Company values Level III investment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brokers or pricing vendors. The Company seeks to obtain at least one quote directly from a broker making a market for the asset and one price from a pricing vendor for the specific or similar securities.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brokers and pricing vendors against actual prices received in transactions. In addition to ongoing monitoring and back-testing, the Company performs due diligence procedures surrounding pricing vendors to understand their methodology and controls to support their use in the valuation process. Fair Value Option The Company has elected the fair value option for certain corporate investments that otherwise would not have reflected unrealized gains and losses in current-period earnings. Such election is irrevocable and is applied on an investment-by-investment basis at initial recognition. Unrealized gains and losses resulting from changes in fair value are reflected as a component of investment income in the condensed consolidated statements of operations. The Company’s accounting for these investments is similar to its accounting for investments held by the consolidated funds at fair value, and the valuation methods are consistent with those used to determine the fair value of the consolidated funds’ investments. The Company has elected the fair value option for the financial assets and financial liabilities of its consolidated CLOs. The assets and liabilities of CLOs are primarily reflected within the investments, at fair value and within the debt obligations of CLOs line items in the condensed consolidated statements of financial condition. The Company’s accounting for CLO assets is similar to its accounting for its funds with respect to both carrying investments held by CLOs at fair value and the valuation methods used to determine the fair value of those investments. The fair value of CLO liabilities are measured as the fair value of CLO assets less the sum of (a) the fair value of any beneficial interests held by the Company and (b) the carrying value of any beneficial interests that represent compensation for services. Realized gains or losses and changes in the fair value of CLO assets, respectively, are included in net realized gain on consolidated funds’ investments and net change in unrealized appreciation (depreciation) on consolidated funds’ investments in the condensed consolidated statements of operations. Interest income of CLOs is included in interest and dividend income, and interest expense and other expenses, respectively, are included in interest expense and consolidated fund expenses in the condensed consolidated statements of operations. Changes in the fair value of a CLO’s financial liabilities in accordance with the CLO measurement guidance are included in net change in unrealized appreciation (depreciation) on consolidated funds’ investments in the condensed consolidated statements of operations. Please see notes 5 and 9 for more information.</t>
  </si>
  <si>
    <t>Investments, at Fair Value</t>
  </si>
  <si>
    <t>Investments, at Fair Value The consolidated funds include investment limited partnerships and CLOs that reflect their investments, including majority-owned and controlled investments, at fair value. The Company has retained the specialized investment company accounting guidance under GAAP for investment limited partnerships with respect to consolidated investments and has elected the fair value option for the financial assets of CLOs. Thus, the consolidated investments are reflected in the condensed consolidated statements of financial condition at fair value, with unrealized gains and losses resulting from changes in fair value reflected as a component of net change in unrealized appreciation (depreciation) on consolidated funds’ investments in the condensed consolidated statements of operations. Fair value is the amount that would be received to sell an asset or paid to transfer a liability in an orderly transaction between market participants at the measurement date (i.e., the exit price). 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as further described below under “—Non-publicly Traded Equity and Real Estate Investments.” The fair value may also be based on a pending transaction expected to close after the valuation date. Exchange-traded Investments 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densed consolidated statements of financial condition and results of operations for all periods presented. Credit-oriented Investments (including Real Estate Loan Portfolios) 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he market-yield approach is considered in the valuation of non-publicly traded debt securities, utilizing expected future cash flows and discounted using estimated current market rates. Discounted cash-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Non-publicly Traded Equity and Real Estate Investments The fair value of equity and real estate investments is determined using a cost, market or income approach. The cost approach is based on the current cost of reproducing a real estate investment less deterioration and functional and economic obsolescence. The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also may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elapsed time from the date of the investment to the valuation date), and applicable restrictions on the transferability of the securities. These valuation methodologies involve a significant degree of management judgment. Accordingly, valuations by the Company do not necessarily represent the amounts that eventually may be realized from sales or other dispositions of investments. Fair values may differ from the values that would have been used had a ready market for the investment existed, and the differences could be material to the condensed consolidated financial statements.</t>
  </si>
  <si>
    <t>Recent Accounting Developments</t>
  </si>
  <si>
    <t>Recent Accounting Developments In January 2017, the Financial Accounting Standards Board (“FASB”) issued guidance to simplify the accounting for goodwill impairments by eliminating step 2 of the goodwill impairment test. This step currently requires an entity to perform a hypothetical purchase price allocation to derive the implied fair value of goodwill. Under the new guidance, an impairment loss is recognized if the carrying value of a reporting unit exceeds its fair value. The impairment loss would equal the amount of that excess, limited to the total amount of goodwill. All other goodwill impairment guidance remains largely unchanged. Entities will continue to have the option to perform a qualitative assessment to determine if a quantitative impairment test is necessary. The guidance is effective for the Company in the first quarter of 2020 on a prospective basis, with early adoption permitted. The Company expects that adoption of this guidance will not have a material impact on the consolidated financial statements. In January 2017, the FASB issued guidance that amends the definition of a business. The guidance provides a framework to help determine whether a transaction involves an asset or a business. In general, if substantially all of the gross assets acquired or disposed of are concentrated in a single identifiable asset or group of similar identifiable assets, the transaction is deemed to not involve a business. This framework is expected to reduce the number of transactions that an entity must further evaluate to determine whether they are business combinations or asset acquisitions. The definition of a business may also affect other aspects of accounting, such as goodwill impairment or consolidation. The Company adopted this guidance in the second quarter of 2017, with no impact on the consolidated financial statements. In October 2016, the FASB amended the consolidation guidance with respect to a single decision maker’s evaluation of interests held through related parties that are under common control when it is determining whether it is the primary beneficiary of a VIE. Under the guidance, a reporting entity considers its indirect economic interests in a VIE held through related parties that are under common control on a proportionate basis, consistent with the way it would evaluate its indirect economic interests held through related parties that are not under common control. Previously, a reporting entity’s indirect economic interests in a VIE held through related parties that are under common control were considered to be the equivalent of direct interests in their entirety. The Company adopted this guidance in the first quarter of 2017, with no impact on the consolidated financial statements. In August 2016, the FASB issued guidance on the classification of certain cash receipts and payments in the statement of cash flows. The amendments add to or clarify guidance on a number of cash flow issues, including debt prepayment or debt extinguishment costs, contingent consideration payments made after a business combination, distributions received from equity-method investees and beneficial interests in securitization transactions. The guidance is effective for the Company in the first quarter of 2018, generally on a retrospective basis, with early adoption permitted. The Company expects that adoption of this guidance will not have a material impact on the consolidated financial statements. In March 2016, the FASB issued guidance that affects several aspects of accounting for employee share-based payment awards. The amendments relate to the accounting for forfeitures, income taxes at settlement, the classification of income taxes in the statement of cash flows and net settlements for withholding tax. The amendment with respect to forfeitures allows an entity to make an accounting policy election either to estimate the number of forfeitures expected to occur or to account for forfeitures when they occur. The amendments related to income taxes require (a) all excess tax benefits and deficiencies related to share-based payment transactions to be recognized through the provision for income taxes in the consolidated statement of operations and (b) excess tax benefits related to share-based payment transactions to be presented as operating activities in the consolidated statement of cash flows with employee taxes paid classified as a financing activity. The amendments related to net settlements allow an employer to withhold shares upon settlement of an award to satisfy the employer’s tax withholding requirement in an amount up to the employees’ maximum individual tax rate in the relevant jurisdiction without resulting in liability classification of the award. The Company adopted the guidance in the first quarter of 2017. With respect to forfeitures, the Company made an accounting policy election to account for forfeitures when they occur and to adopt the guidance on a modified retrospective basis, which resulted in a $0.4 million increase to retained earnings and a corresponding $0.4 million decrease to paid in capital. Amendments relating to income taxes were adopted on a prospective basis. As a result, prior periods have not been recast. Amendments relating to net settlements were adopted on a modified retrospective basis, with no impact to the consolidated financial statements. In March 2016, the FASB issued guidance eliminating the requirement to retroactively apply the equity method of accounting when a reporting entity obtains significant influence over an investment (e.g., due to an increase in ownership) that previously had been accounted for under the cost basis or at fair value. Instead, the reporting entity would be required to apply the equity method of accounting prospectively from the date significant influence was obtained. The cost of the additional interest in the investee, if any, should be added to the current basis of the investment. The amendment also provides guidance for available-for-sale investments that become eligible for the equity method of accounting. In those cases, any unrealized gain or loss recorded within accumulated other comprehensive income should be recognized in earnings as of the date the investment initially qualifies for the use of the equity method. The Company adopted the guidance in the first quarter of 2017 on a prospective basis, with no impact on the consolidated financial statements. In February 2016, the FASB issued guidance that will require a lessee to recognize a lease asset and a lease liability for most of its operating leases. Under current GAAP, operating leases are not recognized by a lessee in its statements of financial position. In general, the new asset and liability will each equal the present value of lease payments. The guidance does not significantly change the recognition, measurement and presentation of expenses and cash flows arising from a lease by a lessee. The Company expects to adopt the guidance in the first quarter of 2019 under the modified retrospective transition approach, which requires application of the new guidance at the beginning of the earliest comparative period presented. The Company does not expect that adoption will have a material impact on the consolidated statements of operations because all of the Company’s leases are currently classified as operating leases, which under the guidance will continue to be recognized as expense on a straight-line basis. The adoption, however, will result in a significant gross-up in total assets and total liabilities on the consolidated statements of financial position. As of September 30, 2017, the Company’s minimum lease payments under lease obligations aggregated $136.5 million . In January 2016, the FASB issued guidance that changes the classification and measurement of financial instruments and amends certain disclosure requirements associated with the fair value of financial instruments. The amendments revise the accounting related to (a) the classification and measurement of equity investments and (b) the presentation of certain fair value changes for financial liabilities measured at fair value. Specifically, the guidance generally requires equity investments to be carried at fair value with changes flowing through net income. This requirement does not apply to equity-method investments. For financial liabilities measured at fair value, the guidance requires fair value changes attributable to instrument-specific credit risk to be presented separately in other comprehensive income, as opposed to reflecting the entire fair-value change in net income. The guidance is effective for the Company in the first quarter of 2019, with early adoption permitted. The Company expects that adoption of this guidance will not have a material impact on the consolidated financial statements. In May 2014, the FASB issued guidance on revenue recognition that superseded most existing revenue recognition guidance, including industry-specific guidance. The guidance outlined a single comprehensive model for entities to use in accounting for revenue arising from contracts with customers, and provides a largely principles-based framework for addressing revenue recognition issues on a comprehensive basis. Under the guidance, revenue is recognized when an entity satisfies a performance obligation by transferring control of a promised good or service to a customer in an amount that reflects the consideration for which the entity expects to be entitled for that good or service. The guidance also requires qualitative and quantitative disclosures about revenue that has been recognized and revenue that is expected to be recognized in the future from existing contracts, significant judgments and changes in those judgments made by management in recognizing revenue, disaggregation of revenue, and information about contract balances. The Company expects to adopt the guidance in the first quarter of 2018 on a modified retrospective basis. The Company currently anticipates that the most significant effect of the guidance relates to the recognition of incentive income. The guidance requires the Company to recognize incentive income when it concludes that it is probable that significant reversals of revenue will not occur in subsequent periods. Under current GAAP, the amount of incentive income recognized by the Company is generally limited to the amount that is not contingent on a future event. The Company is currently in the process of evaluating the effects of adoption, if any, including gross versus net presentation of revenue with respect to reimbursements.</t>
  </si>
  <si>
    <t>VARIABLE INTEREST ENTITIES (Tables)</t>
  </si>
  <si>
    <t xml:space="preserve"> The Company’s investments in VIEs that were not consolidated are shown below. Carrying Value as of September 30, 2017 December 31, 2016 Corporate investments $ 1,019,218 $ 1,055,227 Due from affiliates 97,852 159,714 Maximum exposure to loss $ 1,117,070 $ 1,214,941</t>
  </si>
  <si>
    <t>INVESTMENTS (Tables)</t>
  </si>
  <si>
    <t>Equity Method Investments</t>
  </si>
  <si>
    <t>Corporate investments consisted of the following: As of Corporate Investments : September 30, 2017 December 31, 2016 Equity-method Investments: Funds $ 910,454 $ 981,209 Companies 24,242 34,932 Other investments, at fair value 120,291 107,591 Total corporate investments $ 1,054,987 $ 1,123,732 Summarized financial information of the Company’s equity-method investments is set forth below. As of Statement of Financial Condition : September 30, 2017 December 31, 2016 Assets: Cash and cash-equivalents $ 2,913,015 $ 3,713,045 Investments, at fair value 42,048,647 43,084,842 Other assets 2,193,194 1,994,304 Total assets $ 47,154,856 $ 48,792,191 Liabilities and Capital: Debt obligations $ 8,445,799 $ 7,372,063 Other liabilities 2,361,925 2,028,065 Total liabilities 10,807,724 9,400,128 Total capital 36,347,132 39,392,063 Total liabilities and capital $ 47,154,856 $ 48,792,191 Three Months Ended September 30, Nine Months Ended September 30, Statements of Operations : 2017 2016 2017 2016 Revenues / investment income $ 387,281 $ 607,105 $ 1,464,961 $ 1,632,204 Interest expense (62,636 ) (48,851 ) (167,507 ) (129,020 ) Other expenses (205,998 ) (207,052 ) (618,255 ) (644,791 ) Net realized and unrealized gain on investments 1,066,616 1,771,018 2,933,914 2,609,742 Net income $ 1,185,263 $ 2,122,220 $ 3,613,113 $ 3,468,135</t>
  </si>
  <si>
    <t>Investment Income</t>
  </si>
  <si>
    <t>The components of investment income are set forth below: Three Months Ended September 30, Nine Months Ended September 30, Investment Income : 2017 2016 2017 2016 Equity-method Investments: Funds $ 34,733 $ 47,323 $ 104,216 $ 76,542 Companies 17,441 17,767 52,164 49,556 Other investments, at fair value (1,113 ) 668 (5,762 ) 10,107 Total investment income $ 51,061 $ 65,758 $ 150,618 $ 136,205</t>
  </si>
  <si>
    <t xml:space="preserve"> The following table summarizes net gains (losses) attributable to the Company’s other investments: Three Months Ended September 30, Nine Months Ended September 30, 2017 2016 2017 2016 Realized gain (loss) $ 3,697 $ 104 $ 5,252 $ (2,285 ) Net change in unrealized gain (loss) (4,810 ) 564 (11,014 ) 12,392 Total gain (loss) $ (1,113 ) $ 668 $ (5,762 ) $ 10,107 Investments held and securities sold short by the consolidated funds are summarized below: Fair Value as of Fair Value as a Percentage of Investments of Consolidated Funds as of Investments September 30, 2017 December 31, September 30, 2017 December 31, United States: Debt securities: Consumer discretionary $ 742,463 $ 628,621 14.3 % 16.5 % Consumer staples 125,829 123,395 2.4 3.2 Energy 97,887 55,655 1.9 1.5 Financials 292,701 182,685 5.6 4.8 Government 1,516 5,234 0.0 0.1 Health care 445,347 337,138 8.6 8.9 Industrials 439,609 379,122 8.5 10.0 Information technology 445,148 272,637 8.6 7.2 Materials 358,342 237,417 6.9 6.2 Telecommunication services 154,516 93,893 3.0 2.5 Utilities 112,107 76,920 2.2 2.0 Total debt securities (cost: $3,214,637 and $2,378,759 as of September 30, 2017 and December 31, 2016, respectively) 3,215,465 2,392,717 62.0 62.9 Equity securities: Consumer discretionary 2,032 711 0.0 0.0 Energy 1,865 2,002 0.0 0.1 Financials 7,912 3,977 0.2 0.1 Health care 320 343 0.0 0.0 Industrials 406 1 0.0 0.0 Materials 138 691 0.0 0.0 Telecommunication services 268 — 0.0 — Total equity securities (cost: $9,327 and $5,462 as of September 30, 2017 and December 31, 2016, respectively) 12,941 7,725 0.2 0.2 Fair Value as of Fair Value as a Percentage of Investments of Consolidated Funds as of Investments September 30, 2017 December 31, September 30, 2017 December 31, Europe: Debt securities: Consumer discretionary $ 494,501 $ 374,627 9.5 % 9.8 % Consumer staples 102,862 92,750 2.0 2.4 Energy 6,314 13,274 0.1 0.3 Financials 28,858 13,822 0.6 0.4 Government — 1,996 — 0.1 Health care 319,397 210,078 6.1 5.5 Industrials 145,796 54,578 2.8 1.4 Information technology 57,092 23,832 1.1 0.6 Materials 282,079 226,961 5.4 6.0 Telecommunication services 234,445 214,182 4.5 5.6 Utilities 1,540 — 0.0 — Total debt securities (cost: $1,663,145 and $1,214,068 as of September 30, 2017 and December 31, 2016, respectively) 1,672,884 1,226,100 32.1 32.1 Equity securities: Energy 3,032 — 0.1 % — Financials 4,081 1,605 0.1 0.0 Health care 635 — 0.0 — Materials 4,067 — 0.1 — Total equity securities (cost: $9,278 and $1,494 as of September 30, 2017 and December 31, 2016, respectively) 11,815 1,605 0.3 0.0 Asia and other: Debt securities: Consumer discretionary 2,720 3,145 0.1 0.1 Consumer staples 2,238 5,994 0.0 0.2 Energy 5,022 9,570 0.1 0.3 Financials 4,305 — 0.1 — Government — 1,506 — 0.0 Health care 1,185 1,245 0.0 0.0 Industrials 18,119 15,450 0.3 0.4 Information technology 447 409 0.0 0.0 Materials 8,013 10,245 0.2 0.3 Telecommunication services 15,571 4,809 0.3 0.1 Utilities — 928 — 0.0 Total debt securities (cost: $59,156 and $57,400 as of September 30, 2017 and December 31, 2016, respectively) 57,620 53,301 1.1 1.4 Fair Value as of Fair Value as a Percentage of Investments of Consolidated Funds as of Investments September 30, 2017 December 31, September 30, 2017 December 31, Asia and other: Equity securities: Consumer discretionary $ 17,337 $ 7,639 0.3 % 0.2 % Consumer staples 6,837 3,786 0.1 0.1 Energy 5,731 6,978 0.1 0.2 Financials 104,569 44,328 2.0 1.2 Industrials 45,173 21,564 0.9 0.6 Information technology 20,948 16,642 0.4 0.4 Materials 17,744 19,697 0.3 0.5 Telecommunication services 3,316 4,296 0.1 0.1 Utilities 3,145 1,856 0.1 0.1 Total equity securities (cost: $203,465 and $118,292 as of September 30, 2017 and December 31, 2016, respectively) 224,800 126,786 4.3 3.4 Total debt securities 4,945,969 3,672,118 95.2 96.4 Total equity securities 249,556 136,116 4.8 3.6 Total investments, at fair value $ 5,195,525 $ 3,808,234 100.0 % 100.0 % Securities Sold Short Equity securities (proceeds: $71,554 and $41,541 as of September 30, 2017 and December 31, 2016, respectively) $ (74,228 ) $ (41,016 ) </t>
  </si>
  <si>
    <t>Net Gains (Losses) from Investment Activities of Consolidated Funds</t>
  </si>
  <si>
    <t>The following table summarizes net gains (losses) from investment activities: Three Months Ended September 30, 2017 2016 Net Realized Gain (Loss) on Investments Net Change in Unrealized Appreciation (Depreciation) on Investments Net Realized Gain (Loss) on Investments Net Change in Unrealized Appreciation (Depreciation) on Investments Investments and other financial instruments $ 3,839 $ 2,012 $ 1,267 $ 56,490 CLO liabilities (1) — 1,595 — (46,553 ) Foreign-currency forward contracts (2) (555 ) 200 368 (465 ) Total-return and interest-rate swaps (2) 70 (185 ) (2,395 ) 683 Options and futures (2) 38 40 (676 ) 76 Total $ 3,392 $ 3,662 $ (1,436 ) $ 10,231 Nine Months Ended September 30, 2017 2016 Net Realized Gain (Loss) on Investments Net Change in Unrealized Appreciation (Depreciation) on Investments Net Realized Gain (Loss) on Investments Net Change in Unrealized Appreciation (Depreciation) on Investments Investments and other financial instruments $ 6,075 $ 10,941 $ 13,589 $ 83,913 CLO liabilities (1) — 44,943 — (98,927 ) Foreign-currency forward contracts (2) (945 ) (210 ) (132 ) (8 ) Total-return and interest-rate swaps (2) (1,398 ) 813 (3,285 ) (713 ) Options and futures (2) (1,977 ) 306 (1,525 ) (7 ) Total $ 1,755 $ 56,793 $ 8,647 $ (15,742 ) (1) Represents the net change in the fair value of CLO liabilities based on the more observable fair value of CLO assets, as measured under the CLO measurement guidance. Please see note 2 for more information. (2) Please see note 6 for additional information.</t>
  </si>
  <si>
    <t>FAIR VALUE (Tables)</t>
  </si>
  <si>
    <t>Fair Value, by Balance Sheet Grouping</t>
  </si>
  <si>
    <t>The Company’s other financial assets and financial liabilities by fair-value hierarchy level are set forth below. Please see notes 9 and 16 for the fair value of the Company’s outstanding debt obligations and amounts due from/to affiliates, respectively. As of September 30, 2017 As of December 31, 2016 Level I Level II Level III Total Level I Level II Level III Total Assets U.S. Treasury and other securities (1) $ 324,478 $ — $ — $ 324,478 $ 757,578 $ — $ — $ 757,578 Corporate investments — 52,670 75,640 128,310 — 27,551 74,663 102,214 Foreign-currency forward contracts (2) — 4,391 — 4,391 — 16,142 — 16,142 Total assets $ 324,478 $ 57,061 $ 75,640 $ 457,179 $ 757,578 $ 43,693 $ 74,663 $ 875,934 Liabilities Contingent consideration (3) $ — $ — $ (19,108 ) $ (19,108 ) $ — $ — $ (23,567 ) $ (23,567 ) Foreign-currency forward contracts (4) — (18,311 ) — (18,311 ) — (7,805 ) — (7,805 ) Interest-rate swaps (3) — — — — — (60 ) — (60 ) Total liabilities $ — $ (18,311 ) $ (19,108 ) $ (37,419 ) $ — $ (7,865 ) $ (23,567 ) $ (31,432 ) (1) Carrying value approximates fair value due to the short-term nature. (2) Amounts are included in other assets in the condensed consolidated statements of financial condition, except for $5,377 as of December 31, 2016, which is included within corporate investments in the condensed consolidated statements of financial condition. (3) Amounts are included in accounts payable, accrued expenses and other liabilities in the condensed consolidated statements of financial condition. (4) Amounts are included in accounts payable, accrued expenses and other liabilities in the condensed consolidated statements of financial condition, except for $8,019 as of September 30, 2017, which is included within corporate investments in the condensed consolidated statements of financial condition.</t>
  </si>
  <si>
    <t>Summary of Changes in Fair Value of Level III Investments</t>
  </si>
  <si>
    <t>The table below sets forth a summary of changes in the fair value of Level III financial instruments: Three Months Ended September 30, 2017 2016 Corporate Investments Contingent Consideration Liability Corporate Investments Contingent Consideration Liability Beginning balance $ 77,657 $ (24,029 ) $ 26,581 $ (24,995 ) Contributions or additions 5 — — — Distributions (5,482 ) — — — Net gain (loss) included in earnings 3,460 4,921 808 1,254 Ending balance $ 75,640 $ (19,108 ) $ 27,389 $ (23,741 ) Net change in unrealized gains (losses) attributable to financial instruments still held at end of period $ (239 ) $ 4,921 $ 808 $ 1,254 Nine Months Ended September 30, 2017 2016 Corporate Investments Contingent Consideration Liability Corporate Investments Contingent Consideration Liability Beginning balance $ 74,663 $ (23,567 ) $ 25,750 $ (28,494 ) Contributions or additions 209 — — — Distributions (9,052 ) — — — Net gain (loss) included in earnings 9,820 4,459 1,639 4,753 Ending balance $ 75,640 $ (19,108 ) $ 27,389 $ (23,741 ) Net change in unrealized gains (losses) attributable to financial instruments still held at end of period $ 3,788 $ 4,459 $ 1,639 $ 4,753</t>
  </si>
  <si>
    <t>The table below sets forth a summary of changes in the fair value of Level III financial instruments: Three Months Ended September 30, 2017 2016 Corporate Investments Contingent Consideration Liability Corporate Investments Contingent Consideration Liability Beginning balance $ 77,657 $ (24,029 ) $ 26,581 $ (24,995 ) Contributions or additions 5 — — — Distributions (5,482 ) — — — Net gain (loss) included in earnings 3,460 4,921 808 1,254 Ending balance $ 75,640 $ (19,108 ) $ 27,389 $ (23,741 ) Net change in unrealized gains (losses) attributable to financial instruments still held at end of period $ (239 ) $ 4,921 $ 808 $ 1,254 Nine Months Ended September 30, 2017 2016 Corporate Investments Contingent Consideration Liability Corporate Investments Contingent Consideration Liability Beginning balance $ 74,663 $ (23,567 ) $ 25,750 $ (28,494 ) Contributions or additions 209 — — — Distributions (9,052 ) — — — Net gain (loss) included in earnings 9,820 4,459 1,639 4,753 Ending balance $ 75,640 $ (19,108 ) $ 27,389 $ (23,741 ) Net change in unrealized gains (losses) attributable to financial instruments still held at end of period $ 3,788 $ 4,459 $ 1,639 $ 4,753 The following tables set forth a summary of changes in the fair value of Level III investments: Corporate Debt – Bank Debt Corporate Debt – All Other Equities – Common Stock Real Estate Total Three Months Ended September 30, 2017 Beginning balance $ 151,229 $ 43,469 $ 7,287 $ — $ 201,985 Transfers into Level III 349 — — — 349 Transfers out of Level III (5,059 ) (1,978 ) — — (7,037 ) Purchases 44,199 21,363 — 2,494 68,056 Sales (28,567 ) (13,347 ) (74 ) (2,005 ) (43,993 ) Realized gains (losses), net (325 ) 175 — 5 (145 ) Unrealized appreciation (depreciation), net 2,842 (548 ) 501 11 2,806 Ending balance $ 164,668 $ 49,134 $ 7,714 $ 505 $ 222,021 Net change in unrealized appreciation (depreciation) attributable to assets still held at end of period $ 2,219 $ (538 ) $ 501 $ 11 $ 2,193 Three Months Ended September 30, 2016 Beginning balance $ 189,909 $ 1,890 $ 3,974 $ — $ 195,773 Transfers into Level III 20,684 — 2,691 — 23,375 Transfers out of Level III (765 ) — — — (765 ) Purchases 5,178 6,808 1,144 — 13,130 Sales (19,918 ) (2 ) (1,791 ) — (21,711 ) Realized gains (losses), net 132 — (22 ) — 110 Unrealized appreciation (depreciation), net 4,754 (18 ) 329 — 5,065 Ending balance $ 199,974 $ 8,678 $ 6,325 $ — $ 214,977 Net change in unrealized appreciation (depreciation) attributable to assets still held at end of period $ 4,754 $ (18 ) $ 329 $ — $ 5,065 Corporate Debt – Bank Debt Corporate Debt – All Other Equities – Common Stock Equities – Preferred Stock Real Estate Real Estate Loan Portfolios Swaps Total Nine Months Ended September 30, 2017 Beginning balance $ 208,868 $ 28,793 $ 6,693 $ — $ — $ — $ — $ 244,354 Transfers into Level III 22,537 1,978 — — — — — 24,515 Transfers out of Level III (54,179 ) (1,978 ) — — — — — (56,157 ) Purchases 67,516 48,481 136 — 2,494 — — 118,627 Sales (83,772 ) (28,072 ) (713 ) — (2,005 ) — — (114,562 ) Realized gains (losses), net (114 ) 486 87 — 5 — — 464 Unrealized appreciation (depreciation), net 3,812 (554 ) 1,511 — 11 — — 4,780 Ending balance $ 164,668 $ 49,134 $ 7,714 $ — $ 505 $ — $ — $ 222,021 Net change in unrealized appreciation (depreciation) attributable to assets still held at end of period $ 3,366 $ (441 ) $ 1,511 $ — $ 11 $ — $ — $ 4,447 Nine Months Ended September 30, 2016 Beginning balance $ 1,871,375 $ 3,009,164 $ 8,729,202 $ 1,363,542 $ 9,655,270 $ 2,597,405 $ (8,251 ) $ 27,217,707 Cumulative-effect adjustment from adoption of accounting guidance (1,672,305 ) (3,007,287 ) (8,725,026 ) (1,363,542 ) (9,655,270 ) (2,597,405 ) 8,251 (27,012,584 ) Transfers into Level III 58,219 — 3,089 — — — — 61,308 Transfers out of Level III (43,435 ) — — — — — — (43,435 ) Purchases 14,556 6,810 1,301 — — — — 22,667 Sales (32,790 ) (2 ) (2,612 ) — — — — (35,404 ) Realized gains (losses), net 247 — (22 ) — — — — 225 Unrealized appreciation (depreciation), net 4,107 (7 ) 393 — — — — 4,493 Ending balance $ 199,974 $ 8,678 $ 6,325 $ — $ — $ — $ — $ 214,977 Net change in unrealized appreciation (depreciation) attributable to assets still held at end of period $ 4,107 $ (7 ) $ 393 $ — $ — $ — $ — $ 4,493</t>
  </si>
  <si>
    <t>Summary of Valuation Techniques and Quantitative Information</t>
  </si>
  <si>
    <t>The following table sets forth a summary of the valuation techniques and quantitative information utilized in determining the fair value of the consolidated funds’ Level III investments as of September 30, 2017: Investment Type Fair Value Valuation Technique Significant Unobservable (1)(2) Range Weighted Average (3) Credit-oriented investments: Consumer $ 2,066 Discounted cash flow (4) Discount rate 11% – 19% 16% 52,487 Recent market information (5) Quoted prices Not applicable Not applicable Consumer staples: 1,636 Discounted cash flow (4) Discount rate 12% – 14% 13% 12,607 Recent market information (5) Quoted prices Not applicable Not applicable Financials: 30,148 Recent market information (5) Quoted prices Not applicable Not applicable 406 Recent transaction price (8) Not applicable Not applicable Not applicable Health care 9,314 Discounted cash flow (4) Discount rate 8% – 15% 11% 726 Market approach (6) Earnings multiple (7) 9x - 11x 10x 4,809 Recent market information (5) Quoted prices Not applicable Not applicable Industrials: 14,627 Discounted cash flow (4) Discount rate 6% – 11% 7% 4,210 Market approach (6) Earnings multiple (7) 4x - 6x 5x 19,362 Recent market information (5) Quoted prices Not applicable Not applicable Information 4,766 Discounted cash flow (4) Discount rate 11% – 12% 12% 8,780 Recent market information (5) Quoted prices Not applicable Not applicable Real estate: 3,129 Discounted cash flow (4) Discount rate 11% – 13% 12% 18,120 Recent market information (5) Quoted prices Not applicable Not applicable 335 Recent transaction price (8) Not applicable Not applicable Not applicable Other: 4,284 Discounted cash flow (4) Discount rate 10% – 12% 11% 22,496 Recent market information (5) Quoted prices Not applicable Not applicable Equity investments: 4,150 Market approach (6) Earnings multiple (7) 4x – 11x 7x 1,323 Discounted cash flow (4) Discount rate 11% – 30% 13% 2,240 Recent market information (5) Quoted prices Not applicable Not applicable Total Level III $ 222,021 The following table sets forth a summary of the valuation techniques and quantitative information utilized in determining the fair value of the consolidated funds’ Level III investments as of December 31, 2016: Investment Type Fair Value Valuation Technique Significant Unobservable Inputs (1)(2) Range Weighted Average (3) Credit-oriented investments: Consumer $ 7,658 Discounted cash flow (4) Discount rate 5% – 13% 7% 64,147 Recent market information (5) Quoted prices Not applicable Not applicable Consumer Staples: 7,356 Discounted cash flow (4) Discount rate 6% – 12% 7% 23,182 Recent market information (5) Quoted prices Not applicable Not applicable Energy: 12,758 Recent market information (5) Quoted prices Not applicable Not applicable Industrials: 10,574 Discounted cash flow (4) Discount rate 5% – 7% 6% 4,230 Market approach (6) Earnings multiple (7) 5x - 7x 6x 30,531 Recent market information (5) Quoted prices Not applicable Not applicable Information 11,681 Discounted cash flow (4) Discount rate 6% – 13% 9% 5,076 Recent market information (5) Quoted prices Not applicable Not applicable Materials: 1,206 Discounted cash flow (4) Discount rate 11% – 13% 12% 15,586 Recent market information (5) Quoted prices Not applicable Not applicable Other: 13,754 Discounted cash flow (4) Discount rate 8% – 16% 12% 9,137 Recent market information (5) Quoted prices Not applicable Not applicable 20,785 Recent transaction price (8) Not applicable Not applicable Not applicable Equity investments: 3,542 Market approach (6) Earnings multiple (7) 4x – 11x 8x 1,352 Discounted cash flow (4) Discount rate 11% – 33% 14% 1,799 Recent market information (5) Quoted prices Not applicable Not applicable Total Level III $ 244,354 (1)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2)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3) The weighted average is based on the fair value of the investments included in the range. (4)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5) Certain investments are valued using quoted pric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6) A market approach is generally used to value distressed investments and investments in which the consolidated funds have a controlling interest in the underlying issuer. (7)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8) Certain investments are valued based on recent transactions, generally defined as investments purchased or sold within six months of the valuation date. The fair value may also be based on a pending transaction expected to close after the valuation date. The table below sets forth a summary of the valuation techniques and quantitative information utilized in determining the fair value of the Company’s Level III financial instruments: Fair Value as of Significant Unobservable Input Financial Instrument September 30, 2017 December 31, 2016 Valuation Technique Range Weighted Average Corporate investment – Limited partnership interests $ 75,640 $ 74,663 Market approach Not applicable Not applicable Not applicable Contingent consideration liability 19,108 23,567 Discounted cash flow Assumed % of total potential contingent payments 0% – 100% 36%</t>
  </si>
  <si>
    <t>Valuation of Investments and Other Financial Instruments</t>
  </si>
  <si>
    <t>The table below summarizes the investments and other financial instruments of the consolidated funds by fair-value hierarchy level: As of September 30, 2017 As of December 31, 2016 Level I Level II Level III Total Level I Level II Level III Total Assets Investments: Corporate debt – bank debt $ — $ 4,193,434 $ 164,668 $ 4,358,102 $ — $ 2,973,482 $ 208,868 $ 3,182,350 Corporate debt – all other — 538,733 49,134 587,867 — 460,975 28,793 489,768 Equities – common stock 238,461 122 7,714 246,297 129,362 61 6,693 136,116 Equities – preferred stock 2,486 268 — 2,754 — — — — Real estate — — 505 505 — — — — Total investments 240,947 4,732,557 222,021 5,195,525 129,362 3,434,518 244,354 3,808,234 Derivatives: Foreign-currency forward contracts — 146 — 146 — 216 — 216 Options and futures 7 — — 7 — — — — Swaps — 159 — 159 — 141 — 141 Total derivatives 7 305 — 312 — 357 — 357 Total assets $ 240,954 $ 4,732,862 $ 222,021 $ 5,195,837 $ 129,362 $ 3,434,875 $ 244,354 $ 3,808,591 Liabilities CLO debt obligations: Senior secured notes (1) $ — $ (3,040,449 ) $ — $ (3,040,449 ) $ — $ (2,953,880 ) $ — $ (2,953,880 ) Subordinated notes (1) — (110,664 ) — (110,664 ) — (100,330 ) — (100,330 ) Total CLO debt obligations — (3,151,113 ) — (3,151,113 ) — (3,054,210 ) — (3,054,210 ) Securities sold short: Equity securities (74,228 ) — — (74,228 ) (41,016 ) — — (41,016 ) Derivatives: Foreign-currency forward contracts — (299 ) — (299 ) — (4 ) — (4 ) Options and futures (29 ) — — (29 ) — — — — Swaps — (9 ) — (9 ) — (1,082 ) — (1,082 ) Total derivatives (29 ) (308 ) — (337 ) — (1,086 ) — (1,086 ) Total liabilities $ (74,257 ) $ (3,151,421 ) $ — $ (3,225,678 ) $ (41,016 ) $ (3,055,296 ) $ — $ (3,096,312 ) (1) The fair value of CLO liabilities is classified based on the more observable fair value of CLO assets. Please see notes 2 and 9 for more information.</t>
  </si>
  <si>
    <t>DERIVATIVES AND HEDGING (Tables)</t>
  </si>
  <si>
    <t>Summary of Net Forward Currency Sell Contracts Under Freestanding Derivatives</t>
  </si>
  <si>
    <t>The fair value of foreign-currency forward sell contracts consisted of the following: As of September 30, 2017 Contract Amount in Local Currency Contract Amount in U.S. Dollars Market Value in U.S. Dollars Net Unrealized Appreciation (Depreciation) Euro, expiring 10/6/17-9/28/18 270,200 $ 304,831 $ 322,771 $ (17,940 ) USD (buy GBP), expiring 11/30/17-9/28/18 84,234 84,234 80,339 3,895 CHF, expiring 12/29/17 5,300 5,418 5,504 (86 ) Japanese Yen, expiring 11/30/17-9/28/18 6,545,000 58,937 58,726 211 Total $ 453,420 $ 467,340 $ (13,920 ) As of December 31, 2016 Euro, expiring 1/9/17-12/29/17 242,100 $ 271,848 $ 257,652 $ 14,196 USD (buy GBP), expiring 1/31/17-12/29/17 72,565 72,565 78,143 (5,578 ) Japanese Yen, expiring 1/31/17-2/28/17 6,150,000 52,511 52,792 (281 ) Total $ 396,924 $ 388,587 $ 8,337</t>
  </si>
  <si>
    <t>Summary of Impact of Freestanding Derivative Instruments on Condensed Consolidated Statement of Operations</t>
  </si>
  <si>
    <t>The impact of derivatives held by the consolidated funds in the condensed consolidated statements of operations was as follows: Three Months Ended September 30, 2017 2016 Net Realized Gain (Loss) on Investments Net Change in Unrealized Appreciation (Depreciation) on Investments Net Realized Gain (Loss) on Investments Net Change in Unrealized Appreciation (Depreciation) on Investments Foreign-currency forward contracts $ (555 ) $ 200 $ 368 $ (465 ) Total-return and interest-rate swaps 70 (185 ) (2,395 ) 683 Options and futures 38 40 (676 ) 76 Total $ (447 ) $ 55 $ (2,703 ) $ 294 Nine Months Ended September 30, 2017 2016 Net Realized Gain (Loss) on Investments Net Change in Unrealized Appreciation (Depreciation) on Investments Net Realized Gain (Loss) on Investments Net Change in Unrealized Appreciation (Depreciation) on Investments Foreign-currency forward contracts $ (945 ) $ (210 ) $ (132 ) $ (8 ) Total-return and interest-rate swaps (1,398 ) 813 (3,285 ) (713 ) Options and futures (1,977 ) 306 (1,525 ) (7 ) Total $ (4,320 ) $ 909 $ (4,942 ) $ (728 ) Realized and unrealized gains and losses arising from freestanding derivative instruments were recorded in the condensed consolidated statements of operations as follows: Three Months Ended September 30, Nine Months Ended Foreign-currency Forward Contracts 2017 2016 2017 2016 Investment income $ (4,141 ) $ (802 ) $ (13,469 ) $ (3,173 ) General and administrative expense (1) (3,111 ) (5,284 ) (12,062 ) (23,396 ) Total $ (7,252 ) $ (6,086 ) $ (25,531 ) $ (26,569 ) (1) To the extent that the Company’s freestanding derivatives are utilized to hedge its foreign-currency exposure to investment income and management fees earned from consolidated funds, the related hedged items are eliminated in consolidation, with the derivative impact (a positive number reflects a reduction in expenses) reflected in consolidated general and administrative expense.</t>
  </si>
  <si>
    <t>Balance Sheet Offsetting Assets</t>
  </si>
  <si>
    <t>The table below sets forth the setoff rights and related arrangements associated with derivatives held by the Company. The “gross amounts not offset in statements of financial condition” columns represent derivatives that management has elected not to offset in the consolidated statements of financial condition even though they are eligible to be offset in accordance with applicable accounting guidance. Gross and Net Amounts of Assets (Liabilities) Presented Gross Amounts Not Offset in Statements of Financial Condition Net Amount As of September 30, 2017 Derivative Assets (Liabilities) Cash Collateral Received (Pledged) Derivative Assets: Foreign-currency forward contracts $ 4,391 $ 4,391 $ — $ — Derivative assets of consolidated funds: Foreign-currency forward contracts 146 133 — 13 Total-return and interest-rate swaps 159 9 — 150 Options and futures 7 3 — 4 Subtotal 312 145 — 167 Total $ 4,703 $ 4,536 $ — $ 167 Derivative Liabilities: Foreign-currency forward contracts $ (18,311 ) $ (4,391 ) $ — $ (13,920 ) Derivative liabilities of consolidated funds: Foreign-currency forward contracts (299 ) (133 ) — (166 ) Total-return and interest-rate swaps (9 ) (9 ) — — Options and futures (29 ) (3 ) (26 ) — Subtotal (337 ) (145 ) (26 ) (166 ) Total $ (18,648 ) $ (4,536 ) $ (26 ) $ (14,086 ) Gross and Net Amounts of Assets (Liabilities) Presented Gross Amounts Not Offset in Statements of Financial Condition Net Amount As of December 31, 2016 Derivative Assets (Liabilities) Cash Collateral Received (Pledged) Derivative Assets: Foreign-currency forward contracts $ 16,142 $ 7,805 $ — $ 8,337 Derivative assets of consolidated funds: Foreign-currency forward contracts 216 4 — 212 Total-return and interest-rate swaps 141 141 — — Subtotal 357 145 — 212 Total $ 16,499 $ 7,950 $ — $ 8,549 Derivative Liabilities: Foreign-currency forward contracts $ (7,805 ) $ (7,805 ) $ — $ — Interest-rate swaps (60 ) — — (60 ) Subtotal (7,865 ) (7,805 ) — (60 ) Derivative liabilities of consolidated funds: Foreign-currency forward contracts (4 ) (4 ) — — Total-return and interest-rate swaps (1,082 ) (141 ) (941 ) — Subtotal (1,086 ) (145 ) (941 ) — Total $ (8,951 ) $ (7,950 ) $ (941 ) $ (60 )</t>
  </si>
  <si>
    <t>Balance Sheet Offsetting Liabilities</t>
  </si>
  <si>
    <t>FIXED ASSETS (Tables)</t>
  </si>
  <si>
    <t>The following table sets forth the Company’s fixed assets and accumulated depreciation: As of September 30, 2017 December 31, 2016 Furniture, equipment and capitalized software $ 25,002 $ 18,771 Leasehold improvements 64,166 49,626 Corporate aircraft 66,120 66,277 Other 5,004 3,748 Fixed assets 160,292 138,422 Accumulated depreciation (51,318 ) (45,344 ) Fixed assets, net $ 108,974 $ 93,078</t>
  </si>
  <si>
    <t>GOODWILL AND INTANGIBLES (Tables)</t>
  </si>
  <si>
    <t>The following table summarizes the carrying value of intangible assets: As of September 30, 2017 December 31, 2016 Contractual rights $ 28,017 $ 28,017 Accumulated amortization (12,677 ) (9,675 ) Intangible assets, net $ 15,340 $ 18,342</t>
  </si>
  <si>
    <t>DEBT OBLIGATIONS AND CREDIT FACILITIES (Tables)</t>
  </si>
  <si>
    <t>Debt Obligations</t>
  </si>
  <si>
    <t>The Company’s debt obligations are set forth below: As of September 30, 2017 December 31, $250,000, 6.75%, issued in November 2009, payable on December 2, 2019 $ 250,000 $ 250,000 $250,000, variable-rate term loan, issued in March 2014, payable on March 31, 2021 (1) 150,000 150,000 $50,000, 3.91%, issued in September 2014, payable on September 3, 2024 50,000 50,000 $100,000, 4.01%, issued in September 2014, payable on September 3, 2026 100,000 100,000 $100,000, 4.21%, issued in September 2014, payable on September 3, 2029 100,000 100,000 $100,000, 3.69%, issued in July 2016, payable on July 12, 2031 100,000 100,000 Total remaining principal 750,000 750,000 Less: Debt issuance costs (3,444 ) (4,103 ) Debt obligations $ 746,556 $ 745,897 (1) The credit agreement consists of a $250 million term loan and a $500 million revolving credit facility. Borrowings generally bear interest at a spread to either LIBOR or an alternative base rate. Based on the current credit ratings of Oaktree Capital Management, L.P., the interest rate on borrowings is LIBOR plus 1.00% per annum and the commitment fee on the unused portions of the revolving credit facility is 0.125% per annum. The credit agreement contains customary financial covenants and restrictions, including ones regarding a maximum leverage ratio and a minimum required level of assets under management (as defined in the credit agreement). As of September 30, 2017, the Company had no outstanding borrowings under the revolving credit facility.</t>
  </si>
  <si>
    <t>Future Principal Payments of Debt Obligations</t>
  </si>
  <si>
    <t>As of September 30, 2017, future scheduled principal or par value payments with respect to the debt obligations of CLOs were as follows: Last three months of 2017 $ 9,917 2018 2,892 2019 — 2020 — 2021 — Thereafter 3,161,131 Total $ 3,173,940 As of September 30, 2017, future scheduled principal payments of debt obligations were as follows: Last three months of 2017 $ — 2018 — 2019 250,000 2020 — 2021 150,000 Thereafter 350,000 Total $ 750,000</t>
  </si>
  <si>
    <t>Schedule of Collateralized Loan Obligation</t>
  </si>
  <si>
    <t>The consolidated funds had the following debt obligations outstanding: Outstanding Amount as of Facility Capacity Weighted Average Interest Rate Weighted Average Remaining Maturity (years) Commitment Fee Rate L/C Fee Credit Agreement September 30, 2017 December 31, 2016 Senior variable rate notes $ 870,098 $ 488,997 $ 870,100 2.68% 11.0 N/A N/A Less: Debt issuance costs (8,227 ) (5,041 ) Total debt obligations, net $ 861,871 $ 483,956 The table below sets forth the outstanding debt obligations of CLOs as of the date indicated. As of September 30, 2017 As of December 31, 2016 Fair Value (1) Weighted Average Interest Rate Weighted Average Remaining Maturity (years) Fair Value (1) Weighted Average Interest Rate Weighted Average Remaining Maturity (years) Senior secured notes $ 3,040,449 2.49% 11.1 $ 2,953,880 2.52% 10.7 Subordinated note (2) 110,664 N/A 11.0 100,330 N/A 11.6 Total CLO debt obligations $ 3,151,113 $ 3,054,210 (1) The fair value of CLO liabilities was measured as the fair value of CLO assets less the sum of (a) the fair value of any beneficial interests held by the Company and (b) the carrying value of any beneficial interests that represent compensation for services. Please see notes 2 and 5 for more information. (2) The subordinated notes do not have a contractual interest rate; instead, they receive distributions from the excess cash flows generated by the CLO.</t>
  </si>
  <si>
    <t>NON-CONTROLLING REDEEMABLE INTERESTS IN CONSOLIDATED FUNDS (Tables)</t>
  </si>
  <si>
    <t>Summary of Changes in Non-controlling Redeemable Interests in Consolidated Funds</t>
  </si>
  <si>
    <t>The following table sets forth a summary of changes in the non-controlling redeemable interests in the consolidated funds. Dividends reinvested and in-kind contributions or distributions are non-cash in nature and have been presented on a gross basis in the table below. Nine Months Ended September 30, 2017 2016 Beginning balance $ 344,047 $ 38,173,125 Cumulative-effect adjustment from adoption of accounting guidance — (37,969,042 ) Initial consolidation of a fund 70,817 34,095 Contributions 210,964 116,896 Distributions (39,397 ) (51,694 ) Net income 21,795 14,248 Change in distributions payable 1,128 481 Foreign currency translation and other — 1,609 Ending balance $ 609,354 $ 319,718</t>
  </si>
  <si>
    <t>UNITHOLDERS' CAPITAL (Tables)</t>
  </si>
  <si>
    <t>Summary of Net Income (Loss)</t>
  </si>
  <si>
    <t>The following table sets forth a summary of net income attributable to the OCGH unitholders’ non-controlling interest and to Class A unitholders: Three Months Ended September 30, Nine Months Ended 2017 2016 2017 2016 Weighted average Oaktree Operating Group units outstanding (in thousands): OCGH non-controlling interest 91,864 92,190 91,750 92,181 Class A unitholders 64,394 62,755 63,875 62,424 Total weighted average units outstanding 156,258 154,945 155,625 154,605 Oaktree Operating Group net income: Net income attributable to OCGH non-controlling interest $ 77,822 $ 96,053 $ 348,058 $ 238,135 Net income attributable to Class A unitholders 54,552 65,384 242,479 161,396 Oaktree Operating Group net income (1) $ 132,374 $ 161,437 $ 590,537 $ 399,531 Net income attributable to Oaktree Capital Group, LLC: Oaktree Operating Group net income attributable to Class A unitholders $ 54,552 $ 65,384 $ 242,479 $ 161,396 Non-Operating Group expenses (62 ) (182 ) (549 ) (647 ) Income tax expense of Intermediate Holding Companies (8,649 ) (6,905 ) (23,850 ) (25,327 ) Net income attributable to Oaktree Capital Group, LLC $ 45,841 $ 58,297 $ 218,080 $ 135,422 (1) Oaktree Operating Group net income does not include amounts attributable to other non-controlling interests, which amounted to $724 and $1,970 for the three and nine months ended September 30, 2017, respectively, and $1,230 and $3,650 for the three and nine months ended September 30, 2016, respectively.</t>
  </si>
  <si>
    <t>Changes in Company Ownership Interest</t>
  </si>
  <si>
    <t>The change in the Company’s ownership interest in the Oaktree Operating Group is set forth below: Three Months Ended Nine Months Ended 2017 2016 2017 2016 Net income attributable to Oaktree Capital Group, LLC $ 45,841 $ 58,297 $ 218,080 $ 135,422 Equity reallocation between controlling and non-controlling interests 5,082 3,766 14,581 11,892 Change from net income attributable to Oaktree Capital Group, LLC and transfers from non-controlling interests $ 50,923 $ 62,063 $ 232,661 $ 147,314</t>
  </si>
  <si>
    <t>EARNINGS PER UNIT (Tables)</t>
  </si>
  <si>
    <t>Computations of Net Income (Loss) Per Unit</t>
  </si>
  <si>
    <t>The computation of net income per Class A unit is set forth below: Three Months Ended Nine Months Ended 2017 2016 2017 2016 Net income per Class A unit (basic and diluted): (in thousands, except per unit amounts) Net income attributable to Oaktree Capital Group, LLC $ 45,841 $ 58,297 $ 218,080 $ 135,422 Weighted average number of Class A units outstanding (basic and diluted) 64,394 62,755 63,875 62,424 Basic and diluted net income per Class A unit $ 0.71 $ 0.93 $ 3.41 $ 2.17</t>
  </si>
  <si>
    <t>EQUITY-BASED COMPENSATION (Tables)</t>
  </si>
  <si>
    <t>Summary of Unvested Equity-Based Awards and Changes</t>
  </si>
  <si>
    <t>A summary of the status of the Company’s unvested Class A and OCGH unit awards and changes for the period presented are set forth below (actual dollars per unit): Class A Units OCGH Units Number of Units Weighted Average Grant Date Fair Value Number of Units Weighted Average Grant Date Fair Value Balance, December 31, 2016 2,128,400 $ 41.86 2,337,953 $ 39.80 Granted 1,285,548 45.42 274,018 37.15 Vested (806,696 ) 40.39 (371,031 ) 38.76 Forfeited (20,378 ) 45.59 — — Balance, September 30, 2017 2,586,874 $ 44.06 2,240,940 $ 39.70</t>
  </si>
  <si>
    <t>RELATED-PARTY TRANSACTIONS (Tables)</t>
  </si>
  <si>
    <t>Amounts Due from and Due to Affiliates</t>
  </si>
  <si>
    <t>The fair value of amounts due to affiliates approximated $171,749 and $164,335 as of September 30, 2017 and December 31, 2016, respectively, based on a discount rate of 10.0% . As of September 30, 2017 December 31, 2016 Due from affiliates: Loans $ 9,799 $ 19,325 Amounts due from unconsolidated funds 57,926 53,573 Management fees and incentive income due from unconsolidated funds 73,688 130,708 Payments made on behalf of unconsolidated entities 3,785 3,779 Non-interest bearing advances made to certain non-controlling interest holders and employees 2,172 1,258 Total due from affiliates $ 147,370 $ 208,643 Due to affiliates: Due to OCGH unitholders in connection with the tax receivable agreement (please see note 14) $ 340,966 $ 340,966 Amounts due to senior executives, certain non-controlling interest holders and employees 1,260 5,577 Total due to affiliates $ 342,226 $ 346,543</t>
  </si>
  <si>
    <t>ORGANIZATION AND BASIS OF PRESENTATION (Details)</t>
  </si>
  <si>
    <t>Sep. 30, 2017partnership_interestvote</t>
  </si>
  <si>
    <t>Limited liability company (LLC) ownership interest</t>
  </si>
  <si>
    <t>100.00%</t>
  </si>
  <si>
    <t>Number of partnership interests | partnership_interest</t>
  </si>
  <si>
    <t>Number of votes per class A unit</t>
  </si>
  <si>
    <t>Number of votes per class B unit</t>
  </si>
  <si>
    <t>SUMMARY OF SIGNIFICANT ACCOUNTING POLICIES (Details) $ in Thousands</t>
  </si>
  <si>
    <t>Sep. 30, 2017USD ($)quote</t>
  </si>
  <si>
    <t>Dec. 31, 2016USD ($)</t>
  </si>
  <si>
    <t>Dec. 31, 2015USD ($)</t>
  </si>
  <si>
    <t>Variable Interest Entity</t>
  </si>
  <si>
    <t>Number of broker quotes | quote</t>
  </si>
  <si>
    <t>Aggregate minimum lease payments under lease obligations</t>
  </si>
  <si>
    <t>Accounting Standards Update 2016-09 | Retained Earnings</t>
  </si>
  <si>
    <t>Accounting Standards Update 2016-09 | Paid-in Capital</t>
  </si>
  <si>
    <t>Minimum</t>
  </si>
  <si>
    <t>Withdrawal period</t>
  </si>
  <si>
    <t>1 month</t>
  </si>
  <si>
    <t>Minimum | Contractual Rights to Earn Future Fee Income</t>
  </si>
  <si>
    <t>Estimated useful lives in years</t>
  </si>
  <si>
    <t>3 years</t>
  </si>
  <si>
    <t>Maximum</t>
  </si>
  <si>
    <t>Maximum | Contractual Rights to Earn Future Fee Income</t>
  </si>
  <si>
    <t>7 years</t>
  </si>
  <si>
    <t>VARIABLE INTEREST ENTITIES - Additional Information (Details) - Consolidated VIEs $ in Millions</t>
  </si>
  <si>
    <t>Sep. 30, 2017USD ($)entity</t>
  </si>
  <si>
    <t>Dec. 31, 2016entity</t>
  </si>
  <si>
    <t>Number of VIE's consolidated (in entity)</t>
  </si>
  <si>
    <t>VIE consolidated assets | $</t>
  </si>
  <si>
    <t>VIE consolidated liabilities | $</t>
  </si>
  <si>
    <t>Maximum loss exposure | $</t>
  </si>
  <si>
    <t>Funds Managed by Oaktree</t>
  </si>
  <si>
    <t>CLO's for Which Oaktree Acts as Collateral Manager</t>
  </si>
  <si>
    <t>Consolidated Funds Formed to Satisfy Risk Retention Requirements</t>
  </si>
  <si>
    <t>CLO not Priced</t>
  </si>
  <si>
    <t>Remaining Variable Interest Entities</t>
  </si>
  <si>
    <t>VARIABLE INTEREST ENTITIES - VIEs Not Consolidated (Details) - Unconsolidated VIEs - USD ($) $ in Thousands</t>
  </si>
  <si>
    <t>Maximum exposure to loss</t>
  </si>
  <si>
    <t>Corporate investments</t>
  </si>
  <si>
    <t>Assets and liabilities, net</t>
  </si>
  <si>
    <t>INVESTMENTS - Corporate investments (Details) - Oaktree Capital Group Excluding Consolidated Funds - USD ($) $ in Thousands</t>
  </si>
  <si>
    <t>Investment [Line Items]</t>
  </si>
  <si>
    <t>Other investments, at fair value</t>
  </si>
  <si>
    <t>Total corporate investments</t>
  </si>
  <si>
    <t>Funds</t>
  </si>
  <si>
    <t>Equity-method investments</t>
  </si>
  <si>
    <t>Companies</t>
  </si>
  <si>
    <t>INVESTMENTS - Investment income (loss) (Details) - USD ($) $ in Thousands</t>
  </si>
  <si>
    <t>Schedule of Equity Method Investments [Line Items]</t>
  </si>
  <si>
    <t>Total investment income</t>
  </si>
  <si>
    <t>INVESTMENTS - Additional Information (Details)</t>
  </si>
  <si>
    <t>Ownership percentage</t>
  </si>
  <si>
    <t>2.50%</t>
  </si>
  <si>
    <t>DoubleLine</t>
  </si>
  <si>
    <t>20.00%</t>
  </si>
  <si>
    <t>INVESTMENTS - Equity-method Investments (Details) - USD ($) $ in Thousands</t>
  </si>
  <si>
    <t>Assets:</t>
  </si>
  <si>
    <t>Liabilities and Capital:</t>
  </si>
  <si>
    <t>Other liabilities</t>
  </si>
  <si>
    <t>Total capital</t>
  </si>
  <si>
    <t>Total liabilities and capital</t>
  </si>
  <si>
    <t>Statements of Operations:</t>
  </si>
  <si>
    <t>Revenues / investment income</t>
  </si>
  <si>
    <t>Other expenses</t>
  </si>
  <si>
    <t>Net realized and unrealized gain on investments</t>
  </si>
  <si>
    <t>INVESTMENTS - Other Investments (Details) - USD ($) $ in Thousands</t>
  </si>
  <si>
    <t>Realized gain (loss)</t>
  </si>
  <si>
    <t>Net change in unrealized gain (loss)</t>
  </si>
  <si>
    <t>Total gain (loss)</t>
  </si>
  <si>
    <t>Non-Oaktree funds</t>
  </si>
  <si>
    <t>INVESTMENTS - Fair Value (Details) - Consolidated Funds - USD ($) $ in Thousands</t>
  </si>
  <si>
    <t>Schedule Of Investments In Marketable Securities [Line Items]</t>
  </si>
  <si>
    <t>Debt securities</t>
  </si>
  <si>
    <t>Equity securities</t>
  </si>
  <si>
    <t>Debt securities, Fair Value as a Percentage of Investments of Consolidated Funds</t>
  </si>
  <si>
    <t>95.20%</t>
  </si>
  <si>
    <t>96.40%</t>
  </si>
  <si>
    <t>Equity securities, Fair Value as a Percentage of Investments of Consolidated Funds</t>
  </si>
  <si>
    <t>4.80%</t>
  </si>
  <si>
    <t>3.60%</t>
  </si>
  <si>
    <t>Investments, at fair value, Fair Value as a Percentage of Investments of Consolidated Funds</t>
  </si>
  <si>
    <t>Total securities sold short, at fair value</t>
  </si>
  <si>
    <t>United States</t>
  </si>
  <si>
    <t>62.00%</t>
  </si>
  <si>
    <t>62.90%</t>
  </si>
  <si>
    <t>0.20%</t>
  </si>
  <si>
    <t>United States | Consumer discretionary</t>
  </si>
  <si>
    <t>14.30%</t>
  </si>
  <si>
    <t>16.50%</t>
  </si>
  <si>
    <t>0.00%</t>
  </si>
  <si>
    <t>United States | Consumer staples</t>
  </si>
  <si>
    <t>2.40%</t>
  </si>
  <si>
    <t>3.20%</t>
  </si>
  <si>
    <t>United States | Energy</t>
  </si>
  <si>
    <t>1.90%</t>
  </si>
  <si>
    <t>1.50%</t>
  </si>
  <si>
    <t>0.10%</t>
  </si>
  <si>
    <t>United States | Financials</t>
  </si>
  <si>
    <t>5.60%</t>
  </si>
  <si>
    <t>United States | Government</t>
  </si>
  <si>
    <t>United States | Health care</t>
  </si>
  <si>
    <t>8.60%</t>
  </si>
  <si>
    <t>8.90%</t>
  </si>
  <si>
    <t>United States | Industrials</t>
  </si>
  <si>
    <t>8.50%</t>
  </si>
  <si>
    <t>10.00%</t>
  </si>
  <si>
    <t>United States | Information technology</t>
  </si>
  <si>
    <t>7.20%</t>
  </si>
  <si>
    <t>United States | Materials</t>
  </si>
  <si>
    <t>6.90%</t>
  </si>
  <si>
    <t>6.20%</t>
  </si>
  <si>
    <t>United States | Telecommunication services</t>
  </si>
  <si>
    <t>3.00%</t>
  </si>
  <si>
    <t>United States | Utilities</t>
  </si>
  <si>
    <t>2.20%</t>
  </si>
  <si>
    <t>2.00%</t>
  </si>
  <si>
    <t>Europe</t>
  </si>
  <si>
    <t>32.10%</t>
  </si>
  <si>
    <t>0.30%</t>
  </si>
  <si>
    <t>Europe | Consumer discretionary</t>
  </si>
  <si>
    <t>9.50%</t>
  </si>
  <si>
    <t>9.80%</t>
  </si>
  <si>
    <t>Europe | Consumer staples</t>
  </si>
  <si>
    <t>Europe | Energy</t>
  </si>
  <si>
    <t>Europe | Financials</t>
  </si>
  <si>
    <t>0.60%</t>
  </si>
  <si>
    <t>0.40%</t>
  </si>
  <si>
    <t>Europe | Government</t>
  </si>
  <si>
    <t>Europe | Health care</t>
  </si>
  <si>
    <t>6.10%</t>
  </si>
  <si>
    <t>5.50%</t>
  </si>
  <si>
    <t>Europe | Industrials</t>
  </si>
  <si>
    <t>2.80%</t>
  </si>
  <si>
    <t>1.40%</t>
  </si>
  <si>
    <t>Europe | Information technology</t>
  </si>
  <si>
    <t>1.10%</t>
  </si>
  <si>
    <t>Europe | Materials</t>
  </si>
  <si>
    <t>5.40%</t>
  </si>
  <si>
    <t>6.00%</t>
  </si>
  <si>
    <t>Europe | Telecommunication services</t>
  </si>
  <si>
    <t>4.50%</t>
  </si>
  <si>
    <t>Europe | Utilities</t>
  </si>
  <si>
    <t>Asia and other</t>
  </si>
  <si>
    <t>4.30%</t>
  </si>
  <si>
    <t>3.40%</t>
  </si>
  <si>
    <t>Asia and other | Consumer discretionary</t>
  </si>
  <si>
    <t>Asia and other | Consumer staples</t>
  </si>
  <si>
    <t>Asia and other | Energy</t>
  </si>
  <si>
    <t>Asia and other | Financials</t>
  </si>
  <si>
    <t>1.20%</t>
  </si>
  <si>
    <t>Asia and other | Government</t>
  </si>
  <si>
    <t>Asia and other | Health care</t>
  </si>
  <si>
    <t>Asia and other | Industrials</t>
  </si>
  <si>
    <t>0.90%</t>
  </si>
  <si>
    <t>Asia and other | Information technology</t>
  </si>
  <si>
    <t>Asia and other | Materials</t>
  </si>
  <si>
    <t>0.50%</t>
  </si>
  <si>
    <t>Asia and other | Telecommunication services</t>
  </si>
  <si>
    <t>Asia and other | Utilities</t>
  </si>
  <si>
    <t>INVESTMENTS - Fair Value, Additional Information (Details) - Consolidated Funds - USD ($) $ in Thousands</t>
  </si>
  <si>
    <t>Securities sold short, proceeds</t>
  </si>
  <si>
    <t>Total debt securities, cost</t>
  </si>
  <si>
    <t>Total equity securities, cost</t>
  </si>
  <si>
    <t>INVESTMENTS - Net Gains (Losses) from Investment Activities of Consolidated Funds (Details) - USD ($) $ in Thousands</t>
  </si>
  <si>
    <t>Gain (Loss) on Investments [Line Items]</t>
  </si>
  <si>
    <t>Consolidated Funds | Not Designated as Hedging Instrument</t>
  </si>
  <si>
    <t>Consolidated Funds | Investments and other financial instruments | Not Designated as Hedging Instrument</t>
  </si>
  <si>
    <t>Consolidated Funds | CLO Liabilities | Not Designated as Hedging Instrument</t>
  </si>
  <si>
    <t>Consolidated Funds | Foreign-currency forward contracts | Not Designated as Hedging Instrument</t>
  </si>
  <si>
    <t>Consolidated Funds | Total-return and interest-rate swaps | Not Designated as Hedging Instrument</t>
  </si>
  <si>
    <t>Consolidated Funds | Options and futures | Not Designated as Hedging Instrument</t>
  </si>
  <si>
    <t>FAIR VALUE - Financial Instruments by Fair-value Hierarchy Level (Details) - USD ($) $ in Thousands</t>
  </si>
  <si>
    <t>Fair Value, Assets and Liabilities Measured on Recurring and Nonrecurring Basis [Line Items]</t>
  </si>
  <si>
    <t>Derivative assets</t>
  </si>
  <si>
    <t>Derivative liabilities</t>
  </si>
  <si>
    <t>U.S. Treasury and government-agency securities</t>
  </si>
  <si>
    <t>Oaktree Capital Group Excluding Consolidated Funds | Interest-rate swaps</t>
  </si>
  <si>
    <t>Oaktree Capital Group Excluding Consolidated Funds | Fair Value, Measurements, Recurring</t>
  </si>
  <si>
    <t>Oaktree Capital Group Excluding Consolidated Funds | Fair Value, Measurements, Recurring | Contingent consideration liability</t>
  </si>
  <si>
    <t>Contingent consideration</t>
  </si>
  <si>
    <t>Oaktree Capital Group Excluding Consolidated Funds | Fair Value, Measurements, Recurring | Foreign-currency forward contracts</t>
  </si>
  <si>
    <t>Oaktree Capital Group Excluding Consolidated Funds | Fair Value, Measurements, Recurring | Interest-rate swaps</t>
  </si>
  <si>
    <t>Oaktree Capital Group Excluding Consolidated Funds | Fair Value, Measurements, Recurring | U.S. Treasury and time deposit securities</t>
  </si>
  <si>
    <t>Oaktree Capital Group Excluding Consolidated Funds | Fair Value, Measurements, Recurring | Corporate investments</t>
  </si>
  <si>
    <t>Oaktree Capital Group Excluding Consolidated Funds | Fair Value, Measurements, Recurring | Level I</t>
  </si>
  <si>
    <t>Oaktree Capital Group Excluding Consolidated Funds | Fair Value, Measurements, Recurring | Level I | Contingent consideration liability</t>
  </si>
  <si>
    <t>Oaktree Capital Group Excluding Consolidated Funds | Fair Value, Measurements, Recurring | Level I | Foreign-currency forward contracts</t>
  </si>
  <si>
    <t>Oaktree Capital Group Excluding Consolidated Funds | Fair Value, Measurements, Recurring | Level I | Interest-rate swaps</t>
  </si>
  <si>
    <t>Oaktree Capital Group Excluding Consolidated Funds | Fair Value, Measurements, Recurring | Level I | U.S. Treasury and time deposit securities</t>
  </si>
  <si>
    <t>Oaktree Capital Group Excluding Consolidated Funds | Fair Value, Measurements, Recurring | Level I | Corporate investments</t>
  </si>
  <si>
    <t>Oaktree Capital Group Excluding Consolidated Funds | Fair Value, Measurements, Recurring | Level II</t>
  </si>
  <si>
    <t>Oaktree Capital Group Excluding Consolidated Funds | Fair Value, Measurements, Recurring | Level II | Contingent consideration liability</t>
  </si>
  <si>
    <t>Oaktree Capital Group Excluding Consolidated Funds | Fair Value, Measurements, Recurring | Level II | Foreign-currency forward contracts</t>
  </si>
  <si>
    <t>Oaktree Capital Group Excluding Consolidated Funds | Fair Value, Measurements, Recurring | Level II | Foreign-currency forward contracts | Corporate investments</t>
  </si>
  <si>
    <t>Oaktree Capital Group Excluding Consolidated Funds | Fair Value, Measurements, Recurring | Level II | Interest-rate swaps</t>
  </si>
  <si>
    <t>Oaktree Capital Group Excluding Consolidated Funds | Fair Value, Measurements, Recurring | Level II | U.S. Treasury and time deposit securities</t>
  </si>
  <si>
    <t>Oaktree Capital Group Excluding Consolidated Funds | Fair Value, Measurements, Recurring | Level II | Corporate investments</t>
  </si>
  <si>
    <t>Oaktree Capital Group Excluding Consolidated Funds | Fair Value, Measurements, Recurring | Level III</t>
  </si>
  <si>
    <t>Oaktree Capital Group Excluding Consolidated Funds | Fair Value, Measurements, Recurring | Level III | Contingent consideration liability</t>
  </si>
  <si>
    <t>Oaktree Capital Group Excluding Consolidated Funds | Fair Value, Measurements, Recurring | Level III | Foreign-currency forward contracts</t>
  </si>
  <si>
    <t>Oaktree Capital Group Excluding Consolidated Funds | Fair Value, Measurements, Recurring | Level III | Interest-rate swaps</t>
  </si>
  <si>
    <t>Oaktree Capital Group Excluding Consolidated Funds | Fair Value, Measurements, Recurring | Level III | U.S. Treasury and time deposit securities</t>
  </si>
  <si>
    <t>Oaktree Capital Group Excluding Consolidated Funds | Fair Value, Measurements, Recurring | Level III | Corporate investments</t>
  </si>
  <si>
    <t>FAIR VALUE - Changes in Fair Value (Details) - Oaktree Capital Group Excluding Consolidated Funds - USD ($) $ in Thousands</t>
  </si>
  <si>
    <t>Corporate Investments</t>
  </si>
  <si>
    <t>Beginning balance</t>
  </si>
  <si>
    <t>Contributions or additions</t>
  </si>
  <si>
    <t>Distributions</t>
  </si>
  <si>
    <t>Net gain (loss) included in earnings</t>
  </si>
  <si>
    <t>Ending balance</t>
  </si>
  <si>
    <t>Net change in unrealized gains (losses) attributable to financial instruments still held at end of period</t>
  </si>
  <si>
    <t>Contingent Consideration Liability</t>
  </si>
  <si>
    <t>FAIR VALUE - Valuation Techniques (Details) - Oaktree Capital Group Excluding Consolidated Funds - USD ($) $ in Thousands</t>
  </si>
  <si>
    <t>Fair Value Measurements, Recurring and Nonrecurring, Valuation Techniques [Line Items]</t>
  </si>
  <si>
    <t>Total investments</t>
  </si>
  <si>
    <t>Corporate investment – Limited partnership interests | Market approach (value of underlying assets) | Level III</t>
  </si>
  <si>
    <t>Contingent consideration liability | Discounted cash flow | Level III</t>
  </si>
  <si>
    <t>Contingent consideration liability</t>
  </si>
  <si>
    <t>Minimum | Contingent consideration liability | Discounted cash flow | Level III</t>
  </si>
  <si>
    <t>Discount rate</t>
  </si>
  <si>
    <t>Maximum | Contingent consideration liability | Discounted cash flow | Level III</t>
  </si>
  <si>
    <t>Weighted Average | Contingent consideration liability | Discounted cash flow | Level III</t>
  </si>
  <si>
    <t>36.00%</t>
  </si>
  <si>
    <t>FAIR VALUE - Consolidated Funds Valuation of Investments and Other Financial Instruments (Details) - USD ($) $ in Thousands</t>
  </si>
  <si>
    <t>Total derivatives</t>
  </si>
  <si>
    <t>Total CLO debt obligations</t>
  </si>
  <si>
    <t>Consolidated Funds | Equity securities</t>
  </si>
  <si>
    <t>Consolidated Funds | Options and futures</t>
  </si>
  <si>
    <t>Consolidated Funds | Level III</t>
  </si>
  <si>
    <t>Consolidated Funds | Fair Value, Measurements, Recurring</t>
  </si>
  <si>
    <t>Consolidated Funds | Fair Value, Measurements, Recurring | Equity securities</t>
  </si>
  <si>
    <t>Consolidated Funds | Fair Value, Measurements, Recurring | CLO Debt Obligations</t>
  </si>
  <si>
    <t>Consolidated Funds | Fair Value, Measurements, Recurring | CLO Debt Obligations | Senior secured notes</t>
  </si>
  <si>
    <t>Consolidated Funds | Fair Value, Measurements, Recurring | CLO Debt Obligations | Subordinated notes</t>
  </si>
  <si>
    <t>Consolidated Funds | Fair Value, Measurements, Recurring | Foreign-currency forward contracts</t>
  </si>
  <si>
    <t>Consolidated Funds | Fair Value, Measurements, Recurring | Options and futures</t>
  </si>
  <si>
    <t>Consolidated Funds | Fair Value, Measurements, Recurring | Swaps</t>
  </si>
  <si>
    <t>Consolidated Funds | Fair Value, Measurements, Recurring | Real estate</t>
  </si>
  <si>
    <t>Consolidated Funds | Fair Value, Measurements, Recurring | Corporate debt – bank debt</t>
  </si>
  <si>
    <t>Consolidated Funds | Fair Value, Measurements, Recurring | Corporate debt – all other</t>
  </si>
  <si>
    <t>Consolidated Funds | Fair Value, Measurements, Recurring | Equities – common stock</t>
  </si>
  <si>
    <t>Consolidated Funds | Fair Value, Measurements, Recurring | Equities – preferred stock</t>
  </si>
  <si>
    <t>Consolidated Funds | Fair Value, Measurements, Recurring | Level I</t>
  </si>
  <si>
    <t>Consolidated Funds | Fair Value, Measurements, Recurring | Level I | Equity securities</t>
  </si>
  <si>
    <t>Consolidated Funds | Fair Value, Measurements, Recurring | Level I | CLO Debt Obligations</t>
  </si>
  <si>
    <t>Consolidated Funds | Fair Value, Measurements, Recurring | Level I | CLO Debt Obligations | Senior secured notes</t>
  </si>
  <si>
    <t>Consolidated Funds | Fair Value, Measurements, Recurring | Level I | CLO Debt Obligations | Subordinated notes</t>
  </si>
  <si>
    <t>Consolidated Funds | Fair Value, Measurements, Recurring | Level I | Foreign-currency forward contracts</t>
  </si>
  <si>
    <t>Consolidated Funds | Fair Value, Measurements, Recurring | Level I | Options and futures</t>
  </si>
  <si>
    <t>Consolidated Funds | Fair Value, Measurements, Recurring | Level I | Swaps</t>
  </si>
  <si>
    <t>Consolidated Funds | Fair Value, Measurements, Recurring | Level I | Real estate</t>
  </si>
  <si>
    <t>Consolidated Funds | Fair Value, Measurements, Recurring | Level I | Corporate debt – bank debt</t>
  </si>
  <si>
    <t>Consolidated Funds | Fair Value, Measurements, Recurring | Level I | Corporate debt – all other</t>
  </si>
  <si>
    <t>Consolidated Funds | Fair Value, Measurements, Recurring | Level I | Equities – common stock</t>
  </si>
  <si>
    <t>Consolidated Funds | Fair Value, Measurements, Recurring | Level I | Equities – preferred stock</t>
  </si>
  <si>
    <t>Consolidated Funds | Fair Value, Measurements, Recurring | Level II</t>
  </si>
  <si>
    <t>Consolidated Funds | Fair Value, Measurements, Recurring | Level II | Equity securities</t>
  </si>
  <si>
    <t>Consolidated Funds | Fair Value, Measurements, Recurring | Level II | CLO Debt Obligations</t>
  </si>
  <si>
    <t>Consolidated Funds | Fair Value, Measurements, Recurring | Level II | CLO Debt Obligations | Senior secured notes</t>
  </si>
  <si>
    <t>Consolidated Funds | Fair Value, Measurements, Recurring | Level II | CLO Debt Obligations | Subordinated notes</t>
  </si>
  <si>
    <t>Consolidated Funds | Fair Value, Measurements, Recurring | Level II | Foreign-currency forward contracts</t>
  </si>
  <si>
    <t>Consolidated Funds | Fair Value, Measurements, Recurring | Level II | Options and futures</t>
  </si>
  <si>
    <t>Consolidated Funds | Fair Value, Measurements, Recurring | Level II | Swaps</t>
  </si>
  <si>
    <t>Consolidated Funds | Fair Value, Measurements, Recurring | Level II | Real estate</t>
  </si>
  <si>
    <t>Consolidated Funds | Fair Value, Measurements, Recurring | Level II | Corporate debt – bank debt</t>
  </si>
  <si>
    <t>Consolidated Funds | Fair Value, Measurements, Recurring | Level II | Corporate debt – all other</t>
  </si>
  <si>
    <t>Consolidated Funds | Fair Value, Measurements, Recurring | Level II | Equities – common stock</t>
  </si>
  <si>
    <t>Consolidated Funds | Fair Value, Measurements, Recurring | Level II | Equities – preferred stock</t>
  </si>
  <si>
    <t>Consolidated Funds | Fair Value, Measurements, Recurring | Level III</t>
  </si>
  <si>
    <t>Consolidated Funds | Fair Value, Measurements, Recurring | Level III | Equity securities</t>
  </si>
  <si>
    <t>Consolidated Funds | Fair Value, Measurements, Recurring | Level III | CLO Debt Obligations</t>
  </si>
  <si>
    <t>Consolidated Funds | Fair Value, Measurements, Recurring | Level III | CLO Debt Obligations | Senior secured notes</t>
  </si>
  <si>
    <t>Consolidated Funds | Fair Value, Measurements, Recurring | Level III | CLO Debt Obligations | Subordinated notes</t>
  </si>
  <si>
    <t>Consolidated Funds | Fair Value, Measurements, Recurring | Level III | Foreign-currency forward contracts</t>
  </si>
  <si>
    <t>Consolidated Funds | Fair Value, Measurements, Recurring | Level III | Options and futures</t>
  </si>
  <si>
    <t>Consolidated Funds | Fair Value, Measurements, Recurring | Level III | Swaps</t>
  </si>
  <si>
    <t>Consolidated Funds | Fair Value, Measurements, Recurring | Level III | Real estate</t>
  </si>
  <si>
    <t>Consolidated Funds | Fair Value, Measurements, Recurring | Level III | Corporate debt – bank debt</t>
  </si>
  <si>
    <t>Consolidated Funds | Fair Value, Measurements, Recurring | Level III | Corporate debt – all other</t>
  </si>
  <si>
    <t>Consolidated Funds | Fair Value, Measurements, Recurring | Level III | Equities – common stock</t>
  </si>
  <si>
    <t>Consolidated Funds | Fair Value, Measurements, Recurring | Level III | Equities – preferred stock</t>
  </si>
  <si>
    <t>FAIR VALUE - Consolidated Funds Summary of Changes in Fair Value of Level III Investments (Details) - Consolidated Funds - USD ($) $ in Thousands</t>
  </si>
  <si>
    <t>Fair Value, Assets Measured on Recurring Basis, Unobservable Input Reconciliation, Calculation [Roll Forward]</t>
  </si>
  <si>
    <t>Fair Value, Net Asset (Liability) Measured On Recurring Basis, Unobservable Input Reconciliation [Roll Forward]</t>
  </si>
  <si>
    <t>Transfers into Level III</t>
  </si>
  <si>
    <t>Transfers out of Level III</t>
  </si>
  <si>
    <t>Purchases</t>
  </si>
  <si>
    <t>Sales</t>
  </si>
  <si>
    <t>Realized gains (losses), net</t>
  </si>
  <si>
    <t>Unrealized appreciation (depreciation), net</t>
  </si>
  <si>
    <t>Net change in unrealized appreciation (depreciation) attributable to assets still held at end of period</t>
  </si>
  <si>
    <t>Corporate debt – bank debt</t>
  </si>
  <si>
    <t>Corporate debt – all other</t>
  </si>
  <si>
    <t>Equities – common stock</t>
  </si>
  <si>
    <t>Equities – preferred stock</t>
  </si>
  <si>
    <t>Real estate</t>
  </si>
  <si>
    <t>Real estate loan portfolios</t>
  </si>
  <si>
    <t>Swaps</t>
  </si>
  <si>
    <t>FAIR VALUE - Consolidated Funds Additional Information (Details) $ in Millions</t>
  </si>
  <si>
    <t>Sep. 30, 2017USD ($)investment</t>
  </si>
  <si>
    <t>Sep. 30, 2016investment</t>
  </si>
  <si>
    <t>Credit oriented investments | Market approach (comparable companies) | Value of Company's underlying assets</t>
  </si>
  <si>
    <t>Number of investments that changed valuation technique | investment</t>
  </si>
  <si>
    <t>Transfer of investments from Level I to Level II | $</t>
  </si>
  <si>
    <t>FAIR VALUE - Consolidated Funds Summary of Valuation Techniques and Quantitative Information (Details) - Consolidated Funds $ in Thousands</t>
  </si>
  <si>
    <t>Sep. 30, 2017USD ($)</t>
  </si>
  <si>
    <t>Fair Value Inputs, Assets, Quantitative Information [Line Items]</t>
  </si>
  <si>
    <t>Level III</t>
  </si>
  <si>
    <t>Level III | Credit-oriented investments: | Consumer discretionary | Discounted cash flow</t>
  </si>
  <si>
    <t>Level III | Credit-oriented investments: | Consumer discretionary | Discounted cash flow | Minimum</t>
  </si>
  <si>
    <t>11.00%</t>
  </si>
  <si>
    <t>5.00%</t>
  </si>
  <si>
    <t>Level III | Credit-oriented investments: | Consumer discretionary | Discounted cash flow | Maximum</t>
  </si>
  <si>
    <t>19.00%</t>
  </si>
  <si>
    <t>13.00%</t>
  </si>
  <si>
    <t>Level III | Credit-oriented investments: | Consumer discretionary | Discounted cash flow | Weighted Average</t>
  </si>
  <si>
    <t>16.00%</t>
  </si>
  <si>
    <t>7.00%</t>
  </si>
  <si>
    <t>Level III | Credit-oriented investments: | Consumer discretionary | Recent market information</t>
  </si>
  <si>
    <t>Level III | Credit-oriented investments: | Consumer staples | Discounted cash flow</t>
  </si>
  <si>
    <t>Level III | Credit-oriented investments: | Consumer staples | Discounted cash flow | Minimum</t>
  </si>
  <si>
    <t>12.00%</t>
  </si>
  <si>
    <t>Level III | Credit-oriented investments: | Consumer staples | Discounted cash flow | Maximum</t>
  </si>
  <si>
    <t>14.00%</t>
  </si>
  <si>
    <t>Level III | Credit-oriented investments: | Consumer staples | Discounted cash flow | Weighted Average</t>
  </si>
  <si>
    <t>Level III | Credit-oriented investments: | Consumer staples | Recent market information</t>
  </si>
  <si>
    <t>Level III | Credit-oriented investments: | Financials | Recent market information</t>
  </si>
  <si>
    <t>Level III | Credit-oriented investments: | Financials | Recent transaction price</t>
  </si>
  <si>
    <t>Level III | Credit-oriented investments: | Health care | Discounted cash flow</t>
  </si>
  <si>
    <t>Level III | Credit-oriented investments: | Health care | Discounted cash flow | Minimum</t>
  </si>
  <si>
    <t>8.00%</t>
  </si>
  <si>
    <t>Level III | Credit-oriented investments: | Health care | Discounted cash flow | Maximum</t>
  </si>
  <si>
    <t>15.00%</t>
  </si>
  <si>
    <t>Level III | Credit-oriented investments: | Health care | Discounted cash flow | Weighted Average</t>
  </si>
  <si>
    <t>Level III | Credit-oriented investments: | Health care | Recent market information</t>
  </si>
  <si>
    <t>Level III | Credit-oriented investments: | Health care | Market approach (comparable companies)</t>
  </si>
  <si>
    <t>Level III | Credit-oriented investments: | Health care | Market approach (comparable companies) | Minimum</t>
  </si>
  <si>
    <t>Earnings multiple</t>
  </si>
  <si>
    <t>Level III | Credit-oriented investments: | Health care | Market approach (comparable companies) | Maximum</t>
  </si>
  <si>
    <t>Level III | Credit-oriented investments: | Health care | Market approach (comparable companies) | Weighted Average</t>
  </si>
  <si>
    <t>Level III | Credit-oriented investments: | Energy | Recent market information</t>
  </si>
  <si>
    <t>Level III | Credit-oriented investments: | Industrials | Discounted cash flow</t>
  </si>
  <si>
    <t>Level III | Credit-oriented investments: | Industrials | Discounted cash flow | Minimum</t>
  </si>
  <si>
    <t>Level III | Credit-oriented investments: | Industrials | Discounted cash flow | Maximum</t>
  </si>
  <si>
    <t>Level III | Credit-oriented investments: | Industrials | Discounted cash flow | Weighted Average</t>
  </si>
  <si>
    <t>Level III | Credit-oriented investments: | Industrials | Recent market information</t>
  </si>
  <si>
    <t>Level III | Credit-oriented investments: | Industrials | Market approach (comparable companies)</t>
  </si>
  <si>
    <t>Level III | Credit-oriented investments: | Industrials | Market approach (comparable companies) | Minimum</t>
  </si>
  <si>
    <t>Level III | Credit-oriented investments: | Industrials | Market approach (comparable companies) | Maximum</t>
  </si>
  <si>
    <t>Level III | Credit-oriented investments: | Industrials | Market approach (comparable companies) | Weighted Average</t>
  </si>
  <si>
    <t>Level III | Credit-oriented investments: | Information technology | Discounted cash flow</t>
  </si>
  <si>
    <t>Level III | Credit-oriented investments: | Information technology | Discounted cash flow | Minimum</t>
  </si>
  <si>
    <t>Level III | Credit-oriented investments: | Information technology | Discounted cash flow | Maximum</t>
  </si>
  <si>
    <t>Level III | Credit-oriented investments: | Information technology | Discounted cash flow | Weighted Average</t>
  </si>
  <si>
    <t>9.00%</t>
  </si>
  <si>
    <t>Level III | Credit-oriented investments: | Information technology | Recent market information</t>
  </si>
  <si>
    <t>Level III | Credit-oriented investments: | Materials | Discounted cash flow</t>
  </si>
  <si>
    <t>Level III | Credit-oriented investments: | Materials | Discounted cash flow | Minimum</t>
  </si>
  <si>
    <t>Level III | Credit-oriented investments: | Materials | Discounted cash flow | Maximum</t>
  </si>
  <si>
    <t>Level III | Credit-oriented investments: | Materials | Discounted cash flow | Weighted Average</t>
  </si>
  <si>
    <t>Level III | Credit-oriented investments: | Materials | Recent market information</t>
  </si>
  <si>
    <t>Level III | Credit-oriented investments: | Real estate | Discounted cash flow</t>
  </si>
  <si>
    <t>Level III | Credit-oriented investments: | Real estate | Discounted cash flow | Minimum</t>
  </si>
  <si>
    <t>Level III | Credit-oriented investments: | Real estate | Discounted cash flow | Maximum</t>
  </si>
  <si>
    <t>Level III | Credit-oriented investments: | Real estate | Discounted cash flow | Weighted Average</t>
  </si>
  <si>
    <t>Level III | Credit-oriented investments: | Real estate | Recent market information</t>
  </si>
  <si>
    <t>Level III | Credit-oriented investments: | Real estate | Recent transaction price</t>
  </si>
  <si>
    <t>Level III | Credit-oriented investments: | Other | Discounted cash flow</t>
  </si>
  <si>
    <t>Level III | Credit-oriented investments: | Other | Discounted cash flow | Minimum</t>
  </si>
  <si>
    <t>Level III | Credit-oriented investments: | Other | Discounted cash flow | Maximum</t>
  </si>
  <si>
    <t>Level III | Credit-oriented investments: | Other | Discounted cash flow | Weighted Average</t>
  </si>
  <si>
    <t>Level III | Credit-oriented investments: | Other | Recent market information</t>
  </si>
  <si>
    <t>Level III | Credit-oriented investments: | Other | Recent transaction price</t>
  </si>
  <si>
    <t>Level III | Equity investments | Discounted cash flow</t>
  </si>
  <si>
    <t>Level III | Equity investments | Discounted cash flow | Minimum</t>
  </si>
  <si>
    <t>Level III | Equity investments | Discounted cash flow | Maximum</t>
  </si>
  <si>
    <t>30.00%</t>
  </si>
  <si>
    <t>33.00%</t>
  </si>
  <si>
    <t>Level III | Equity investments | Discounted cash flow | Weighted Average</t>
  </si>
  <si>
    <t>Level III | Equity investments | Recent market information</t>
  </si>
  <si>
    <t>Level III | Equity investments | Market approach (comparable companies)</t>
  </si>
  <si>
    <t>Level III | Equity investments | Market approach (comparable companies) | Minimum</t>
  </si>
  <si>
    <t>Level III | Equity investments | Market approach (comparable companies) | Maximum</t>
  </si>
  <si>
    <t>Level III | Equity investments | Market approach (comparable companies) | Weighted Average</t>
  </si>
  <si>
    <t>DERIVATIVES AND HEDGING - Additional Information (Details) - Oaktree Capital Group Excluding Consolidated Funds</t>
  </si>
  <si>
    <t>Dec. 31, 2016USD ($)instrument</t>
  </si>
  <si>
    <t>Senior Unsecured Credit Facility | $250,000, variable-rate term loan, issued in March 2014, payable on March 31, 2021</t>
  </si>
  <si>
    <t>Derivatives And Hedging Activities [Line Items]</t>
  </si>
  <si>
    <t>Notional value of instrument</t>
  </si>
  <si>
    <t>Interest Rate Swap | Cash Flow Hedging | Designated as Hedging Instrument</t>
  </si>
  <si>
    <t>Number of interest-rate swaps (in agreements) | instrument</t>
  </si>
  <si>
    <t>Outstanding notional value of interest-rate swaps</t>
  </si>
  <si>
    <t>DERIVATIVES AND HEDGING - Summary of Net Forward Currency Sell Contracts Under Freestanding Derivatives (Details) - Oaktree Capital Group Excluding Consolidated Funds - Not Designated as Hedging Instrument - Foreign Currency Forward Sell Contracts € in Thousands, ¥ in Thousands, SFr in Thousands, $ in Thousands</t>
  </si>
  <si>
    <t>Sep. 30, 2017CHF (SFr)</t>
  </si>
  <si>
    <t>Sep. 30, 2017JPY (¥)</t>
  </si>
  <si>
    <t>Sep. 30, 2017EUR (€)</t>
  </si>
  <si>
    <t>Dec. 31, 2016JPY (¥)</t>
  </si>
  <si>
    <t>Dec. 31, 2016EUR (€)</t>
  </si>
  <si>
    <t>Derivative [Line Items]</t>
  </si>
  <si>
    <t>Contract amount</t>
  </si>
  <si>
    <t>Market Value in U.S. Dollars</t>
  </si>
  <si>
    <t>Net Unrealized Appreciation (Depreciation)</t>
  </si>
  <si>
    <t>Euro</t>
  </si>
  <si>
    <t>USD</t>
  </si>
  <si>
    <t>CHF</t>
  </si>
  <si>
    <t>Japanese Yen</t>
  </si>
  <si>
    <t>DERIVATIVES AND HEDGING - Summary of Freestanding Derivative Instruments on Income (Details) - USD ($) $ in Thousands</t>
  </si>
  <si>
    <t>Derivative Instruments, Gain (Loss) [Line Items]</t>
  </si>
  <si>
    <t>Gains and losses from freestanding derivative instruments</t>
  </si>
  <si>
    <t>Investment income | Not Designated as Hedging Instrument | Foreign-currency forward contracts</t>
  </si>
  <si>
    <t>General and administrative expense | Not Designated as Hedging Instrument | Foreign-currency forward contracts</t>
  </si>
  <si>
    <t>DERIVATIVES AND HEDGING - Impact of Derivatives Held by Consolidated Funds on Income (Details) - Not Designated as Hedging Instrument - Consolidated Funds - USD ($) $ in Thousands</t>
  </si>
  <si>
    <t>Derivatives, Fair Value [Line Items]</t>
  </si>
  <si>
    <t>Net Realized Gain (Loss) on Investments</t>
  </si>
  <si>
    <t>Net Change in Unrealized Appreciation (Depreciation) on Investments</t>
  </si>
  <si>
    <t>Foreign-currency forward contracts</t>
  </si>
  <si>
    <t>Total-return and interest-rate swaps</t>
  </si>
  <si>
    <t>Options and futures</t>
  </si>
  <si>
    <t>DERIVATIVES AND HEDGING - Balance Sheet Offsetting (Details) - USD ($) $ in Thousands</t>
  </si>
  <si>
    <t>Derivative Assets:</t>
  </si>
  <si>
    <t>Gross Amounts Not Offset in Statements of Financial Condition</t>
  </si>
  <si>
    <t>Derivative Assets</t>
  </si>
  <si>
    <t>Cash Collateral Received (Pledged)</t>
  </si>
  <si>
    <t>Net Amount</t>
  </si>
  <si>
    <t>Derivative Liabilities:</t>
  </si>
  <si>
    <t>Derivative Liabilities</t>
  </si>
  <si>
    <t>Cash Collateral Pledged</t>
  </si>
  <si>
    <t>Oaktree Capital Group Excluding Consolidated Funds | Foreign-currency forward contracts</t>
  </si>
  <si>
    <t>Consolidated Funds | Foreign-currency forward contracts</t>
  </si>
  <si>
    <t>Consolidated Funds | Total-return and interest-rate swaps</t>
  </si>
  <si>
    <t>FIXED ASSETS (Details) - USD ($) $ in Thousands</t>
  </si>
  <si>
    <t>Property, Plant and Equipment</t>
  </si>
  <si>
    <t>Fixed assets</t>
  </si>
  <si>
    <t>Accumulated depreciation</t>
  </si>
  <si>
    <t>Fixed assets, net</t>
  </si>
  <si>
    <t>Furniture, equipment and capitalized software</t>
  </si>
  <si>
    <t>Leasehold improvements</t>
  </si>
  <si>
    <t>Corporate aircraft</t>
  </si>
  <si>
    <t>Other</t>
  </si>
  <si>
    <t>GOODWILL AND INTANGIBLES (Details) - USD ($) $ in Thousands</t>
  </si>
  <si>
    <t>Oct. 17, 2017</t>
  </si>
  <si>
    <t>Goodwill</t>
  </si>
  <si>
    <t>Carrying Value of Intangible Assets</t>
  </si>
  <si>
    <t>Contractual rights</t>
  </si>
  <si>
    <t>Accumulated amortization</t>
  </si>
  <si>
    <t>Intangible assets, net</t>
  </si>
  <si>
    <t>Amortization</t>
  </si>
  <si>
    <t>Finite-Lived Intangible Assets, Net, Amortization Expense, Fiscal Year Maturity [Abstract]</t>
  </si>
  <si>
    <t>Remainder of 2017</t>
  </si>
  <si>
    <t>Subsequent Event</t>
  </si>
  <si>
    <t>Subsequent Event [Line Items]</t>
  </si>
  <si>
    <t>Definitive asset purchase agreement</t>
  </si>
  <si>
    <t>DEBT OBLIGATIONS AND CREDIT FACILITIES - Debt Obligations (Details) - USD ($)</t>
  </si>
  <si>
    <t>Debt Instrument [Line Items]</t>
  </si>
  <si>
    <t>Less: Debt issuance costs</t>
  </si>
  <si>
    <t>Total remaining principal</t>
  </si>
  <si>
    <t>Oaktree Capital Group Excluding Consolidated Funds | Senior secured notes | $250,000, 6.75%, issued in November 2009, payable on December 2, 2019</t>
  </si>
  <si>
    <t>Face amount</t>
  </si>
  <si>
    <t>Stated percentage</t>
  </si>
  <si>
    <t>6.75%</t>
  </si>
  <si>
    <t>Oaktree Capital Group Excluding Consolidated Funds | Senior secured notes | $50,000, 3.91%, issued in September 2014, payable on September 3, 2024</t>
  </si>
  <si>
    <t>3.91%</t>
  </si>
  <si>
    <t>Oaktree Capital Group Excluding Consolidated Funds | Senior secured notes | $100,000, 4.01%, issued in September 2014, payable on September 3, 2026</t>
  </si>
  <si>
    <t>4.01%</t>
  </si>
  <si>
    <t>Oaktree Capital Group Excluding Consolidated Funds | Senior secured notes | $100,000, 4.21%, issued in September 2014, payable on September 3, 2029</t>
  </si>
  <si>
    <t>4.21%</t>
  </si>
  <si>
    <t>Oaktree Capital Group Excluding Consolidated Funds | Senior secured notes | $100,000, 3.69%, issued in July 2016, payable on July 12, 2031</t>
  </si>
  <si>
    <t>3.69%</t>
  </si>
  <si>
    <t>Oaktree Capital Group Excluding Consolidated Funds | Credit Agreement | Term Loan</t>
  </si>
  <si>
    <t>Oaktree Capital Group Excluding Consolidated Funds | Credit Agreement | Revolving credit facility</t>
  </si>
  <si>
    <t>Credit facility</t>
  </si>
  <si>
    <t>Unused commitment fee</t>
  </si>
  <si>
    <t>0.125%</t>
  </si>
  <si>
    <t>Oaktree Capital Group Excluding Consolidated Funds | Credit Agreement | Revolving credit facility | LIBOR</t>
  </si>
  <si>
    <t>LIBOR margin</t>
  </si>
  <si>
    <t>1.00%</t>
  </si>
  <si>
    <t>DEBT OBLIGATIONS AND CREDIT FACILITIES - Future Principal Payments of Debt Obligations (Details) - Oaktree Capital Group Excluding Consolidated Funds - USD ($) $ in Thousands</t>
  </si>
  <si>
    <t>Last three months of 2017</t>
  </si>
  <si>
    <t>Thereafter</t>
  </si>
  <si>
    <t>Total debt obligations</t>
  </si>
  <si>
    <t>DEBT OBLIGATIONS AND CREDIT FACILITIES - Additional Information (Details) - USD ($)</t>
  </si>
  <si>
    <t>Jul. 31, 2017</t>
  </si>
  <si>
    <t>Fair value of debt obligations</t>
  </si>
  <si>
    <t>Securities owned and pledged as collateral</t>
  </si>
  <si>
    <t>Oaktree Capital Group Excluding Consolidated Funds | Level III</t>
  </si>
  <si>
    <t>Weighted Average Interest Rate</t>
  </si>
  <si>
    <t>3.50%</t>
  </si>
  <si>
    <t>3.90%</t>
  </si>
  <si>
    <t>Percentage increase in average borrowing rate assumption that would decrease fair value of debt obligation</t>
  </si>
  <si>
    <t>Fair value of debt obligation decrease in value due to increase in average borrowing rate</t>
  </si>
  <si>
    <t>Percentage decrease in average borrowing rate assumption that would increase fair value of debt obligation</t>
  </si>
  <si>
    <t>Fair value of debt obligation increase in value due to decrease in average borrowing rate</t>
  </si>
  <si>
    <t>Credit Agreement | Senior secured notes</t>
  </si>
  <si>
    <t>2.68%</t>
  </si>
  <si>
    <t>Credit Agreement | Letter of Credit</t>
  </si>
  <si>
    <t>Letter of credit guarantee</t>
  </si>
  <si>
    <t>Carrying value of letter of credit guaranteed</t>
  </si>
  <si>
    <t>Credit Agreement | Consolidated Funds</t>
  </si>
  <si>
    <t>Credit Agreement | Consolidated Funds | Level III</t>
  </si>
  <si>
    <t>Fair value of debt</t>
  </si>
  <si>
    <t>Credit Agreement | Maximum | Consolidated Funds | Senior secured notes</t>
  </si>
  <si>
    <t>Term (in years)</t>
  </si>
  <si>
    <t>10 years</t>
  </si>
  <si>
    <t>DEBT OBLIGATIONS AND CREDIT FACILITIES - Credit Facilities of Consolidated Funds (Details) - USD ($)</t>
  </si>
  <si>
    <t>Credit Agreement | Senior variable rate notes</t>
  </si>
  <si>
    <t>Senior variable rate notes</t>
  </si>
  <si>
    <t>Facility Capacity</t>
  </si>
  <si>
    <t>Weighted Average Remaining Maturity (years)</t>
  </si>
  <si>
    <t>11 years</t>
  </si>
  <si>
    <t>Consolidated Funds | Credit Agreement</t>
  </si>
  <si>
    <t>DEBT OBLIGATIONS AND CREDIT FACILITIES - Debt Obligations of CLOs (Details) - USD ($) $ in Thousands</t>
  </si>
  <si>
    <t>Fair Value</t>
  </si>
  <si>
    <t>Consolidated Funds | Senior secured notes</t>
  </si>
  <si>
    <t>2.49%</t>
  </si>
  <si>
    <t>2.52%</t>
  </si>
  <si>
    <t>11 years 1 month 6 days</t>
  </si>
  <si>
    <t>10 years 8 months 12 days</t>
  </si>
  <si>
    <t>Consolidated Funds | Subordinated note</t>
  </si>
  <si>
    <t>11 years 7 months 6 days</t>
  </si>
  <si>
    <t>DEBT OBLIGATIONS AND CREDIT FACILITIES - Future Principal Payments with Respect to the CLO Loans Payable (Details) - Consolidated Funds $ in Thousands</t>
  </si>
  <si>
    <t>NON-CONTROLLING REDEEMABLE INTERESTS IN CONSOLIDATED FUNDS (Details) - USD ($) $ in Thousands</t>
  </si>
  <si>
    <t>Non-Controlling Redeemable Interests in Consolidated Funds</t>
  </si>
  <si>
    <t>Initial consolidation of a fund</t>
  </si>
  <si>
    <t>Contributions</t>
  </si>
  <si>
    <t>Change in distributions payable</t>
  </si>
  <si>
    <t>Foreign currency translation and other</t>
  </si>
  <si>
    <t>UNITHOLDERS' CAPITAL - Additional Information (Details) - USD ($) $ in Thousands</t>
  </si>
  <si>
    <t>Class of Stock [Line Items]</t>
  </si>
  <si>
    <t>OCGH</t>
  </si>
  <si>
    <t>Oaktree Operating Group</t>
  </si>
  <si>
    <t>Total Oaktree Operating Group units (in shares)</t>
  </si>
  <si>
    <t>Equity Held by Third Parties</t>
  </si>
  <si>
    <t>UNITHOLDERS' CAPITAL - Summary of Net Income (Loss) (Details) - USD ($) shares in Thousands, $ in Thousands</t>
  </si>
  <si>
    <t>Weighted average Oaktree Operating Group units outstanding (in thousands):</t>
  </si>
  <si>
    <t>Oaktree Operating Group net income:</t>
  </si>
  <si>
    <t>Oaktree Operating Group net income</t>
  </si>
  <si>
    <t>Net income attributable to Oaktree Capital Group, LLC:</t>
  </si>
  <si>
    <t>Income tax expense of Intermediate Holding Companies</t>
  </si>
  <si>
    <t>OCGH non-controlling interest</t>
  </si>
  <si>
    <t>Class A unitholders</t>
  </si>
  <si>
    <t>Oaktree Operating Group net income attributable to Class A unitholders</t>
  </si>
  <si>
    <t>Non-Operating Group expenses</t>
  </si>
  <si>
    <t>UNITHOLDERS' CAPITAL - Changes in Company Ownership Interest (Details) - USD ($) $ in Thousands</t>
  </si>
  <si>
    <t>Change from net income attributable to Oaktree Capital Group, LLC and transfers from non-controlling interests</t>
  </si>
  <si>
    <t>EARNINGS PER UNIT - Computations of Net Income (Loss) Per Unit (Details) - USD ($) $ / shares in Units, shares in Thousands, $ in Thousands</t>
  </si>
  <si>
    <t>Weighted average number of Class A units outstanding (basic and diluted) (in shares)</t>
  </si>
  <si>
    <t>Basic and diluted net income per Class A unit (in dollars per share)</t>
  </si>
  <si>
    <t>EARNINGS PER UNIT - Computations of Net Income (Loss) Per Unit (Additional Information) (Details)</t>
  </si>
  <si>
    <t>Sep. 30, 2017shares</t>
  </si>
  <si>
    <t>Highstar Capital</t>
  </si>
  <si>
    <t>Earnings Per Share [Line Items]</t>
  </si>
  <si>
    <t>Performance period (in years)</t>
  </si>
  <si>
    <t>Deferred Equity Units</t>
  </si>
  <si>
    <t>Antidilutive securities excluded from earnings per share computation (in shares)</t>
  </si>
  <si>
    <t>Vesting period</t>
  </si>
  <si>
    <t>4 years</t>
  </si>
  <si>
    <t>OCGH Units</t>
  </si>
  <si>
    <t>Exchange ratio</t>
  </si>
  <si>
    <t>OCGH Issued (in shares)</t>
  </si>
  <si>
    <t>EQUITY-BASED COMPENSATION - Class A and OCGH Unit Awards (Details) $ in Millions</t>
  </si>
  <si>
    <t>Sep. 30, 2017USD ($)shares</t>
  </si>
  <si>
    <t>Share-based Compensation Arrangement by Share-based Payment Award [Line Items]</t>
  </si>
  <si>
    <t>Discount from market price</t>
  </si>
  <si>
    <t>Unrecognized compensation expense on non-vested equity-based awards | $</t>
  </si>
  <si>
    <t>Weighted average period of recognition non-vested equity-based awards</t>
  </si>
  <si>
    <t>4 years 2 months 12 days</t>
  </si>
  <si>
    <t>Restricted Unit Awards</t>
  </si>
  <si>
    <t>Weighted average vesting period</t>
  </si>
  <si>
    <t>5 years 7 months 6 days</t>
  </si>
  <si>
    <t>Number of units granted (in shares)</t>
  </si>
  <si>
    <t>Class A Units | Restricted Unit Awards</t>
  </si>
  <si>
    <t>OCGH Units | Restricted Unit Awards</t>
  </si>
  <si>
    <t>EQUITY-BASED COMPENSATION - Summary of Unvested Equity-Based Awards and Changes (Details)</t>
  </si>
  <si>
    <t>Sep. 30, 2017$ / sharesshares</t>
  </si>
  <si>
    <t>Number of Units</t>
  </si>
  <si>
    <t>Beginning balance (in shares) | shares</t>
  </si>
  <si>
    <t>Granted (in shares) | shares</t>
  </si>
  <si>
    <t>Vested (in shares) | shares</t>
  </si>
  <si>
    <t>Forfeited (in shares) | shares</t>
  </si>
  <si>
    <t>Ending balance (in shares) |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EQUITY-BASED COMPENSATION - Equity Value Units (Details) - USD ($) $ in Millions</t>
  </si>
  <si>
    <t>Apr. 26, 2017</t>
  </si>
  <si>
    <t>Unrecognized compensation expense on non-vested equity-based awards</t>
  </si>
  <si>
    <t>Equity Value Units, Equity Settled</t>
  </si>
  <si>
    <t>Number of units outstanding (in shares)</t>
  </si>
  <si>
    <t>Equity Value Units, Cash Settled</t>
  </si>
  <si>
    <t>Incremental compensation cost</t>
  </si>
  <si>
    <t>Equity Value Units</t>
  </si>
  <si>
    <t>Recapitalization percentage</t>
  </si>
  <si>
    <t>33.33%</t>
  </si>
  <si>
    <t>Weighted average remaining service term</t>
  </si>
  <si>
    <t>2 years 3 months</t>
  </si>
  <si>
    <t>EQUITY-BASED COMPENSATION - Deferred Equity Units (Details) $ in Millions</t>
  </si>
  <si>
    <t>Dec. 31, 2016shares</t>
  </si>
  <si>
    <t>Nonvested units outstanding (in shares)</t>
  </si>
  <si>
    <t>Unrecognized compensation cost | $</t>
  </si>
  <si>
    <t>5 years 4 months 24 days</t>
  </si>
  <si>
    <t>Lack-of-marketability discount</t>
  </si>
  <si>
    <t>INCOME TAXES AND RELATED PAYMENTS (Details)</t>
  </si>
  <si>
    <t>Sep. 30, 2017USD ($)company</t>
  </si>
  <si>
    <t>Dec. 31, 2037USD ($)</t>
  </si>
  <si>
    <t>Dec. 31, 2036USD ($)</t>
  </si>
  <si>
    <t>Dec. 31, 2035USD ($)</t>
  </si>
  <si>
    <t>Dec. 31, 2034USD ($)</t>
  </si>
  <si>
    <t>Dec. 31, 2029USD ($)</t>
  </si>
  <si>
    <t>Number of wholly-owned subsidiaries | company</t>
  </si>
  <si>
    <t>Decreases resulting from settlements with taxing authorities</t>
  </si>
  <si>
    <t>Percentage of cash savings</t>
  </si>
  <si>
    <t>85.00%</t>
  </si>
  <si>
    <t>Tax Receivable Agreement</t>
  </si>
  <si>
    <t>Payments to unitholders under tax receivable agreement</t>
  </si>
  <si>
    <t>Forecast</t>
  </si>
  <si>
    <t>Expected payments to unitholders under tax receivable agreement</t>
  </si>
  <si>
    <t>COMMITMENTS AND CONTINGENCIES (Details) - USD ($)</t>
  </si>
  <si>
    <t>Contingencies And Commitments [Line Items]</t>
  </si>
  <si>
    <t>Accrued incentives (fund level)</t>
  </si>
  <si>
    <t>Compensation expense related to accrued incentives (fund level)</t>
  </si>
  <si>
    <t>Capital commitments</t>
  </si>
  <si>
    <t>Aggregate potential credit and investment commitments</t>
  </si>
  <si>
    <t>Contingent consideration income</t>
  </si>
  <si>
    <t>Contingent consideration expense</t>
  </si>
  <si>
    <t>RELATED-PARTY TRANSACTIONS - Additional Information (Details) - Oaktree Capital Group Excluding Consolidated Funds - USD ($) $ in Thousands</t>
  </si>
  <si>
    <t>Interest income</t>
  </si>
  <si>
    <t>Affiliates</t>
  </si>
  <si>
    <t>Management fees and incentive income</t>
  </si>
  <si>
    <t>Discounted cash flow | Affiliates | Level III</t>
  </si>
  <si>
    <t>Minimum | Discounted cash flow | Affiliates | Level III</t>
  </si>
  <si>
    <t>Average interest rate</t>
  </si>
  <si>
    <t>Maximum | Discounted cash flow | Affiliates | Level III</t>
  </si>
  <si>
    <t>RELATED-PARTY TRANSACTIONS - Amounts Due from and Due to Affiliates (Details) - Oaktree Capital Group Excluding Consolidated Funds - USD ($) $ in Thousands</t>
  </si>
  <si>
    <t>Due from affiliates:</t>
  </si>
  <si>
    <t>Loans</t>
  </si>
  <si>
    <t>Amounts due from unconsolidated funds</t>
  </si>
  <si>
    <t>Management fees and incentive income due from unconsolidated funds</t>
  </si>
  <si>
    <t>Payments made on behalf of unconsolidated entities</t>
  </si>
  <si>
    <t>Non-interest bearing advances made to certain non-controlling interest holders and employees</t>
  </si>
  <si>
    <t>Total due from affiliates</t>
  </si>
  <si>
    <t>Due to affiliates:</t>
  </si>
  <si>
    <t>Due to OCGH unitholders in connection with the tax receivable agreement (please see note 14)</t>
  </si>
  <si>
    <t>Amounts due to senior executives, certain non-controlling interest holders and employees</t>
  </si>
  <si>
    <t>Total due to affiliates</t>
  </si>
  <si>
    <t>SEGMENT REPORTING (Details)</t>
  </si>
  <si>
    <t>Sep. 30, 2017segment</t>
  </si>
  <si>
    <t>Number of segments</t>
  </si>
  <si>
    <t>SUBSEQUENT EVENTS (Details)</t>
  </si>
  <si>
    <t>Oct. 26, 2017$ / shares</t>
  </si>
  <si>
    <t>Subsequent Event | Class A Units</t>
  </si>
  <si>
    <t>Dividend declared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SFr &quot;#,##0_);_(&quot;SFr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3528</v>
      </c>
    </row>
    <row r="12" spans="1:3">
      <c r="A12" s="4" t="s">
        <v>19</v>
      </c>
      <c r="B12" s="4" t="s">
        <v>20</v>
      </c>
    </row>
    <row r="13" spans="1:3">
      <c r="A13" s="4" t="s">
        <v>21</v>
      </c>
      <c r="B13" s="4" t="s">
        <v>22</v>
      </c>
    </row>
    <row r="14" spans="1:3">
      <c r="A14" s="4" t="s">
        <v>23</v>
      </c>
    </row>
    <row r="15" spans="1:3">
      <c r="A15" s="3" t="s">
        <v>4</v>
      </c>
    </row>
    <row r="16" spans="1:3">
      <c r="A16" s="4" t="s">
        <v>24</v>
      </c>
      <c r="C16" s="5" t="n">
        <v>64603505</v>
      </c>
    </row>
    <row r="17" spans="1:3">
      <c r="A17" s="4" t="s">
        <v>25</v>
      </c>
    </row>
    <row r="18" spans="1:3">
      <c r="A18" s="3" t="s">
        <v>4</v>
      </c>
    </row>
    <row r="19" spans="1:3">
      <c r="A19" s="4" t="s">
        <v>24</v>
      </c>
      <c r="C19" s="5" t="n">
        <v>91682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8</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36050</v>
      </c>
      <c r="C3" s="7" t="n">
        <v>959200</v>
      </c>
    </row>
    <row r="4" spans="1:3">
      <c r="A4" s="4" t="s">
        <v>30</v>
      </c>
      <c r="B4" s="5" t="n">
        <v>4703</v>
      </c>
      <c r="C4" s="5" t="n">
        <v>16499</v>
      </c>
    </row>
    <row r="5" spans="1:3">
      <c r="A5" s="4" t="s">
        <v>31</v>
      </c>
      <c r="B5" s="5" t="n">
        <v>8866899</v>
      </c>
      <c r="C5" s="5" t="n">
        <v>7649110</v>
      </c>
    </row>
    <row r="6" spans="1:3">
      <c r="A6" s="3" t="s">
        <v>32</v>
      </c>
    </row>
    <row r="7" spans="1:3">
      <c r="A7" s="4" t="s">
        <v>33</v>
      </c>
      <c r="B7" s="5" t="n">
        <v>18648</v>
      </c>
      <c r="C7" s="5" t="n">
        <v>8951</v>
      </c>
    </row>
    <row r="8" spans="1:3">
      <c r="A8" s="4" t="s">
        <v>34</v>
      </c>
      <c r="B8" s="5" t="n">
        <v>861871</v>
      </c>
      <c r="C8" s="5" t="n">
        <v>483956</v>
      </c>
    </row>
    <row r="9" spans="1:3">
      <c r="A9" s="4" t="s">
        <v>35</v>
      </c>
      <c r="B9" s="5" t="n">
        <v>6248276</v>
      </c>
      <c r="C9" s="5" t="n">
        <v>5419892</v>
      </c>
    </row>
    <row r="10" spans="1:3">
      <c r="A10" s="4" t="s">
        <v>36</v>
      </c>
      <c r="B10" s="4" t="s">
        <v>37</v>
      </c>
      <c r="C10" s="4" t="s">
        <v>37</v>
      </c>
    </row>
    <row r="11" spans="1:3">
      <c r="A11" s="4" t="s">
        <v>38</v>
      </c>
      <c r="B11" s="5" t="n">
        <v>609354</v>
      </c>
      <c r="C11" s="5" t="n">
        <v>344047</v>
      </c>
    </row>
    <row r="12" spans="1:3">
      <c r="A12" s="3" t="s">
        <v>39</v>
      </c>
    </row>
    <row r="13" spans="1:3">
      <c r="A13" s="4" t="s">
        <v>40</v>
      </c>
      <c r="B13" s="5" t="n">
        <v>773736</v>
      </c>
      <c r="C13" s="5" t="n">
        <v>749618</v>
      </c>
    </row>
    <row r="14" spans="1:3">
      <c r="A14" s="4" t="s">
        <v>41</v>
      </c>
      <c r="B14" s="5" t="n">
        <v>102892</v>
      </c>
      <c r="C14" s="5" t="n">
        <v>54494</v>
      </c>
    </row>
    <row r="15" spans="1:3">
      <c r="A15" s="4" t="s">
        <v>42</v>
      </c>
      <c r="B15" s="5" t="n">
        <v>-1184</v>
      </c>
      <c r="C15" s="5" t="n">
        <v>1793</v>
      </c>
    </row>
    <row r="16" spans="1:3">
      <c r="A16" s="4" t="s">
        <v>43</v>
      </c>
      <c r="B16" s="5" t="n">
        <v>875444</v>
      </c>
      <c r="C16" s="5" t="n">
        <v>805905</v>
      </c>
    </row>
    <row r="17" spans="1:3">
      <c r="A17" s="4" t="s">
        <v>44</v>
      </c>
      <c r="B17" s="5" t="n">
        <v>1104921</v>
      </c>
      <c r="C17" s="5" t="n">
        <v>1050319</v>
      </c>
    </row>
    <row r="18" spans="1:3">
      <c r="A18" s="4" t="s">
        <v>45</v>
      </c>
      <c r="B18" s="5" t="n">
        <v>28904</v>
      </c>
      <c r="C18" s="5" t="n">
        <v>28947</v>
      </c>
    </row>
    <row r="19" spans="1:3">
      <c r="A19" s="4" t="s">
        <v>46</v>
      </c>
      <c r="B19" s="5" t="n">
        <v>2009269</v>
      </c>
      <c r="C19" s="5" t="n">
        <v>1885171</v>
      </c>
    </row>
    <row r="20" spans="1:3">
      <c r="A20" s="4" t="s">
        <v>47</v>
      </c>
      <c r="B20" s="5" t="n">
        <v>8866899</v>
      </c>
      <c r="C20" s="5" t="n">
        <v>7649110</v>
      </c>
    </row>
    <row r="21" spans="1:3">
      <c r="A21" s="4" t="s">
        <v>48</v>
      </c>
    </row>
    <row r="22" spans="1:3">
      <c r="A22" s="3" t="s">
        <v>39</v>
      </c>
    </row>
    <row r="23" spans="1:3">
      <c r="A23" s="4" t="s">
        <v>49</v>
      </c>
      <c r="B23" s="5" t="n">
        <v>0</v>
      </c>
      <c r="C23" s="5" t="n">
        <v>0</v>
      </c>
    </row>
    <row r="24" spans="1:3">
      <c r="A24" s="4" t="s">
        <v>50</v>
      </c>
    </row>
    <row r="25" spans="1:3">
      <c r="A25" s="3" t="s">
        <v>39</v>
      </c>
    </row>
    <row r="26" spans="1:3">
      <c r="A26" s="4" t="s">
        <v>49</v>
      </c>
      <c r="B26" s="5" t="n">
        <v>0</v>
      </c>
      <c r="C26" s="5" t="n">
        <v>0</v>
      </c>
    </row>
    <row r="27" spans="1:3">
      <c r="A27" s="4" t="s">
        <v>51</v>
      </c>
    </row>
    <row r="28" spans="1:3">
      <c r="A28" s="3" t="s">
        <v>28</v>
      </c>
    </row>
    <row r="29" spans="1:3">
      <c r="A29" s="4" t="s">
        <v>29</v>
      </c>
      <c r="B29" s="5" t="n">
        <v>705121</v>
      </c>
      <c r="C29" s="5" t="n">
        <v>291470</v>
      </c>
    </row>
    <row r="30" spans="1:3">
      <c r="A30" s="4" t="s">
        <v>52</v>
      </c>
      <c r="B30" s="5" t="n">
        <v>324478</v>
      </c>
      <c r="C30" s="5" t="n">
        <v>757578</v>
      </c>
    </row>
    <row r="31" spans="1:3">
      <c r="A31" s="4" t="s">
        <v>53</v>
      </c>
      <c r="B31" s="5" t="n">
        <v>1054987</v>
      </c>
      <c r="C31" s="5" t="n">
        <v>1123732</v>
      </c>
    </row>
    <row r="32" spans="1:3">
      <c r="A32" s="4" t="s">
        <v>54</v>
      </c>
      <c r="B32" s="5" t="n">
        <v>147370</v>
      </c>
      <c r="C32" s="5" t="n">
        <v>208643</v>
      </c>
    </row>
    <row r="33" spans="1:3">
      <c r="A33" s="4" t="s">
        <v>55</v>
      </c>
      <c r="B33" s="5" t="n">
        <v>405042</v>
      </c>
      <c r="C33" s="5" t="n">
        <v>404614</v>
      </c>
    </row>
    <row r="34" spans="1:3">
      <c r="A34" s="4" t="s">
        <v>56</v>
      </c>
      <c r="B34" s="5" t="n">
        <v>120291</v>
      </c>
      <c r="C34" s="5" t="n">
        <v>107591</v>
      </c>
    </row>
    <row r="35" spans="1:3">
      <c r="A35" s="4" t="s">
        <v>57</v>
      </c>
      <c r="B35" s="5" t="n">
        <v>251686</v>
      </c>
      <c r="C35" s="5" t="n">
        <v>237466</v>
      </c>
    </row>
    <row r="36" spans="1:3">
      <c r="A36" s="3" t="s">
        <v>32</v>
      </c>
    </row>
    <row r="37" spans="1:3">
      <c r="A37" s="4" t="s">
        <v>58</v>
      </c>
      <c r="B37" s="5" t="n">
        <v>205911</v>
      </c>
      <c r="C37" s="5" t="n">
        <v>284510</v>
      </c>
    </row>
    <row r="38" spans="1:3">
      <c r="A38" s="4" t="s">
        <v>59</v>
      </c>
      <c r="B38" s="5" t="n">
        <v>174485</v>
      </c>
      <c r="C38" s="5" t="n">
        <v>150596</v>
      </c>
    </row>
    <row r="39" spans="1:3">
      <c r="A39" s="4" t="s">
        <v>60</v>
      </c>
      <c r="B39" s="5" t="n">
        <v>342226</v>
      </c>
      <c r="C39" s="5" t="n">
        <v>346543</v>
      </c>
    </row>
    <row r="40" spans="1:3">
      <c r="A40" s="4" t="s">
        <v>33</v>
      </c>
      <c r="C40" s="5" t="n">
        <v>7865</v>
      </c>
    </row>
    <row r="41" spans="1:3">
      <c r="A41" s="4" t="s">
        <v>34</v>
      </c>
      <c r="B41" s="5" t="n">
        <v>746556</v>
      </c>
      <c r="C41" s="5" t="n">
        <v>745897</v>
      </c>
    </row>
    <row r="42" spans="1:3">
      <c r="A42" s="4" t="s">
        <v>61</v>
      </c>
    </row>
    <row r="43" spans="1:3">
      <c r="A43" s="3" t="s">
        <v>28</v>
      </c>
    </row>
    <row r="44" spans="1:3">
      <c r="A44" s="4" t="s">
        <v>29</v>
      </c>
      <c r="B44" s="5" t="n">
        <v>530929</v>
      </c>
      <c r="C44" s="5" t="n">
        <v>667730</v>
      </c>
    </row>
    <row r="45" spans="1:3">
      <c r="A45" s="4" t="s">
        <v>56</v>
      </c>
      <c r="B45" s="5" t="n">
        <v>5195525</v>
      </c>
      <c r="C45" s="5" t="n">
        <v>3808234</v>
      </c>
    </row>
    <row r="46" spans="1:3">
      <c r="A46" s="4" t="s">
        <v>62</v>
      </c>
      <c r="B46" s="5" t="n">
        <v>17079</v>
      </c>
      <c r="C46" s="5" t="n">
        <v>15297</v>
      </c>
    </row>
    <row r="47" spans="1:3">
      <c r="A47" s="4" t="s">
        <v>63</v>
      </c>
      <c r="B47" s="5" t="n">
        <v>53512</v>
      </c>
      <c r="C47" s="5" t="n">
        <v>98746</v>
      </c>
    </row>
    <row r="48" spans="1:3">
      <c r="A48" s="4" t="s">
        <v>64</v>
      </c>
      <c r="B48" s="5" t="n">
        <v>180638</v>
      </c>
      <c r="C48" s="5" t="n">
        <v>34932</v>
      </c>
    </row>
    <row r="49" spans="1:3">
      <c r="A49" s="4" t="s">
        <v>30</v>
      </c>
      <c r="B49" s="5" t="n">
        <v>312</v>
      </c>
      <c r="C49" s="5" t="n">
        <v>357</v>
      </c>
    </row>
    <row r="50" spans="1:3">
      <c r="A50" s="4" t="s">
        <v>57</v>
      </c>
      <c r="B50" s="5" t="n">
        <v>220</v>
      </c>
      <c r="C50" s="5" t="n">
        <v>311</v>
      </c>
    </row>
    <row r="51" spans="1:3">
      <c r="A51" s="3" t="s">
        <v>32</v>
      </c>
    </row>
    <row r="52" spans="1:3">
      <c r="A52" s="4" t="s">
        <v>59</v>
      </c>
      <c r="B52" s="5" t="n">
        <v>20381</v>
      </c>
      <c r="C52" s="5" t="n">
        <v>11689</v>
      </c>
    </row>
    <row r="53" spans="1:3">
      <c r="A53" s="4" t="s">
        <v>65</v>
      </c>
      <c r="B53" s="5" t="n">
        <v>663089</v>
      </c>
      <c r="C53" s="5" t="n">
        <v>291182</v>
      </c>
    </row>
    <row r="54" spans="1:3">
      <c r="A54" s="4" t="s">
        <v>66</v>
      </c>
      <c r="B54" s="5" t="n">
        <v>74228</v>
      </c>
      <c r="C54" s="5" t="n">
        <v>41016</v>
      </c>
    </row>
    <row r="55" spans="1:3">
      <c r="A55" s="4" t="s">
        <v>33</v>
      </c>
      <c r="B55" s="5" t="n">
        <v>337</v>
      </c>
      <c r="C55" s="5" t="n">
        <v>1086</v>
      </c>
    </row>
    <row r="56" spans="1:3">
      <c r="A56" s="4" t="s">
        <v>67</v>
      </c>
      <c r="B56" s="5" t="n">
        <v>8079</v>
      </c>
      <c r="C56" s="5" t="n">
        <v>9207</v>
      </c>
    </row>
    <row r="57" spans="1:3">
      <c r="A57" s="4" t="s">
        <v>68</v>
      </c>
      <c r="B57" s="5" t="n">
        <v>861871</v>
      </c>
      <c r="C57" s="5" t="n">
        <v>483956</v>
      </c>
    </row>
    <row r="58" spans="1:3">
      <c r="A58" s="4" t="s">
        <v>34</v>
      </c>
      <c r="B58" s="7" t="n">
        <v>3151113</v>
      </c>
      <c r="C58" s="7" t="n">
        <v>3054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8</v>
      </c>
    </row>
    <row r="4" spans="1:2">
      <c r="A4" s="4" t="s">
        <v>19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row r="6" spans="1:2">
      <c r="A6" s="4" t="s">
        <v>249</v>
      </c>
      <c r="B6" s="4" t="s">
        <v>260</v>
      </c>
    </row>
    <row r="7" spans="1:2">
      <c r="A7" s="4" t="s">
        <v>261</v>
      </c>
      <c r="B7"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row r="6" spans="1:2">
      <c r="A6" s="4" t="s">
        <v>266</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v>
      </c>
      <c r="B1" s="2" t="s">
        <v>1</v>
      </c>
      <c r="C1" s="2" t="s">
        <v>70</v>
      </c>
    </row>
    <row r="2" spans="1:3">
      <c r="B2" s="2" t="s">
        <v>2</v>
      </c>
      <c r="C2" s="2" t="s">
        <v>27</v>
      </c>
    </row>
    <row r="3" spans="1:3">
      <c r="A3" s="4" t="s">
        <v>23</v>
      </c>
    </row>
    <row r="4" spans="1:3">
      <c r="A4" s="4" t="s">
        <v>71</v>
      </c>
      <c r="B4" s="7" t="n">
        <v>0</v>
      </c>
      <c r="C4" s="7" t="n">
        <v>0</v>
      </c>
    </row>
    <row r="5" spans="1:3">
      <c r="A5" s="4" t="s">
        <v>72</v>
      </c>
      <c r="B5" s="4" t="s">
        <v>73</v>
      </c>
      <c r="C5" s="4" t="s">
        <v>73</v>
      </c>
    </row>
    <row r="6" spans="1:3">
      <c r="A6" s="4" t="s">
        <v>74</v>
      </c>
      <c r="B6" s="5" t="n">
        <v>64605465</v>
      </c>
      <c r="C6" s="5" t="n">
        <v>63032276</v>
      </c>
    </row>
    <row r="7" spans="1:3">
      <c r="A7" s="4" t="s">
        <v>75</v>
      </c>
      <c r="B7" s="5" t="n">
        <v>64605465</v>
      </c>
      <c r="C7" s="5" t="n">
        <v>63032276</v>
      </c>
    </row>
    <row r="8" spans="1:3">
      <c r="A8" s="4" t="s">
        <v>25</v>
      </c>
    </row>
    <row r="9" spans="1:3">
      <c r="A9" s="4" t="s">
        <v>71</v>
      </c>
      <c r="B9" s="7" t="n">
        <v>0</v>
      </c>
      <c r="C9" s="7" t="n">
        <v>0</v>
      </c>
    </row>
    <row r="10" spans="1:3">
      <c r="A10" s="4" t="s">
        <v>72</v>
      </c>
      <c r="B10" s="4" t="s">
        <v>73</v>
      </c>
      <c r="C10" s="4" t="s">
        <v>73</v>
      </c>
    </row>
    <row r="11" spans="1:3">
      <c r="A11" s="4" t="s">
        <v>74</v>
      </c>
      <c r="B11" s="5" t="n">
        <v>91682408</v>
      </c>
      <c r="C11" s="5" t="n">
        <v>91758067</v>
      </c>
    </row>
    <row r="12" spans="1:3">
      <c r="A12" s="4" t="s">
        <v>75</v>
      </c>
      <c r="B12" s="5" t="n">
        <v>91682408</v>
      </c>
      <c r="C12" s="5" t="n">
        <v>91758067</v>
      </c>
    </row>
    <row r="13" spans="1:3">
      <c r="A13" s="4" t="s">
        <v>51</v>
      </c>
    </row>
    <row r="14" spans="1:3">
      <c r="A14" s="4" t="s">
        <v>56</v>
      </c>
      <c r="B14" s="7" t="n">
        <v>120291</v>
      </c>
      <c r="C14" s="7" t="n">
        <v>10759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row r="6" spans="1:2">
      <c r="A6" s="4" t="s">
        <v>278</v>
      </c>
      <c r="B6" s="4" t="s">
        <v>279</v>
      </c>
    </row>
    <row r="7" spans="1:2">
      <c r="A7" s="4" t="s">
        <v>280</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05</v>
      </c>
    </row>
    <row r="4" spans="1:2">
      <c r="A4" s="4" t="s">
        <v>204</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08</v>
      </c>
    </row>
    <row r="4" spans="1:2">
      <c r="A4" s="4" t="s">
        <v>207</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1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4</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1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220</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23</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32</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8"/>
  </cols>
  <sheetData>
    <row r="1" spans="1:2">
      <c r="A1" s="1" t="s">
        <v>309</v>
      </c>
      <c r="B1" s="2" t="s">
        <v>1</v>
      </c>
    </row>
    <row r="2" spans="1:2">
      <c r="B2" s="2" t="s">
        <v>310</v>
      </c>
    </row>
    <row r="3" spans="1:2">
      <c r="A3" s="3" t="s">
        <v>188</v>
      </c>
    </row>
    <row r="4" spans="1:2">
      <c r="A4" s="4" t="s">
        <v>311</v>
      </c>
      <c r="B4" s="4" t="s">
        <v>312</v>
      </c>
    </row>
    <row r="5" spans="1:2">
      <c r="A5" s="4" t="s">
        <v>313</v>
      </c>
      <c r="B5" s="5" t="n">
        <v>1</v>
      </c>
    </row>
    <row r="6" spans="1:2">
      <c r="A6" s="4" t="s">
        <v>314</v>
      </c>
      <c r="B6" s="5" t="n">
        <v>1</v>
      </c>
    </row>
    <row r="7" spans="1:2">
      <c r="A7" s="4" t="s">
        <v>315</v>
      </c>
      <c r="B7" s="5"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81312</v>
      </c>
      <c r="C4" s="7" t="n">
        <v>190974</v>
      </c>
      <c r="D4" s="7" t="n">
        <v>542268</v>
      </c>
      <c r="E4" s="7" t="n">
        <v>584542</v>
      </c>
    </row>
    <row r="5" spans="1:5">
      <c r="A5" s="4" t="s">
        <v>81</v>
      </c>
      <c r="B5" s="5" t="n">
        <v>53720</v>
      </c>
      <c r="C5" s="5" t="n">
        <v>99256</v>
      </c>
      <c r="D5" s="5" t="n">
        <v>616404</v>
      </c>
      <c r="E5" s="5" t="n">
        <v>242894</v>
      </c>
    </row>
    <row r="6" spans="1:5">
      <c r="A6" s="4" t="s">
        <v>82</v>
      </c>
      <c r="B6" s="5" t="n">
        <v>235032</v>
      </c>
      <c r="C6" s="5" t="n">
        <v>290230</v>
      </c>
      <c r="D6" s="5" t="n">
        <v>1158672</v>
      </c>
      <c r="E6" s="5" t="n">
        <v>827436</v>
      </c>
    </row>
    <row r="7" spans="1:5">
      <c r="A7" s="3" t="s">
        <v>83</v>
      </c>
    </row>
    <row r="8" spans="1:5">
      <c r="A8" s="4" t="s">
        <v>84</v>
      </c>
      <c r="B8" s="5" t="n">
        <v>-98224</v>
      </c>
      <c r="C8" s="5" t="n">
        <v>-97552</v>
      </c>
      <c r="D8" s="5" t="n">
        <v>-304713</v>
      </c>
      <c r="E8" s="5" t="n">
        <v>-308959</v>
      </c>
    </row>
    <row r="9" spans="1:5">
      <c r="A9" s="4" t="s">
        <v>85</v>
      </c>
      <c r="B9" s="5" t="n">
        <v>-15828</v>
      </c>
      <c r="C9" s="5" t="n">
        <v>-19838</v>
      </c>
      <c r="D9" s="5" t="n">
        <v>-45529</v>
      </c>
      <c r="E9" s="5" t="n">
        <v>-48460</v>
      </c>
    </row>
    <row r="10" spans="1:5">
      <c r="A10" s="4" t="s">
        <v>86</v>
      </c>
      <c r="B10" s="5" t="n">
        <v>-26362</v>
      </c>
      <c r="C10" s="5" t="n">
        <v>-47385</v>
      </c>
      <c r="D10" s="5" t="n">
        <v>-327526</v>
      </c>
      <c r="E10" s="5" t="n">
        <v>-92653</v>
      </c>
    </row>
    <row r="11" spans="1:5">
      <c r="A11" s="4" t="s">
        <v>87</v>
      </c>
      <c r="B11" s="5" t="n">
        <v>-140414</v>
      </c>
      <c r="C11" s="5" t="n">
        <v>-164775</v>
      </c>
      <c r="D11" s="5" t="n">
        <v>-677768</v>
      </c>
      <c r="E11" s="5" t="n">
        <v>-450072</v>
      </c>
    </row>
    <row r="12" spans="1:5">
      <c r="A12" s="4" t="s">
        <v>88</v>
      </c>
      <c r="B12" s="5" t="n">
        <v>-24096</v>
      </c>
      <c r="C12" s="5" t="n">
        <v>-32252</v>
      </c>
      <c r="D12" s="5" t="n">
        <v>-90703</v>
      </c>
      <c r="E12" s="5" t="n">
        <v>-113032</v>
      </c>
    </row>
    <row r="13" spans="1:5">
      <c r="A13" s="4" t="s">
        <v>89</v>
      </c>
      <c r="B13" s="5" t="n">
        <v>-3037</v>
      </c>
      <c r="C13" s="5" t="n">
        <v>-3867</v>
      </c>
      <c r="D13" s="5" t="n">
        <v>-9865</v>
      </c>
      <c r="E13" s="5" t="n">
        <v>-12076</v>
      </c>
    </row>
    <row r="14" spans="1:5">
      <c r="A14" s="4" t="s">
        <v>90</v>
      </c>
      <c r="B14" s="5" t="n">
        <v>-2226</v>
      </c>
      <c r="C14" s="5" t="n">
        <v>-1445</v>
      </c>
      <c r="D14" s="5" t="n">
        <v>-7425</v>
      </c>
      <c r="E14" s="5" t="n">
        <v>-3991</v>
      </c>
    </row>
    <row r="15" spans="1:5">
      <c r="A15" s="4" t="s">
        <v>91</v>
      </c>
      <c r="B15" s="5" t="n">
        <v>-169773</v>
      </c>
      <c r="C15" s="5" t="n">
        <v>-202339</v>
      </c>
      <c r="D15" s="5" t="n">
        <v>-785761</v>
      </c>
      <c r="E15" s="5" t="n">
        <v>-579171</v>
      </c>
    </row>
    <row r="16" spans="1:5">
      <c r="A16" s="3" t="s">
        <v>92</v>
      </c>
    </row>
    <row r="17" spans="1:5">
      <c r="A17" s="4" t="s">
        <v>93</v>
      </c>
      <c r="B17" s="5" t="n">
        <v>-35776</v>
      </c>
      <c r="C17" s="5" t="n">
        <v>-32414</v>
      </c>
      <c r="D17" s="5" t="n">
        <v>-128797</v>
      </c>
      <c r="E17" s="5" t="n">
        <v>-86849</v>
      </c>
    </row>
    <row r="18" spans="1:5">
      <c r="A18" s="4" t="s">
        <v>94</v>
      </c>
      <c r="B18" s="5" t="n">
        <v>55218</v>
      </c>
      <c r="C18" s="5" t="n">
        <v>46817</v>
      </c>
      <c r="D18" s="5" t="n">
        <v>155092</v>
      </c>
      <c r="E18" s="5" t="n">
        <v>120225</v>
      </c>
    </row>
    <row r="19" spans="1:5">
      <c r="A19" s="4" t="s">
        <v>95</v>
      </c>
      <c r="B19" s="5" t="n">
        <v>3392</v>
      </c>
      <c r="C19" s="5" t="n">
        <v>-1436</v>
      </c>
      <c r="D19" s="5" t="n">
        <v>1755</v>
      </c>
      <c r="E19" s="5" t="n">
        <v>8647</v>
      </c>
    </row>
    <row r="20" spans="1:5">
      <c r="A20" s="4" t="s">
        <v>96</v>
      </c>
      <c r="B20" s="5" t="n">
        <v>3662</v>
      </c>
      <c r="C20" s="5" t="n">
        <v>10231</v>
      </c>
      <c r="D20" s="5" t="n">
        <v>56793</v>
      </c>
      <c r="E20" s="5" t="n">
        <v>-15742</v>
      </c>
    </row>
    <row r="21" spans="1:5">
      <c r="A21" s="4" t="s">
        <v>97</v>
      </c>
      <c r="B21" s="5" t="n">
        <v>51061</v>
      </c>
      <c r="C21" s="5" t="n">
        <v>65758</v>
      </c>
      <c r="D21" s="5" t="n">
        <v>150618</v>
      </c>
      <c r="E21" s="5" t="n">
        <v>136205</v>
      </c>
    </row>
    <row r="22" spans="1:5">
      <c r="A22" s="4" t="s">
        <v>98</v>
      </c>
      <c r="B22" s="5" t="n">
        <v>5418</v>
      </c>
      <c r="C22" s="5" t="n">
        <v>543</v>
      </c>
      <c r="D22" s="5" t="n">
        <v>14979</v>
      </c>
      <c r="E22" s="5" t="n">
        <v>11892</v>
      </c>
    </row>
    <row r="23" spans="1:5">
      <c r="A23" s="4" t="s">
        <v>99</v>
      </c>
      <c r="B23" s="5" t="n">
        <v>82975</v>
      </c>
      <c r="C23" s="5" t="n">
        <v>89499</v>
      </c>
      <c r="D23" s="5" t="n">
        <v>250440</v>
      </c>
      <c r="E23" s="5" t="n">
        <v>174378</v>
      </c>
    </row>
    <row r="24" spans="1:5">
      <c r="A24" s="4" t="s">
        <v>100</v>
      </c>
      <c r="B24" s="5" t="n">
        <v>148234</v>
      </c>
      <c r="C24" s="5" t="n">
        <v>177390</v>
      </c>
      <c r="D24" s="5" t="n">
        <v>623351</v>
      </c>
      <c r="E24" s="5" t="n">
        <v>422643</v>
      </c>
    </row>
    <row r="25" spans="1:5">
      <c r="A25" s="4" t="s">
        <v>101</v>
      </c>
      <c r="B25" s="5" t="n">
        <v>-13857</v>
      </c>
      <c r="C25" s="5" t="n">
        <v>-8567</v>
      </c>
      <c r="D25" s="5" t="n">
        <v>-31700</v>
      </c>
      <c r="E25" s="5" t="n">
        <v>-29818</v>
      </c>
    </row>
    <row r="26" spans="1:5">
      <c r="A26" s="4" t="s">
        <v>102</v>
      </c>
      <c r="B26" s="5" t="n">
        <v>134377</v>
      </c>
      <c r="C26" s="5" t="n">
        <v>168823</v>
      </c>
      <c r="D26" s="5" t="n">
        <v>591651</v>
      </c>
      <c r="E26" s="5" t="n">
        <v>392825</v>
      </c>
    </row>
    <row r="27" spans="1:5">
      <c r="A27" s="3" t="s">
        <v>103</v>
      </c>
    </row>
    <row r="28" spans="1:5">
      <c r="A28" s="4" t="s">
        <v>104</v>
      </c>
      <c r="B28" s="7" t="n">
        <v>45841</v>
      </c>
      <c r="C28" s="7" t="n">
        <v>58297</v>
      </c>
      <c r="D28" s="7" t="n">
        <v>218080</v>
      </c>
      <c r="E28" s="7" t="n">
        <v>135422</v>
      </c>
    </row>
    <row r="29" spans="1:5">
      <c r="A29" s="4" t="s">
        <v>105</v>
      </c>
      <c r="B29" s="8" t="n">
        <v>1.31</v>
      </c>
      <c r="C29" s="8" t="n">
        <v>0.58</v>
      </c>
      <c r="D29" s="8" t="n">
        <v>2.65</v>
      </c>
      <c r="E29" s="9" t="n">
        <v>1.6</v>
      </c>
    </row>
    <row r="30" spans="1:5">
      <c r="A30" s="3" t="s">
        <v>106</v>
      </c>
    </row>
    <row r="31" spans="1:5">
      <c r="A31" s="4" t="s">
        <v>107</v>
      </c>
      <c r="B31" s="8" t="n">
        <v>0.71</v>
      </c>
      <c r="C31" s="8" t="n">
        <v>0.93</v>
      </c>
      <c r="D31" s="8" t="n">
        <v>3.41</v>
      </c>
      <c r="E31" s="8" t="n">
        <v>2.17</v>
      </c>
    </row>
    <row r="32" spans="1:5">
      <c r="A32" s="4" t="s">
        <v>108</v>
      </c>
      <c r="B32" s="5" t="n">
        <v>64394</v>
      </c>
      <c r="C32" s="5" t="n">
        <v>62755</v>
      </c>
      <c r="D32" s="5" t="n">
        <v>63875</v>
      </c>
      <c r="E32" s="5" t="n">
        <v>62424</v>
      </c>
    </row>
    <row r="33" spans="1:5">
      <c r="A33" s="4" t="s">
        <v>61</v>
      </c>
    </row>
    <row r="34" spans="1:5">
      <c r="A34" s="3" t="s">
        <v>103</v>
      </c>
    </row>
    <row r="35" spans="1:5">
      <c r="A35" s="4" t="s">
        <v>109</v>
      </c>
      <c r="B35" s="7" t="n">
        <v>-9990</v>
      </c>
      <c r="C35" s="7" t="n">
        <v>-13243</v>
      </c>
      <c r="D35" s="7" t="n">
        <v>-23543</v>
      </c>
      <c r="E35" s="7" t="n">
        <v>-15618</v>
      </c>
    </row>
    <row r="36" spans="1:5">
      <c r="A36" s="4" t="s">
        <v>110</v>
      </c>
    </row>
    <row r="37" spans="1:5">
      <c r="A37" s="3" t="s">
        <v>103</v>
      </c>
    </row>
    <row r="38" spans="1:5">
      <c r="A38" s="4" t="s">
        <v>109</v>
      </c>
      <c r="B38" s="7" t="n">
        <v>-78546</v>
      </c>
      <c r="C38" s="7" t="n">
        <v>-97283</v>
      </c>
      <c r="D38" s="7" t="n">
        <v>-350028</v>
      </c>
      <c r="E38" s="7" t="n">
        <v>-2417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26"/>
    <col customWidth="1" max="3" min="3" width="21"/>
    <col customWidth="1" max="4" min="4" width="21"/>
  </cols>
  <sheetData>
    <row r="1" spans="1:4">
      <c r="A1" s="1" t="s">
        <v>316</v>
      </c>
      <c r="B1" s="2" t="s">
        <v>1</v>
      </c>
    </row>
    <row r="2" spans="1:4">
      <c r="B2" s="2" t="s">
        <v>317</v>
      </c>
      <c r="C2" s="2" t="s">
        <v>318</v>
      </c>
      <c r="D2" s="2" t="s">
        <v>319</v>
      </c>
    </row>
    <row r="3" spans="1:4">
      <c r="A3" s="3" t="s">
        <v>320</v>
      </c>
    </row>
    <row r="4" spans="1:4">
      <c r="A4" s="4" t="s">
        <v>321</v>
      </c>
      <c r="B4" s="5" t="n">
        <v>1</v>
      </c>
    </row>
    <row r="5" spans="1:4">
      <c r="A5" s="4" t="s">
        <v>171</v>
      </c>
      <c r="D5" s="7" t="n">
        <v>-122621</v>
      </c>
    </row>
    <row r="6" spans="1:4">
      <c r="A6" s="4" t="s">
        <v>322</v>
      </c>
      <c r="B6" s="7" t="n">
        <v>136500</v>
      </c>
    </row>
    <row r="7" spans="1:4">
      <c r="A7" s="4" t="s">
        <v>178</v>
      </c>
    </row>
    <row r="8" spans="1:4">
      <c r="A8" s="3" t="s">
        <v>320</v>
      </c>
    </row>
    <row r="9" spans="1:4">
      <c r="A9" s="4" t="s">
        <v>171</v>
      </c>
      <c r="C9" s="7" t="n">
        <v>352</v>
      </c>
    </row>
    <row r="10" spans="1:4">
      <c r="A10" s="4" t="s">
        <v>177</v>
      </c>
    </row>
    <row r="11" spans="1:4">
      <c r="A11" s="3" t="s">
        <v>320</v>
      </c>
    </row>
    <row r="12" spans="1:4">
      <c r="A12" s="4" t="s">
        <v>171</v>
      </c>
      <c r="C12" s="5" t="n">
        <v>-352</v>
      </c>
      <c r="D12" s="7" t="n">
        <v>-12912</v>
      </c>
    </row>
    <row r="13" spans="1:4">
      <c r="A13" s="4" t="s">
        <v>323</v>
      </c>
    </row>
    <row r="14" spans="1:4">
      <c r="A14" s="3" t="s">
        <v>320</v>
      </c>
    </row>
    <row r="15" spans="1:4">
      <c r="A15" s="4" t="s">
        <v>171</v>
      </c>
      <c r="C15" s="5" t="n">
        <v>400</v>
      </c>
    </row>
    <row r="16" spans="1:4">
      <c r="A16" s="4" t="s">
        <v>324</v>
      </c>
    </row>
    <row r="17" spans="1:4">
      <c r="A17" s="3" t="s">
        <v>320</v>
      </c>
    </row>
    <row r="18" spans="1:4">
      <c r="A18" s="4" t="s">
        <v>171</v>
      </c>
      <c r="C18" s="7" t="n">
        <v>-400</v>
      </c>
    </row>
    <row r="19" spans="1:4">
      <c r="A19" s="4" t="s">
        <v>325</v>
      </c>
    </row>
    <row r="20" spans="1:4">
      <c r="A20" s="3" t="s">
        <v>320</v>
      </c>
    </row>
    <row r="21" spans="1:4">
      <c r="A21" s="4" t="s">
        <v>326</v>
      </c>
      <c r="B21" s="4" t="s">
        <v>327</v>
      </c>
    </row>
    <row r="22" spans="1:4">
      <c r="A22" s="4" t="s">
        <v>328</v>
      </c>
    </row>
    <row r="23" spans="1:4">
      <c r="A23" s="3" t="s">
        <v>320</v>
      </c>
    </row>
    <row r="24" spans="1:4">
      <c r="A24" s="4" t="s">
        <v>329</v>
      </c>
      <c r="B24" s="4" t="s">
        <v>330</v>
      </c>
    </row>
    <row r="25" spans="1:4">
      <c r="A25" s="4" t="s">
        <v>331</v>
      </c>
    </row>
    <row r="26" spans="1:4">
      <c r="A26" s="3" t="s">
        <v>320</v>
      </c>
    </row>
    <row r="27" spans="1:4">
      <c r="A27" s="4" t="s">
        <v>326</v>
      </c>
      <c r="B27" s="4" t="s">
        <v>330</v>
      </c>
    </row>
    <row r="28" spans="1:4">
      <c r="A28" s="4" t="s">
        <v>332</v>
      </c>
    </row>
    <row r="29" spans="1:4">
      <c r="A29" s="3" t="s">
        <v>320</v>
      </c>
    </row>
    <row r="30" spans="1:4">
      <c r="A30" s="4" t="s">
        <v>329</v>
      </c>
      <c r="B30"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334</v>
      </c>
      <c r="B1" s="2" t="s">
        <v>1</v>
      </c>
      <c r="C1" s="2" t="s">
        <v>70</v>
      </c>
    </row>
    <row r="2" spans="1:3">
      <c r="B2" s="2" t="s">
        <v>335</v>
      </c>
      <c r="C2" s="2" t="s">
        <v>336</v>
      </c>
    </row>
    <row r="3" spans="1:3">
      <c r="A3" s="3" t="s">
        <v>320</v>
      </c>
    </row>
    <row r="4" spans="1:3">
      <c r="A4" s="4" t="s">
        <v>337</v>
      </c>
      <c r="B4" s="5" t="n">
        <v>20</v>
      </c>
      <c r="C4" s="5" t="n">
        <v>17</v>
      </c>
    </row>
    <row r="5" spans="1:3">
      <c r="A5" s="4" t="s">
        <v>338</v>
      </c>
      <c r="B5" s="7" t="n">
        <v>5800</v>
      </c>
    </row>
    <row r="6" spans="1:3">
      <c r="A6" s="4" t="s">
        <v>339</v>
      </c>
      <c r="B6" s="5" t="n">
        <v>4700</v>
      </c>
    </row>
    <row r="7" spans="1:3">
      <c r="A7" s="4" t="s">
        <v>340</v>
      </c>
      <c r="B7" s="9" t="n">
        <v>475.8</v>
      </c>
    </row>
    <row r="8" spans="1:3">
      <c r="A8" s="4" t="s">
        <v>341</v>
      </c>
    </row>
    <row r="9" spans="1:3">
      <c r="A9" s="3" t="s">
        <v>320</v>
      </c>
    </row>
    <row r="10" spans="1:3">
      <c r="A10" s="4" t="s">
        <v>337</v>
      </c>
      <c r="B10" s="5" t="n">
        <v>11</v>
      </c>
    </row>
    <row r="11" spans="1:3">
      <c r="A11" s="4" t="s">
        <v>342</v>
      </c>
    </row>
    <row r="12" spans="1:3">
      <c r="A12" s="3" t="s">
        <v>320</v>
      </c>
    </row>
    <row r="13" spans="1:3">
      <c r="A13" s="4" t="s">
        <v>337</v>
      </c>
      <c r="B13" s="5" t="n">
        <v>8</v>
      </c>
    </row>
    <row r="14" spans="1:3">
      <c r="A14" s="4" t="s">
        <v>343</v>
      </c>
    </row>
    <row r="15" spans="1:3">
      <c r="A15" s="3" t="s">
        <v>320</v>
      </c>
    </row>
    <row r="16" spans="1:3">
      <c r="A16" s="4" t="s">
        <v>337</v>
      </c>
      <c r="B16" s="5" t="n">
        <v>2</v>
      </c>
    </row>
    <row r="17" spans="1:3">
      <c r="A17" s="4" t="s">
        <v>344</v>
      </c>
    </row>
    <row r="18" spans="1:3">
      <c r="A18" s="3" t="s">
        <v>320</v>
      </c>
    </row>
    <row r="19" spans="1:3">
      <c r="A19" s="4" t="s">
        <v>337</v>
      </c>
      <c r="B19" s="5" t="n">
        <v>1</v>
      </c>
    </row>
    <row r="20" spans="1:3">
      <c r="A20" s="4" t="s">
        <v>345</v>
      </c>
    </row>
    <row r="21" spans="1:3">
      <c r="A21" s="3" t="s">
        <v>320</v>
      </c>
    </row>
    <row r="22" spans="1:3">
      <c r="A22" s="4" t="s">
        <v>337</v>
      </c>
      <c r="B22" s="5" t="n">
        <v>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7</v>
      </c>
    </row>
    <row r="2" spans="1:3">
      <c r="A2" s="3" t="s">
        <v>320</v>
      </c>
    </row>
    <row r="3" spans="1:3">
      <c r="A3" s="4" t="s">
        <v>347</v>
      </c>
      <c r="B3" s="7" t="n">
        <v>1117070</v>
      </c>
      <c r="C3" s="7" t="n">
        <v>1214941</v>
      </c>
    </row>
    <row r="4" spans="1:3">
      <c r="A4" s="4" t="s">
        <v>348</v>
      </c>
    </row>
    <row r="5" spans="1:3">
      <c r="A5" s="3" t="s">
        <v>320</v>
      </c>
    </row>
    <row r="6" spans="1:3">
      <c r="A6" s="4" t="s">
        <v>349</v>
      </c>
      <c r="B6" s="5" t="n">
        <v>1019218</v>
      </c>
      <c r="C6" s="5" t="n">
        <v>1055227</v>
      </c>
    </row>
    <row r="7" spans="1:3">
      <c r="A7" s="4" t="s">
        <v>54</v>
      </c>
    </row>
    <row r="8" spans="1:3">
      <c r="A8" s="3" t="s">
        <v>320</v>
      </c>
    </row>
    <row r="9" spans="1:3">
      <c r="A9" s="4" t="s">
        <v>349</v>
      </c>
      <c r="B9" s="7" t="n">
        <v>97852</v>
      </c>
      <c r="C9" s="7" t="n">
        <v>1597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7</v>
      </c>
    </row>
    <row r="2" spans="1:3">
      <c r="A2" s="3" t="s">
        <v>351</v>
      </c>
    </row>
    <row r="3" spans="1:3">
      <c r="A3" s="4" t="s">
        <v>352</v>
      </c>
      <c r="B3" s="7" t="n">
        <v>120291</v>
      </c>
      <c r="C3" s="7" t="n">
        <v>107591</v>
      </c>
    </row>
    <row r="4" spans="1:3">
      <c r="A4" s="4" t="s">
        <v>353</v>
      </c>
      <c r="B4" s="5" t="n">
        <v>1054987</v>
      </c>
      <c r="C4" s="5" t="n">
        <v>1123732</v>
      </c>
    </row>
    <row r="5" spans="1:3">
      <c r="A5" s="4" t="s">
        <v>354</v>
      </c>
    </row>
    <row r="6" spans="1:3">
      <c r="A6" s="3" t="s">
        <v>351</v>
      </c>
    </row>
    <row r="7" spans="1:3">
      <c r="A7" s="4" t="s">
        <v>355</v>
      </c>
      <c r="B7" s="5" t="n">
        <v>910454</v>
      </c>
      <c r="C7" s="5" t="n">
        <v>981209</v>
      </c>
    </row>
    <row r="8" spans="1:3">
      <c r="A8" s="4" t="s">
        <v>356</v>
      </c>
    </row>
    <row r="9" spans="1:3">
      <c r="A9" s="3" t="s">
        <v>351</v>
      </c>
    </row>
    <row r="10" spans="1:3">
      <c r="A10" s="4" t="s">
        <v>355</v>
      </c>
      <c r="B10" s="7" t="n">
        <v>24242</v>
      </c>
      <c r="C10" s="7" t="n">
        <v>349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57</v>
      </c>
      <c r="B1" s="2" t="s">
        <v>77</v>
      </c>
      <c r="D1" s="2" t="s">
        <v>1</v>
      </c>
    </row>
    <row r="2" spans="1:5">
      <c r="B2" s="2" t="s">
        <v>2</v>
      </c>
      <c r="C2" s="2" t="s">
        <v>78</v>
      </c>
      <c r="D2" s="2" t="s">
        <v>2</v>
      </c>
      <c r="E2" s="2" t="s">
        <v>78</v>
      </c>
    </row>
    <row r="3" spans="1:5">
      <c r="A3" s="3" t="s">
        <v>358</v>
      </c>
    </row>
    <row r="4" spans="1:5">
      <c r="A4" s="4" t="s">
        <v>352</v>
      </c>
      <c r="B4" s="7" t="n">
        <v>-1113</v>
      </c>
      <c r="C4" s="7" t="n">
        <v>668</v>
      </c>
      <c r="D4" s="7" t="n">
        <v>-5762</v>
      </c>
      <c r="E4" s="7" t="n">
        <v>10107</v>
      </c>
    </row>
    <row r="5" spans="1:5">
      <c r="A5" s="4" t="s">
        <v>359</v>
      </c>
      <c r="B5" s="5" t="n">
        <v>51061</v>
      </c>
      <c r="C5" s="5" t="n">
        <v>65758</v>
      </c>
      <c r="D5" s="5" t="n">
        <v>150618</v>
      </c>
      <c r="E5" s="5" t="n">
        <v>136205</v>
      </c>
    </row>
    <row r="6" spans="1:5">
      <c r="A6" s="4" t="s">
        <v>354</v>
      </c>
    </row>
    <row r="7" spans="1:5">
      <c r="A7" s="3" t="s">
        <v>358</v>
      </c>
    </row>
    <row r="8" spans="1:5">
      <c r="A8" s="4" t="s">
        <v>355</v>
      </c>
      <c r="B8" s="5" t="n">
        <v>34733</v>
      </c>
      <c r="C8" s="5" t="n">
        <v>47323</v>
      </c>
      <c r="D8" s="5" t="n">
        <v>104216</v>
      </c>
      <c r="E8" s="5" t="n">
        <v>76542</v>
      </c>
    </row>
    <row r="9" spans="1:5">
      <c r="A9" s="4" t="s">
        <v>356</v>
      </c>
    </row>
    <row r="10" spans="1:5">
      <c r="A10" s="3" t="s">
        <v>358</v>
      </c>
    </row>
    <row r="11" spans="1:5">
      <c r="A11" s="4" t="s">
        <v>355</v>
      </c>
      <c r="B11" s="7" t="n">
        <v>17441</v>
      </c>
      <c r="C11" s="7" t="n">
        <v>17767</v>
      </c>
      <c r="D11" s="7" t="n">
        <v>52164</v>
      </c>
      <c r="E11" s="7" t="n">
        <v>495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360</v>
      </c>
      <c r="B1" s="2" t="s">
        <v>2</v>
      </c>
    </row>
    <row r="2" spans="1:2">
      <c r="A2" s="4" t="s">
        <v>331</v>
      </c>
    </row>
    <row r="3" spans="1:2">
      <c r="A3" s="3" t="s">
        <v>358</v>
      </c>
    </row>
    <row r="4" spans="1:2">
      <c r="A4" s="4" t="s">
        <v>361</v>
      </c>
      <c r="B4" s="4" t="s">
        <v>362</v>
      </c>
    </row>
    <row r="5" spans="1:2">
      <c r="A5" s="4" t="s">
        <v>363</v>
      </c>
    </row>
    <row r="6" spans="1:2">
      <c r="A6" s="3" t="s">
        <v>358</v>
      </c>
    </row>
    <row r="7" spans="1:2">
      <c r="A7" s="4" t="s">
        <v>361</v>
      </c>
      <c r="B7" s="4" t="s">
        <v>3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65</v>
      </c>
      <c r="B1" s="2" t="s">
        <v>77</v>
      </c>
      <c r="D1" s="2" t="s">
        <v>1</v>
      </c>
    </row>
    <row r="2" spans="1:6">
      <c r="B2" s="2" t="s">
        <v>2</v>
      </c>
      <c r="C2" s="2" t="s">
        <v>78</v>
      </c>
      <c r="D2" s="2" t="s">
        <v>2</v>
      </c>
      <c r="E2" s="2" t="s">
        <v>78</v>
      </c>
      <c r="F2" s="2" t="s">
        <v>27</v>
      </c>
    </row>
    <row r="3" spans="1:6">
      <c r="A3" s="3" t="s">
        <v>366</v>
      </c>
    </row>
    <row r="4" spans="1:6">
      <c r="A4" s="4" t="s">
        <v>29</v>
      </c>
      <c r="B4" s="7" t="n">
        <v>2913015</v>
      </c>
      <c r="D4" s="7" t="n">
        <v>2913015</v>
      </c>
      <c r="F4" s="7" t="n">
        <v>3713045</v>
      </c>
    </row>
    <row r="5" spans="1:6">
      <c r="A5" s="4" t="s">
        <v>56</v>
      </c>
      <c r="B5" s="5" t="n">
        <v>42048647</v>
      </c>
      <c r="D5" s="5" t="n">
        <v>42048647</v>
      </c>
      <c r="F5" s="5" t="n">
        <v>43084842</v>
      </c>
    </row>
    <row r="6" spans="1:6">
      <c r="A6" s="4" t="s">
        <v>57</v>
      </c>
      <c r="B6" s="5" t="n">
        <v>2193194</v>
      </c>
      <c r="D6" s="5" t="n">
        <v>2193194</v>
      </c>
      <c r="F6" s="5" t="n">
        <v>1994304</v>
      </c>
    </row>
    <row r="7" spans="1:6">
      <c r="A7" s="4" t="s">
        <v>31</v>
      </c>
      <c r="B7" s="5" t="n">
        <v>47154856</v>
      </c>
      <c r="D7" s="5" t="n">
        <v>47154856</v>
      </c>
      <c r="F7" s="5" t="n">
        <v>48792191</v>
      </c>
    </row>
    <row r="8" spans="1:6">
      <c r="A8" s="3" t="s">
        <v>367</v>
      </c>
    </row>
    <row r="9" spans="1:6">
      <c r="A9" s="4" t="s">
        <v>34</v>
      </c>
      <c r="B9" s="5" t="n">
        <v>8445799</v>
      </c>
      <c r="D9" s="5" t="n">
        <v>8445799</v>
      </c>
      <c r="F9" s="5" t="n">
        <v>7372063</v>
      </c>
    </row>
    <row r="10" spans="1:6">
      <c r="A10" s="4" t="s">
        <v>368</v>
      </c>
      <c r="B10" s="5" t="n">
        <v>2361925</v>
      </c>
      <c r="D10" s="5" t="n">
        <v>2361925</v>
      </c>
      <c r="F10" s="5" t="n">
        <v>2028065</v>
      </c>
    </row>
    <row r="11" spans="1:6">
      <c r="A11" s="4" t="s">
        <v>35</v>
      </c>
      <c r="B11" s="5" t="n">
        <v>10807724</v>
      </c>
      <c r="D11" s="5" t="n">
        <v>10807724</v>
      </c>
      <c r="F11" s="5" t="n">
        <v>9400128</v>
      </c>
    </row>
    <row r="12" spans="1:6">
      <c r="A12" s="4" t="s">
        <v>369</v>
      </c>
      <c r="B12" s="5" t="n">
        <v>36347132</v>
      </c>
      <c r="D12" s="5" t="n">
        <v>36347132</v>
      </c>
      <c r="F12" s="5" t="n">
        <v>39392063</v>
      </c>
    </row>
    <row r="13" spans="1:6">
      <c r="A13" s="4" t="s">
        <v>370</v>
      </c>
      <c r="B13" s="5" t="n">
        <v>47154856</v>
      </c>
      <c r="D13" s="5" t="n">
        <v>47154856</v>
      </c>
      <c r="F13" s="7" t="n">
        <v>48792191</v>
      </c>
    </row>
    <row r="14" spans="1:6">
      <c r="A14" s="3" t="s">
        <v>371</v>
      </c>
    </row>
    <row r="15" spans="1:6">
      <c r="A15" s="4" t="s">
        <v>372</v>
      </c>
      <c r="B15" s="5" t="n">
        <v>387281</v>
      </c>
      <c r="C15" s="7" t="n">
        <v>607105</v>
      </c>
      <c r="D15" s="5" t="n">
        <v>1464961</v>
      </c>
      <c r="E15" s="7" t="n">
        <v>1632204</v>
      </c>
    </row>
    <row r="16" spans="1:6">
      <c r="A16" s="4" t="s">
        <v>93</v>
      </c>
      <c r="B16" s="5" t="n">
        <v>-62636</v>
      </c>
      <c r="C16" s="5" t="n">
        <v>-48851</v>
      </c>
      <c r="D16" s="5" t="n">
        <v>-167507</v>
      </c>
      <c r="E16" s="5" t="n">
        <v>-129020</v>
      </c>
    </row>
    <row r="17" spans="1:6">
      <c r="A17" s="4" t="s">
        <v>373</v>
      </c>
      <c r="B17" s="5" t="n">
        <v>-205998</v>
      </c>
      <c r="C17" s="5" t="n">
        <v>-207052</v>
      </c>
      <c r="D17" s="5" t="n">
        <v>-618255</v>
      </c>
      <c r="E17" s="5" t="n">
        <v>-644791</v>
      </c>
    </row>
    <row r="18" spans="1:6">
      <c r="A18" s="4" t="s">
        <v>374</v>
      </c>
      <c r="B18" s="5" t="n">
        <v>1066616</v>
      </c>
      <c r="C18" s="5" t="n">
        <v>1771018</v>
      </c>
      <c r="D18" s="5" t="n">
        <v>2933914</v>
      </c>
      <c r="E18" s="5" t="n">
        <v>2609742</v>
      </c>
    </row>
    <row r="19" spans="1:6">
      <c r="A19" s="4" t="s">
        <v>102</v>
      </c>
      <c r="B19" s="7" t="n">
        <v>1185263</v>
      </c>
      <c r="C19" s="7" t="n">
        <v>2122220</v>
      </c>
      <c r="D19" s="7" t="n">
        <v>3613113</v>
      </c>
      <c r="E19" s="7" t="n">
        <v>34681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75</v>
      </c>
      <c r="B1" s="2" t="s">
        <v>77</v>
      </c>
      <c r="D1" s="2" t="s">
        <v>1</v>
      </c>
    </row>
    <row r="2" spans="1:5">
      <c r="B2" s="2" t="s">
        <v>2</v>
      </c>
      <c r="C2" s="2" t="s">
        <v>78</v>
      </c>
      <c r="D2" s="2" t="s">
        <v>2</v>
      </c>
      <c r="E2" s="2" t="s">
        <v>78</v>
      </c>
    </row>
    <row r="3" spans="1:5">
      <c r="A3" s="3" t="s">
        <v>351</v>
      </c>
    </row>
    <row r="4" spans="1:5">
      <c r="A4" s="4" t="s">
        <v>376</v>
      </c>
      <c r="B4" s="7" t="n">
        <v>3392</v>
      </c>
      <c r="C4" s="7" t="n">
        <v>-1436</v>
      </c>
      <c r="D4" s="7" t="n">
        <v>1755</v>
      </c>
      <c r="E4" s="7" t="n">
        <v>8647</v>
      </c>
    </row>
    <row r="5" spans="1:5">
      <c r="A5" s="4" t="s">
        <v>377</v>
      </c>
      <c r="B5" s="5" t="n">
        <v>3662</v>
      </c>
      <c r="C5" s="5" t="n">
        <v>10231</v>
      </c>
      <c r="D5" s="5" t="n">
        <v>56793</v>
      </c>
      <c r="E5" s="5" t="n">
        <v>-15742</v>
      </c>
    </row>
    <row r="6" spans="1:5">
      <c r="A6" s="4" t="s">
        <v>378</v>
      </c>
      <c r="D6" s="5" t="n">
        <v>58548</v>
      </c>
      <c r="E6" s="5" t="n">
        <v>-7095</v>
      </c>
    </row>
    <row r="7" spans="1:5">
      <c r="A7" s="4" t="s">
        <v>379</v>
      </c>
    </row>
    <row r="8" spans="1:5">
      <c r="A8" s="3" t="s">
        <v>351</v>
      </c>
    </row>
    <row r="9" spans="1:5">
      <c r="A9" s="4" t="s">
        <v>376</v>
      </c>
      <c r="B9" s="5" t="n">
        <v>3697</v>
      </c>
      <c r="C9" s="5" t="n">
        <v>104</v>
      </c>
      <c r="D9" s="5" t="n">
        <v>5252</v>
      </c>
      <c r="E9" s="5" t="n">
        <v>-2285</v>
      </c>
    </row>
    <row r="10" spans="1:5">
      <c r="A10" s="4" t="s">
        <v>377</v>
      </c>
      <c r="B10" s="5" t="n">
        <v>-4810</v>
      </c>
      <c r="C10" s="5" t="n">
        <v>564</v>
      </c>
      <c r="D10" s="5" t="n">
        <v>-11014</v>
      </c>
      <c r="E10" s="5" t="n">
        <v>12392</v>
      </c>
    </row>
    <row r="11" spans="1:5">
      <c r="A11" s="4" t="s">
        <v>378</v>
      </c>
      <c r="B11" s="7" t="n">
        <v>-1113</v>
      </c>
      <c r="C11" s="7" t="n">
        <v>668</v>
      </c>
      <c r="D11" s="7" t="n">
        <v>-5762</v>
      </c>
      <c r="E11" s="7" t="n">
        <v>101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7</v>
      </c>
    </row>
    <row r="2" spans="1:3">
      <c r="A2" s="3" t="s">
        <v>381</v>
      </c>
    </row>
    <row r="3" spans="1:3">
      <c r="A3" s="4" t="s">
        <v>382</v>
      </c>
      <c r="B3" s="7" t="n">
        <v>4945969</v>
      </c>
      <c r="C3" s="7" t="n">
        <v>3672118</v>
      </c>
    </row>
    <row r="4" spans="1:3">
      <c r="A4" s="4" t="s">
        <v>383</v>
      </c>
      <c r="B4" s="7" t="n">
        <v>249556</v>
      </c>
      <c r="C4" s="7" t="n">
        <v>136116</v>
      </c>
    </row>
    <row r="5" spans="1:3">
      <c r="A5" s="4" t="s">
        <v>384</v>
      </c>
      <c r="B5" s="4" t="s">
        <v>385</v>
      </c>
      <c r="C5" s="4" t="s">
        <v>386</v>
      </c>
    </row>
    <row r="6" spans="1:3">
      <c r="A6" s="4" t="s">
        <v>387</v>
      </c>
      <c r="B6" s="4" t="s">
        <v>388</v>
      </c>
      <c r="C6" s="4" t="s">
        <v>389</v>
      </c>
    </row>
    <row r="7" spans="1:3">
      <c r="A7" s="4" t="s">
        <v>56</v>
      </c>
      <c r="B7" s="7" t="n">
        <v>5195525</v>
      </c>
      <c r="C7" s="7" t="n">
        <v>3808234</v>
      </c>
    </row>
    <row r="8" spans="1:3">
      <c r="A8" s="4" t="s">
        <v>390</v>
      </c>
      <c r="B8" s="4" t="s">
        <v>312</v>
      </c>
      <c r="C8" s="4" t="s">
        <v>312</v>
      </c>
    </row>
    <row r="9" spans="1:3">
      <c r="A9" s="4" t="s">
        <v>391</v>
      </c>
      <c r="B9" s="7" t="n">
        <v>-74228</v>
      </c>
      <c r="C9" s="7" t="n">
        <v>-41016</v>
      </c>
    </row>
    <row r="10" spans="1:3">
      <c r="A10" s="4" t="s">
        <v>383</v>
      </c>
    </row>
    <row r="11" spans="1:3">
      <c r="A11" s="3" t="s">
        <v>381</v>
      </c>
    </row>
    <row r="12" spans="1:3">
      <c r="A12" s="4" t="s">
        <v>391</v>
      </c>
      <c r="B12" s="5" t="n">
        <v>-74228</v>
      </c>
      <c r="C12" s="5" t="n">
        <v>-41016</v>
      </c>
    </row>
    <row r="13" spans="1:3">
      <c r="A13" s="4" t="s">
        <v>392</v>
      </c>
    </row>
    <row r="14" spans="1:3">
      <c r="A14" s="3" t="s">
        <v>381</v>
      </c>
    </row>
    <row r="15" spans="1:3">
      <c r="A15" s="4" t="s">
        <v>382</v>
      </c>
      <c r="B15" s="5" t="n">
        <v>3215465</v>
      </c>
      <c r="C15" s="5" t="n">
        <v>2392717</v>
      </c>
    </row>
    <row r="16" spans="1:3">
      <c r="A16" s="4" t="s">
        <v>383</v>
      </c>
      <c r="B16" s="7" t="n">
        <v>12941</v>
      </c>
      <c r="C16" s="7" t="n">
        <v>7725</v>
      </c>
    </row>
    <row r="17" spans="1:3">
      <c r="A17" s="4" t="s">
        <v>384</v>
      </c>
      <c r="B17" s="4" t="s">
        <v>393</v>
      </c>
      <c r="C17" s="4" t="s">
        <v>394</v>
      </c>
    </row>
    <row r="18" spans="1:3">
      <c r="A18" s="4" t="s">
        <v>387</v>
      </c>
      <c r="B18" s="4" t="s">
        <v>395</v>
      </c>
      <c r="C18" s="4" t="s">
        <v>395</v>
      </c>
    </row>
    <row r="19" spans="1:3">
      <c r="A19" s="4" t="s">
        <v>396</v>
      </c>
    </row>
    <row r="20" spans="1:3">
      <c r="A20" s="3" t="s">
        <v>381</v>
      </c>
    </row>
    <row r="21" spans="1:3">
      <c r="A21" s="4" t="s">
        <v>382</v>
      </c>
      <c r="B21" s="7" t="n">
        <v>742463</v>
      </c>
      <c r="C21" s="7" t="n">
        <v>628621</v>
      </c>
    </row>
    <row r="22" spans="1:3">
      <c r="A22" s="4" t="s">
        <v>383</v>
      </c>
      <c r="B22" s="7" t="n">
        <v>2032</v>
      </c>
      <c r="C22" s="7" t="n">
        <v>711</v>
      </c>
    </row>
    <row r="23" spans="1:3">
      <c r="A23" s="4" t="s">
        <v>384</v>
      </c>
      <c r="B23" s="4" t="s">
        <v>397</v>
      </c>
      <c r="C23" s="4" t="s">
        <v>398</v>
      </c>
    </row>
    <row r="24" spans="1:3">
      <c r="A24" s="4" t="s">
        <v>387</v>
      </c>
      <c r="B24" s="4" t="s">
        <v>399</v>
      </c>
      <c r="C24" s="4" t="s">
        <v>399</v>
      </c>
    </row>
    <row r="25" spans="1:3">
      <c r="A25" s="4" t="s">
        <v>400</v>
      </c>
    </row>
    <row r="26" spans="1:3">
      <c r="A26" s="3" t="s">
        <v>381</v>
      </c>
    </row>
    <row r="27" spans="1:3">
      <c r="A27" s="4" t="s">
        <v>382</v>
      </c>
      <c r="B27" s="7" t="n">
        <v>125829</v>
      </c>
      <c r="C27" s="7" t="n">
        <v>123395</v>
      </c>
    </row>
    <row r="28" spans="1:3">
      <c r="A28" s="4" t="s">
        <v>384</v>
      </c>
      <c r="B28" s="4" t="s">
        <v>401</v>
      </c>
      <c r="C28" s="4" t="s">
        <v>402</v>
      </c>
    </row>
    <row r="29" spans="1:3">
      <c r="A29" s="4" t="s">
        <v>403</v>
      </c>
    </row>
    <row r="30" spans="1:3">
      <c r="A30" s="3" t="s">
        <v>381</v>
      </c>
    </row>
    <row r="31" spans="1:3">
      <c r="A31" s="4" t="s">
        <v>382</v>
      </c>
      <c r="B31" s="7" t="n">
        <v>97887</v>
      </c>
      <c r="C31" s="7" t="n">
        <v>55655</v>
      </c>
    </row>
    <row r="32" spans="1:3">
      <c r="A32" s="4" t="s">
        <v>383</v>
      </c>
      <c r="B32" s="7" t="n">
        <v>1865</v>
      </c>
      <c r="C32" s="7" t="n">
        <v>2002</v>
      </c>
    </row>
    <row r="33" spans="1:3">
      <c r="A33" s="4" t="s">
        <v>384</v>
      </c>
      <c r="B33" s="4" t="s">
        <v>404</v>
      </c>
      <c r="C33" s="4" t="s">
        <v>405</v>
      </c>
    </row>
    <row r="34" spans="1:3">
      <c r="A34" s="4" t="s">
        <v>387</v>
      </c>
      <c r="B34" s="4" t="s">
        <v>399</v>
      </c>
      <c r="C34" s="4" t="s">
        <v>406</v>
      </c>
    </row>
    <row r="35" spans="1:3">
      <c r="A35" s="4" t="s">
        <v>407</v>
      </c>
    </row>
    <row r="36" spans="1:3">
      <c r="A36" s="3" t="s">
        <v>381</v>
      </c>
    </row>
    <row r="37" spans="1:3">
      <c r="A37" s="4" t="s">
        <v>382</v>
      </c>
      <c r="B37" s="7" t="n">
        <v>292701</v>
      </c>
      <c r="C37" s="7" t="n">
        <v>182685</v>
      </c>
    </row>
    <row r="38" spans="1:3">
      <c r="A38" s="4" t="s">
        <v>383</v>
      </c>
      <c r="B38" s="7" t="n">
        <v>7912</v>
      </c>
      <c r="C38" s="7" t="n">
        <v>3977</v>
      </c>
    </row>
    <row r="39" spans="1:3">
      <c r="A39" s="4" t="s">
        <v>384</v>
      </c>
      <c r="B39" s="4" t="s">
        <v>408</v>
      </c>
      <c r="C39" s="4" t="s">
        <v>388</v>
      </c>
    </row>
    <row r="40" spans="1:3">
      <c r="A40" s="4" t="s">
        <v>387</v>
      </c>
      <c r="B40" s="4" t="s">
        <v>395</v>
      </c>
      <c r="C40" s="4" t="s">
        <v>406</v>
      </c>
    </row>
    <row r="41" spans="1:3">
      <c r="A41" s="4" t="s">
        <v>409</v>
      </c>
    </row>
    <row r="42" spans="1:3">
      <c r="A42" s="3" t="s">
        <v>381</v>
      </c>
    </row>
    <row r="43" spans="1:3">
      <c r="A43" s="4" t="s">
        <v>382</v>
      </c>
      <c r="B43" s="7" t="n">
        <v>1516</v>
      </c>
      <c r="C43" s="7" t="n">
        <v>5234</v>
      </c>
    </row>
    <row r="44" spans="1:3">
      <c r="A44" s="4" t="s">
        <v>384</v>
      </c>
      <c r="B44" s="4" t="s">
        <v>399</v>
      </c>
      <c r="C44" s="4" t="s">
        <v>406</v>
      </c>
    </row>
    <row r="45" spans="1:3">
      <c r="A45" s="4" t="s">
        <v>410</v>
      </c>
    </row>
    <row r="46" spans="1:3">
      <c r="A46" s="3" t="s">
        <v>381</v>
      </c>
    </row>
    <row r="47" spans="1:3">
      <c r="A47" s="4" t="s">
        <v>382</v>
      </c>
      <c r="B47" s="7" t="n">
        <v>445347</v>
      </c>
      <c r="C47" s="7" t="n">
        <v>337138</v>
      </c>
    </row>
    <row r="48" spans="1:3">
      <c r="A48" s="4" t="s">
        <v>383</v>
      </c>
      <c r="B48" s="7" t="n">
        <v>320</v>
      </c>
      <c r="C48" s="7" t="n">
        <v>343</v>
      </c>
    </row>
    <row r="49" spans="1:3">
      <c r="A49" s="4" t="s">
        <v>384</v>
      </c>
      <c r="B49" s="4" t="s">
        <v>411</v>
      </c>
      <c r="C49" s="4" t="s">
        <v>412</v>
      </c>
    </row>
    <row r="50" spans="1:3">
      <c r="A50" s="4" t="s">
        <v>387</v>
      </c>
      <c r="B50" s="4" t="s">
        <v>399</v>
      </c>
      <c r="C50" s="4" t="s">
        <v>399</v>
      </c>
    </row>
    <row r="51" spans="1:3">
      <c r="A51" s="4" t="s">
        <v>413</v>
      </c>
    </row>
    <row r="52" spans="1:3">
      <c r="A52" s="3" t="s">
        <v>381</v>
      </c>
    </row>
    <row r="53" spans="1:3">
      <c r="A53" s="4" t="s">
        <v>382</v>
      </c>
      <c r="B53" s="7" t="n">
        <v>439609</v>
      </c>
      <c r="C53" s="7" t="n">
        <v>379122</v>
      </c>
    </row>
    <row r="54" spans="1:3">
      <c r="A54" s="4" t="s">
        <v>383</v>
      </c>
      <c r="B54" s="7" t="n">
        <v>406</v>
      </c>
      <c r="C54" s="7" t="n">
        <v>1</v>
      </c>
    </row>
    <row r="55" spans="1:3">
      <c r="A55" s="4" t="s">
        <v>384</v>
      </c>
      <c r="B55" s="4" t="s">
        <v>414</v>
      </c>
      <c r="C55" s="4" t="s">
        <v>415</v>
      </c>
    </row>
    <row r="56" spans="1:3">
      <c r="A56" s="4" t="s">
        <v>387</v>
      </c>
      <c r="B56" s="4" t="s">
        <v>399</v>
      </c>
      <c r="C56" s="4" t="s">
        <v>399</v>
      </c>
    </row>
    <row r="57" spans="1:3">
      <c r="A57" s="4" t="s">
        <v>416</v>
      </c>
    </row>
    <row r="58" spans="1:3">
      <c r="A58" s="3" t="s">
        <v>381</v>
      </c>
    </row>
    <row r="59" spans="1:3">
      <c r="A59" s="4" t="s">
        <v>382</v>
      </c>
      <c r="B59" s="7" t="n">
        <v>445148</v>
      </c>
      <c r="C59" s="7" t="n">
        <v>272637</v>
      </c>
    </row>
    <row r="60" spans="1:3">
      <c r="A60" s="4" t="s">
        <v>384</v>
      </c>
      <c r="B60" s="4" t="s">
        <v>411</v>
      </c>
      <c r="C60" s="4" t="s">
        <v>417</v>
      </c>
    </row>
    <row r="61" spans="1:3">
      <c r="A61" s="4" t="s">
        <v>418</v>
      </c>
    </row>
    <row r="62" spans="1:3">
      <c r="A62" s="3" t="s">
        <v>381</v>
      </c>
    </row>
    <row r="63" spans="1:3">
      <c r="A63" s="4" t="s">
        <v>382</v>
      </c>
      <c r="B63" s="7" t="n">
        <v>358342</v>
      </c>
      <c r="C63" s="7" t="n">
        <v>237417</v>
      </c>
    </row>
    <row r="64" spans="1:3">
      <c r="A64" s="4" t="s">
        <v>383</v>
      </c>
      <c r="B64" s="7" t="n">
        <v>138</v>
      </c>
      <c r="C64" s="7" t="n">
        <v>691</v>
      </c>
    </row>
    <row r="65" spans="1:3">
      <c r="A65" s="4" t="s">
        <v>384</v>
      </c>
      <c r="B65" s="4" t="s">
        <v>419</v>
      </c>
      <c r="C65" s="4" t="s">
        <v>420</v>
      </c>
    </row>
    <row r="66" spans="1:3">
      <c r="A66" s="4" t="s">
        <v>387</v>
      </c>
      <c r="B66" s="4" t="s">
        <v>399</v>
      </c>
      <c r="C66" s="4" t="s">
        <v>399</v>
      </c>
    </row>
    <row r="67" spans="1:3">
      <c r="A67" s="4" t="s">
        <v>421</v>
      </c>
    </row>
    <row r="68" spans="1:3">
      <c r="A68" s="3" t="s">
        <v>381</v>
      </c>
    </row>
    <row r="69" spans="1:3">
      <c r="A69" s="4" t="s">
        <v>382</v>
      </c>
      <c r="B69" s="7" t="n">
        <v>154516</v>
      </c>
      <c r="C69" s="7" t="n">
        <v>93893</v>
      </c>
    </row>
    <row r="70" spans="1:3">
      <c r="A70" s="4" t="s">
        <v>383</v>
      </c>
      <c r="B70" s="7" t="n">
        <v>268</v>
      </c>
      <c r="C70" s="7" t="n">
        <v>0</v>
      </c>
    </row>
    <row r="71" spans="1:3">
      <c r="A71" s="4" t="s">
        <v>384</v>
      </c>
      <c r="B71" s="4" t="s">
        <v>422</v>
      </c>
      <c r="C71" s="4" t="s">
        <v>362</v>
      </c>
    </row>
    <row r="72" spans="1:3">
      <c r="A72" s="4" t="s">
        <v>387</v>
      </c>
      <c r="B72" s="4" t="s">
        <v>399</v>
      </c>
      <c r="C72" s="4" t="s">
        <v>399</v>
      </c>
    </row>
    <row r="73" spans="1:3">
      <c r="A73" s="4" t="s">
        <v>423</v>
      </c>
    </row>
    <row r="74" spans="1:3">
      <c r="A74" s="3" t="s">
        <v>381</v>
      </c>
    </row>
    <row r="75" spans="1:3">
      <c r="A75" s="4" t="s">
        <v>382</v>
      </c>
      <c r="B75" s="7" t="n">
        <v>112107</v>
      </c>
      <c r="C75" s="7" t="n">
        <v>76920</v>
      </c>
    </row>
    <row r="76" spans="1:3">
      <c r="A76" s="4" t="s">
        <v>384</v>
      </c>
      <c r="B76" s="4" t="s">
        <v>424</v>
      </c>
      <c r="C76" s="4" t="s">
        <v>425</v>
      </c>
    </row>
    <row r="77" spans="1:3">
      <c r="A77" s="4" t="s">
        <v>426</v>
      </c>
    </row>
    <row r="78" spans="1:3">
      <c r="A78" s="3" t="s">
        <v>381</v>
      </c>
    </row>
    <row r="79" spans="1:3">
      <c r="A79" s="4" t="s">
        <v>382</v>
      </c>
      <c r="B79" s="7" t="n">
        <v>1672884</v>
      </c>
      <c r="C79" s="7" t="n">
        <v>1226100</v>
      </c>
    </row>
    <row r="80" spans="1:3">
      <c r="A80" s="4" t="s">
        <v>383</v>
      </c>
      <c r="B80" s="7" t="n">
        <v>11815</v>
      </c>
      <c r="C80" s="7" t="n">
        <v>1605</v>
      </c>
    </row>
    <row r="81" spans="1:3">
      <c r="A81" s="4" t="s">
        <v>384</v>
      </c>
      <c r="B81" s="4" t="s">
        <v>427</v>
      </c>
      <c r="C81" s="4" t="s">
        <v>427</v>
      </c>
    </row>
    <row r="82" spans="1:3">
      <c r="A82" s="4" t="s">
        <v>387</v>
      </c>
      <c r="B82" s="4" t="s">
        <v>428</v>
      </c>
      <c r="C82" s="4" t="s">
        <v>399</v>
      </c>
    </row>
    <row r="83" spans="1:3">
      <c r="A83" s="4" t="s">
        <v>429</v>
      </c>
    </row>
    <row r="84" spans="1:3">
      <c r="A84" s="3" t="s">
        <v>381</v>
      </c>
    </row>
    <row r="85" spans="1:3">
      <c r="A85" s="4" t="s">
        <v>382</v>
      </c>
      <c r="B85" s="7" t="n">
        <v>494501</v>
      </c>
      <c r="C85" s="7" t="n">
        <v>374627</v>
      </c>
    </row>
    <row r="86" spans="1:3">
      <c r="A86" s="4" t="s">
        <v>384</v>
      </c>
      <c r="B86" s="4" t="s">
        <v>430</v>
      </c>
      <c r="C86" s="4" t="s">
        <v>431</v>
      </c>
    </row>
    <row r="87" spans="1:3">
      <c r="A87" s="4" t="s">
        <v>432</v>
      </c>
    </row>
    <row r="88" spans="1:3">
      <c r="A88" s="3" t="s">
        <v>381</v>
      </c>
    </row>
    <row r="89" spans="1:3">
      <c r="A89" s="4" t="s">
        <v>382</v>
      </c>
      <c r="B89" s="7" t="n">
        <v>102862</v>
      </c>
      <c r="C89" s="7" t="n">
        <v>92750</v>
      </c>
    </row>
    <row r="90" spans="1:3">
      <c r="A90" s="4" t="s">
        <v>384</v>
      </c>
      <c r="B90" s="4" t="s">
        <v>425</v>
      </c>
      <c r="C90" s="4" t="s">
        <v>401</v>
      </c>
    </row>
    <row r="91" spans="1:3">
      <c r="A91" s="4" t="s">
        <v>433</v>
      </c>
    </row>
    <row r="92" spans="1:3">
      <c r="A92" s="3" t="s">
        <v>381</v>
      </c>
    </row>
    <row r="93" spans="1:3">
      <c r="A93" s="4" t="s">
        <v>382</v>
      </c>
      <c r="B93" s="7" t="n">
        <v>6314</v>
      </c>
      <c r="C93" s="7" t="n">
        <v>13274</v>
      </c>
    </row>
    <row r="94" spans="1:3">
      <c r="A94" s="4" t="s">
        <v>383</v>
      </c>
      <c r="B94" s="7" t="n">
        <v>3032</v>
      </c>
      <c r="C94" s="7" t="n">
        <v>0</v>
      </c>
    </row>
    <row r="95" spans="1:3">
      <c r="A95" s="4" t="s">
        <v>384</v>
      </c>
      <c r="B95" s="4" t="s">
        <v>406</v>
      </c>
      <c r="C95" s="4" t="s">
        <v>428</v>
      </c>
    </row>
    <row r="96" spans="1:3">
      <c r="A96" s="4" t="s">
        <v>387</v>
      </c>
      <c r="B96" s="4" t="s">
        <v>406</v>
      </c>
      <c r="C96" s="4" t="s">
        <v>399</v>
      </c>
    </row>
    <row r="97" spans="1:3">
      <c r="A97" s="4" t="s">
        <v>434</v>
      </c>
    </row>
    <row r="98" spans="1:3">
      <c r="A98" s="3" t="s">
        <v>381</v>
      </c>
    </row>
    <row r="99" spans="1:3">
      <c r="A99" s="4" t="s">
        <v>382</v>
      </c>
      <c r="B99" s="7" t="n">
        <v>28858</v>
      </c>
      <c r="C99" s="7" t="n">
        <v>13822</v>
      </c>
    </row>
    <row r="100" spans="1:3">
      <c r="A100" s="4" t="s">
        <v>383</v>
      </c>
      <c r="B100" s="7" t="n">
        <v>4081</v>
      </c>
      <c r="C100" s="7" t="n">
        <v>1605</v>
      </c>
    </row>
    <row r="101" spans="1:3">
      <c r="A101" s="4" t="s">
        <v>384</v>
      </c>
      <c r="B101" s="4" t="s">
        <v>435</v>
      </c>
      <c r="C101" s="4" t="s">
        <v>436</v>
      </c>
    </row>
    <row r="102" spans="1:3">
      <c r="A102" s="4" t="s">
        <v>387</v>
      </c>
      <c r="B102" s="4" t="s">
        <v>406</v>
      </c>
      <c r="C102" s="4" t="s">
        <v>399</v>
      </c>
    </row>
    <row r="103" spans="1:3">
      <c r="A103" s="4" t="s">
        <v>437</v>
      </c>
    </row>
    <row r="104" spans="1:3">
      <c r="A104" s="3" t="s">
        <v>381</v>
      </c>
    </row>
    <row r="105" spans="1:3">
      <c r="A105" s="4" t="s">
        <v>382</v>
      </c>
      <c r="B105" s="7" t="n">
        <v>0</v>
      </c>
      <c r="C105" s="7" t="n">
        <v>1996</v>
      </c>
    </row>
    <row r="106" spans="1:3">
      <c r="A106" s="4" t="s">
        <v>384</v>
      </c>
      <c r="B106" s="4" t="s">
        <v>399</v>
      </c>
      <c r="C106" s="4" t="s">
        <v>406</v>
      </c>
    </row>
    <row r="107" spans="1:3">
      <c r="A107" s="4" t="s">
        <v>438</v>
      </c>
    </row>
    <row r="108" spans="1:3">
      <c r="A108" s="3" t="s">
        <v>381</v>
      </c>
    </row>
    <row r="109" spans="1:3">
      <c r="A109" s="4" t="s">
        <v>382</v>
      </c>
      <c r="B109" s="7" t="n">
        <v>319397</v>
      </c>
      <c r="C109" s="7" t="n">
        <v>210078</v>
      </c>
    </row>
    <row r="110" spans="1:3">
      <c r="A110" s="4" t="s">
        <v>383</v>
      </c>
      <c r="B110" s="7" t="n">
        <v>635</v>
      </c>
      <c r="C110" s="7" t="n">
        <v>0</v>
      </c>
    </row>
    <row r="111" spans="1:3">
      <c r="A111" s="4" t="s">
        <v>384</v>
      </c>
      <c r="B111" s="4" t="s">
        <v>439</v>
      </c>
      <c r="C111" s="4" t="s">
        <v>440</v>
      </c>
    </row>
    <row r="112" spans="1:3">
      <c r="A112" s="4" t="s">
        <v>387</v>
      </c>
      <c r="B112" s="4" t="s">
        <v>399</v>
      </c>
      <c r="C112" s="4" t="s">
        <v>399</v>
      </c>
    </row>
    <row r="113" spans="1:3">
      <c r="A113" s="4" t="s">
        <v>441</v>
      </c>
    </row>
    <row r="114" spans="1:3">
      <c r="A114" s="3" t="s">
        <v>381</v>
      </c>
    </row>
    <row r="115" spans="1:3">
      <c r="A115" s="4" t="s">
        <v>382</v>
      </c>
      <c r="B115" s="7" t="n">
        <v>145796</v>
      </c>
      <c r="C115" s="7" t="n">
        <v>54578</v>
      </c>
    </row>
    <row r="116" spans="1:3">
      <c r="A116" s="4" t="s">
        <v>384</v>
      </c>
      <c r="B116" s="4" t="s">
        <v>442</v>
      </c>
      <c r="C116" s="4" t="s">
        <v>443</v>
      </c>
    </row>
    <row r="117" spans="1:3">
      <c r="A117" s="4" t="s">
        <v>444</v>
      </c>
    </row>
    <row r="118" spans="1:3">
      <c r="A118" s="3" t="s">
        <v>381</v>
      </c>
    </row>
    <row r="119" spans="1:3">
      <c r="A119" s="4" t="s">
        <v>382</v>
      </c>
      <c r="B119" s="7" t="n">
        <v>57092</v>
      </c>
      <c r="C119" s="7" t="n">
        <v>23832</v>
      </c>
    </row>
    <row r="120" spans="1:3">
      <c r="A120" s="4" t="s">
        <v>384</v>
      </c>
      <c r="B120" s="4" t="s">
        <v>445</v>
      </c>
      <c r="C120" s="4" t="s">
        <v>435</v>
      </c>
    </row>
    <row r="121" spans="1:3">
      <c r="A121" s="4" t="s">
        <v>446</v>
      </c>
    </row>
    <row r="122" spans="1:3">
      <c r="A122" s="3" t="s">
        <v>381</v>
      </c>
    </row>
    <row r="123" spans="1:3">
      <c r="A123" s="4" t="s">
        <v>382</v>
      </c>
      <c r="B123" s="7" t="n">
        <v>282079</v>
      </c>
      <c r="C123" s="7" t="n">
        <v>226961</v>
      </c>
    </row>
    <row r="124" spans="1:3">
      <c r="A124" s="4" t="s">
        <v>383</v>
      </c>
      <c r="B124" s="7" t="n">
        <v>4067</v>
      </c>
      <c r="C124" s="7" t="n">
        <v>0</v>
      </c>
    </row>
    <row r="125" spans="1:3">
      <c r="A125" s="4" t="s">
        <v>384</v>
      </c>
      <c r="B125" s="4" t="s">
        <v>447</v>
      </c>
      <c r="C125" s="4" t="s">
        <v>448</v>
      </c>
    </row>
    <row r="126" spans="1:3">
      <c r="A126" s="4" t="s">
        <v>387</v>
      </c>
      <c r="B126" s="4" t="s">
        <v>406</v>
      </c>
      <c r="C126" s="4" t="s">
        <v>399</v>
      </c>
    </row>
    <row r="127" spans="1:3">
      <c r="A127" s="4" t="s">
        <v>449</v>
      </c>
    </row>
    <row r="128" spans="1:3">
      <c r="A128" s="3" t="s">
        <v>381</v>
      </c>
    </row>
    <row r="129" spans="1:3">
      <c r="A129" s="4" t="s">
        <v>382</v>
      </c>
      <c r="B129" s="7" t="n">
        <v>234445</v>
      </c>
      <c r="C129" s="7" t="n">
        <v>214182</v>
      </c>
    </row>
    <row r="130" spans="1:3">
      <c r="A130" s="4" t="s">
        <v>384</v>
      </c>
      <c r="B130" s="4" t="s">
        <v>450</v>
      </c>
      <c r="C130" s="4" t="s">
        <v>408</v>
      </c>
    </row>
    <row r="131" spans="1:3">
      <c r="A131" s="4" t="s">
        <v>451</v>
      </c>
    </row>
    <row r="132" spans="1:3">
      <c r="A132" s="3" t="s">
        <v>381</v>
      </c>
    </row>
    <row r="133" spans="1:3">
      <c r="A133" s="4" t="s">
        <v>382</v>
      </c>
      <c r="B133" s="7" t="n">
        <v>1540</v>
      </c>
      <c r="C133" s="7" t="n">
        <v>0</v>
      </c>
    </row>
    <row r="134" spans="1:3">
      <c r="A134" s="4" t="s">
        <v>384</v>
      </c>
      <c r="B134" s="4" t="s">
        <v>399</v>
      </c>
      <c r="C134" s="4" t="s">
        <v>399</v>
      </c>
    </row>
    <row r="135" spans="1:3">
      <c r="A135" s="4" t="s">
        <v>452</v>
      </c>
    </row>
    <row r="136" spans="1:3">
      <c r="A136" s="3" t="s">
        <v>381</v>
      </c>
    </row>
    <row r="137" spans="1:3">
      <c r="A137" s="4" t="s">
        <v>382</v>
      </c>
      <c r="B137" s="7" t="n">
        <v>57620</v>
      </c>
      <c r="C137" s="7" t="n">
        <v>53301</v>
      </c>
    </row>
    <row r="138" spans="1:3">
      <c r="A138" s="4" t="s">
        <v>383</v>
      </c>
      <c r="B138" s="7" t="n">
        <v>224800</v>
      </c>
      <c r="C138" s="7" t="n">
        <v>126786</v>
      </c>
    </row>
    <row r="139" spans="1:3">
      <c r="A139" s="4" t="s">
        <v>384</v>
      </c>
      <c r="B139" s="4" t="s">
        <v>445</v>
      </c>
      <c r="C139" s="4" t="s">
        <v>443</v>
      </c>
    </row>
    <row r="140" spans="1:3">
      <c r="A140" s="4" t="s">
        <v>387</v>
      </c>
      <c r="B140" s="4" t="s">
        <v>453</v>
      </c>
      <c r="C140" s="4" t="s">
        <v>454</v>
      </c>
    </row>
    <row r="141" spans="1:3">
      <c r="A141" s="4" t="s">
        <v>455</v>
      </c>
    </row>
    <row r="142" spans="1:3">
      <c r="A142" s="3" t="s">
        <v>381</v>
      </c>
    </row>
    <row r="143" spans="1:3">
      <c r="A143" s="4" t="s">
        <v>382</v>
      </c>
      <c r="B143" s="7" t="n">
        <v>2720</v>
      </c>
      <c r="C143" s="7" t="n">
        <v>3145</v>
      </c>
    </row>
    <row r="144" spans="1:3">
      <c r="A144" s="4" t="s">
        <v>383</v>
      </c>
      <c r="B144" s="7" t="n">
        <v>17337</v>
      </c>
      <c r="C144" s="7" t="n">
        <v>7639</v>
      </c>
    </row>
    <row r="145" spans="1:3">
      <c r="A145" s="4" t="s">
        <v>384</v>
      </c>
      <c r="B145" s="4" t="s">
        <v>406</v>
      </c>
      <c r="C145" s="4" t="s">
        <v>406</v>
      </c>
    </row>
    <row r="146" spans="1:3">
      <c r="A146" s="4" t="s">
        <v>387</v>
      </c>
      <c r="B146" s="4" t="s">
        <v>428</v>
      </c>
      <c r="C146" s="4" t="s">
        <v>395</v>
      </c>
    </row>
    <row r="147" spans="1:3">
      <c r="A147" s="4" t="s">
        <v>456</v>
      </c>
    </row>
    <row r="148" spans="1:3">
      <c r="A148" s="3" t="s">
        <v>381</v>
      </c>
    </row>
    <row r="149" spans="1:3">
      <c r="A149" s="4" t="s">
        <v>382</v>
      </c>
      <c r="B149" s="7" t="n">
        <v>2238</v>
      </c>
      <c r="C149" s="7" t="n">
        <v>5994</v>
      </c>
    </row>
    <row r="150" spans="1:3">
      <c r="A150" s="4" t="s">
        <v>383</v>
      </c>
      <c r="B150" s="7" t="n">
        <v>6837</v>
      </c>
      <c r="C150" s="7" t="n">
        <v>3786</v>
      </c>
    </row>
    <row r="151" spans="1:3">
      <c r="A151" s="4" t="s">
        <v>384</v>
      </c>
      <c r="B151" s="4" t="s">
        <v>399</v>
      </c>
      <c r="C151" s="4" t="s">
        <v>395</v>
      </c>
    </row>
    <row r="152" spans="1:3">
      <c r="A152" s="4" t="s">
        <v>387</v>
      </c>
      <c r="B152" s="4" t="s">
        <v>406</v>
      </c>
      <c r="C152" s="4" t="s">
        <v>406</v>
      </c>
    </row>
    <row r="153" spans="1:3">
      <c r="A153" s="4" t="s">
        <v>457</v>
      </c>
    </row>
    <row r="154" spans="1:3">
      <c r="A154" s="3" t="s">
        <v>381</v>
      </c>
    </row>
    <row r="155" spans="1:3">
      <c r="A155" s="4" t="s">
        <v>382</v>
      </c>
      <c r="B155" s="7" t="n">
        <v>5022</v>
      </c>
      <c r="C155" s="7" t="n">
        <v>9570</v>
      </c>
    </row>
    <row r="156" spans="1:3">
      <c r="A156" s="4" t="s">
        <v>383</v>
      </c>
      <c r="B156" s="7" t="n">
        <v>5731</v>
      </c>
      <c r="C156" s="7" t="n">
        <v>6978</v>
      </c>
    </row>
    <row r="157" spans="1:3">
      <c r="A157" s="4" t="s">
        <v>384</v>
      </c>
      <c r="B157" s="4" t="s">
        <v>406</v>
      </c>
      <c r="C157" s="4" t="s">
        <v>428</v>
      </c>
    </row>
    <row r="158" spans="1:3">
      <c r="A158" s="4" t="s">
        <v>387</v>
      </c>
      <c r="B158" s="4" t="s">
        <v>406</v>
      </c>
      <c r="C158" s="4" t="s">
        <v>395</v>
      </c>
    </row>
    <row r="159" spans="1:3">
      <c r="A159" s="4" t="s">
        <v>458</v>
      </c>
    </row>
    <row r="160" spans="1:3">
      <c r="A160" s="3" t="s">
        <v>381</v>
      </c>
    </row>
    <row r="161" spans="1:3">
      <c r="A161" s="4" t="s">
        <v>382</v>
      </c>
      <c r="B161" s="7" t="n">
        <v>4305</v>
      </c>
      <c r="C161" s="7" t="n">
        <v>0</v>
      </c>
    </row>
    <row r="162" spans="1:3">
      <c r="A162" s="4" t="s">
        <v>383</v>
      </c>
      <c r="B162" s="7" t="n">
        <v>104569</v>
      </c>
      <c r="C162" s="7" t="n">
        <v>44328</v>
      </c>
    </row>
    <row r="163" spans="1:3">
      <c r="A163" s="4" t="s">
        <v>384</v>
      </c>
      <c r="B163" s="4" t="s">
        <v>406</v>
      </c>
      <c r="C163" s="4" t="s">
        <v>399</v>
      </c>
    </row>
    <row r="164" spans="1:3">
      <c r="A164" s="4" t="s">
        <v>387</v>
      </c>
      <c r="B164" s="4" t="s">
        <v>425</v>
      </c>
      <c r="C164" s="4" t="s">
        <v>459</v>
      </c>
    </row>
    <row r="165" spans="1:3">
      <c r="A165" s="4" t="s">
        <v>460</v>
      </c>
    </row>
    <row r="166" spans="1:3">
      <c r="A166" s="3" t="s">
        <v>381</v>
      </c>
    </row>
    <row r="167" spans="1:3">
      <c r="A167" s="4" t="s">
        <v>382</v>
      </c>
      <c r="B167" s="7" t="n">
        <v>0</v>
      </c>
      <c r="C167" s="7" t="n">
        <v>1506</v>
      </c>
    </row>
    <row r="168" spans="1:3">
      <c r="A168" s="4" t="s">
        <v>384</v>
      </c>
      <c r="B168" s="4" t="s">
        <v>399</v>
      </c>
      <c r="C168" s="4" t="s">
        <v>399</v>
      </c>
    </row>
    <row r="169" spans="1:3">
      <c r="A169" s="4" t="s">
        <v>461</v>
      </c>
    </row>
    <row r="170" spans="1:3">
      <c r="A170" s="3" t="s">
        <v>381</v>
      </c>
    </row>
    <row r="171" spans="1:3">
      <c r="A171" s="4" t="s">
        <v>382</v>
      </c>
      <c r="B171" s="7" t="n">
        <v>1185</v>
      </c>
      <c r="C171" s="7" t="n">
        <v>1245</v>
      </c>
    </row>
    <row r="172" spans="1:3">
      <c r="A172" s="4" t="s">
        <v>384</v>
      </c>
      <c r="B172" s="4" t="s">
        <v>399</v>
      </c>
      <c r="C172" s="4" t="s">
        <v>399</v>
      </c>
    </row>
    <row r="173" spans="1:3">
      <c r="A173" s="4" t="s">
        <v>462</v>
      </c>
    </row>
    <row r="174" spans="1:3">
      <c r="A174" s="3" t="s">
        <v>381</v>
      </c>
    </row>
    <row r="175" spans="1:3">
      <c r="A175" s="4" t="s">
        <v>382</v>
      </c>
      <c r="B175" s="7" t="n">
        <v>18119</v>
      </c>
      <c r="C175" s="7" t="n">
        <v>15450</v>
      </c>
    </row>
    <row r="176" spans="1:3">
      <c r="A176" s="4" t="s">
        <v>383</v>
      </c>
      <c r="B176" s="7" t="n">
        <v>45173</v>
      </c>
      <c r="C176" s="7" t="n">
        <v>21564</v>
      </c>
    </row>
    <row r="177" spans="1:3">
      <c r="A177" s="4" t="s">
        <v>384</v>
      </c>
      <c r="B177" s="4" t="s">
        <v>428</v>
      </c>
      <c r="C177" s="4" t="s">
        <v>436</v>
      </c>
    </row>
    <row r="178" spans="1:3">
      <c r="A178" s="4" t="s">
        <v>387</v>
      </c>
      <c r="B178" s="4" t="s">
        <v>463</v>
      </c>
      <c r="C178" s="4" t="s">
        <v>435</v>
      </c>
    </row>
    <row r="179" spans="1:3">
      <c r="A179" s="4" t="s">
        <v>464</v>
      </c>
    </row>
    <row r="180" spans="1:3">
      <c r="A180" s="3" t="s">
        <v>381</v>
      </c>
    </row>
    <row r="181" spans="1:3">
      <c r="A181" s="4" t="s">
        <v>382</v>
      </c>
      <c r="B181" s="7" t="n">
        <v>447</v>
      </c>
      <c r="C181" s="7" t="n">
        <v>409</v>
      </c>
    </row>
    <row r="182" spans="1:3">
      <c r="A182" s="4" t="s">
        <v>383</v>
      </c>
      <c r="B182" s="7" t="n">
        <v>20948</v>
      </c>
      <c r="C182" s="7" t="n">
        <v>16642</v>
      </c>
    </row>
    <row r="183" spans="1:3">
      <c r="A183" s="4" t="s">
        <v>384</v>
      </c>
      <c r="B183" s="4" t="s">
        <v>399</v>
      </c>
      <c r="C183" s="4" t="s">
        <v>399</v>
      </c>
    </row>
    <row r="184" spans="1:3">
      <c r="A184" s="4" t="s">
        <v>387</v>
      </c>
      <c r="B184" s="4" t="s">
        <v>436</v>
      </c>
      <c r="C184" s="4" t="s">
        <v>436</v>
      </c>
    </row>
    <row r="185" spans="1:3">
      <c r="A185" s="4" t="s">
        <v>465</v>
      </c>
    </row>
    <row r="186" spans="1:3">
      <c r="A186" s="3" t="s">
        <v>381</v>
      </c>
    </row>
    <row r="187" spans="1:3">
      <c r="A187" s="4" t="s">
        <v>382</v>
      </c>
      <c r="B187" s="7" t="n">
        <v>8013</v>
      </c>
      <c r="C187" s="7" t="n">
        <v>10245</v>
      </c>
    </row>
    <row r="188" spans="1:3">
      <c r="A188" s="4" t="s">
        <v>383</v>
      </c>
      <c r="B188" s="7" t="n">
        <v>17744</v>
      </c>
      <c r="C188" s="7" t="n">
        <v>19697</v>
      </c>
    </row>
    <row r="189" spans="1:3">
      <c r="A189" s="4" t="s">
        <v>384</v>
      </c>
      <c r="B189" s="4" t="s">
        <v>395</v>
      </c>
      <c r="C189" s="4" t="s">
        <v>428</v>
      </c>
    </row>
    <row r="190" spans="1:3">
      <c r="A190" s="4" t="s">
        <v>387</v>
      </c>
      <c r="B190" s="4" t="s">
        <v>428</v>
      </c>
      <c r="C190" s="4" t="s">
        <v>466</v>
      </c>
    </row>
    <row r="191" spans="1:3">
      <c r="A191" s="4" t="s">
        <v>467</v>
      </c>
    </row>
    <row r="192" spans="1:3">
      <c r="A192" s="3" t="s">
        <v>381</v>
      </c>
    </row>
    <row r="193" spans="1:3">
      <c r="A193" s="4" t="s">
        <v>382</v>
      </c>
      <c r="B193" s="7" t="n">
        <v>15571</v>
      </c>
      <c r="C193" s="7" t="n">
        <v>4809</v>
      </c>
    </row>
    <row r="194" spans="1:3">
      <c r="A194" s="4" t="s">
        <v>383</v>
      </c>
      <c r="B194" s="7" t="n">
        <v>3316</v>
      </c>
      <c r="C194" s="7" t="n">
        <v>4296</v>
      </c>
    </row>
    <row r="195" spans="1:3">
      <c r="A195" s="4" t="s">
        <v>384</v>
      </c>
      <c r="B195" s="4" t="s">
        <v>428</v>
      </c>
      <c r="C195" s="4" t="s">
        <v>406</v>
      </c>
    </row>
    <row r="196" spans="1:3">
      <c r="A196" s="4" t="s">
        <v>387</v>
      </c>
      <c r="B196" s="4" t="s">
        <v>406</v>
      </c>
      <c r="C196" s="4" t="s">
        <v>406</v>
      </c>
    </row>
    <row r="197" spans="1:3">
      <c r="A197" s="4" t="s">
        <v>468</v>
      </c>
    </row>
    <row r="198" spans="1:3">
      <c r="A198" s="3" t="s">
        <v>381</v>
      </c>
    </row>
    <row r="199" spans="1:3">
      <c r="A199" s="4" t="s">
        <v>382</v>
      </c>
      <c r="B199" s="7" t="n">
        <v>0</v>
      </c>
      <c r="C199" s="7" t="n">
        <v>928</v>
      </c>
    </row>
    <row r="200" spans="1:3">
      <c r="A200" s="4" t="s">
        <v>383</v>
      </c>
      <c r="B200" s="7" t="n">
        <v>3145</v>
      </c>
      <c r="C200" s="7" t="n">
        <v>1856</v>
      </c>
    </row>
    <row r="201" spans="1:3">
      <c r="A201" s="4" t="s">
        <v>384</v>
      </c>
      <c r="B201" s="4" t="s">
        <v>399</v>
      </c>
      <c r="C201" s="4" t="s">
        <v>399</v>
      </c>
    </row>
    <row r="202" spans="1:3">
      <c r="A202" s="4" t="s">
        <v>387</v>
      </c>
      <c r="B202" s="4" t="s">
        <v>406</v>
      </c>
      <c r="C202" s="4" t="s">
        <v>4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9</v>
      </c>
      <c r="B1" s="2" t="s">
        <v>1</v>
      </c>
      <c r="C1" s="2" t="s">
        <v>70</v>
      </c>
    </row>
    <row r="2" spans="1:3">
      <c r="B2" s="2" t="s">
        <v>2</v>
      </c>
      <c r="C2" s="2" t="s">
        <v>27</v>
      </c>
    </row>
    <row r="3" spans="1:3">
      <c r="A3" s="3" t="s">
        <v>381</v>
      </c>
    </row>
    <row r="4" spans="1:3">
      <c r="A4" s="4" t="s">
        <v>470</v>
      </c>
      <c r="B4" s="7" t="n">
        <v>71554</v>
      </c>
      <c r="C4" s="7" t="n">
        <v>41541</v>
      </c>
    </row>
    <row r="5" spans="1:3">
      <c r="A5" s="4" t="s">
        <v>392</v>
      </c>
    </row>
    <row r="6" spans="1:3">
      <c r="A6" s="3" t="s">
        <v>381</v>
      </c>
    </row>
    <row r="7" spans="1:3">
      <c r="A7" s="4" t="s">
        <v>471</v>
      </c>
      <c r="B7" s="5" t="n">
        <v>3214637</v>
      </c>
      <c r="C7" s="5" t="n">
        <v>2378759</v>
      </c>
    </row>
    <row r="8" spans="1:3">
      <c r="A8" s="4" t="s">
        <v>472</v>
      </c>
      <c r="B8" s="5" t="n">
        <v>9327</v>
      </c>
      <c r="C8" s="5" t="n">
        <v>5462</v>
      </c>
    </row>
    <row r="9" spans="1:3">
      <c r="A9" s="4" t="s">
        <v>426</v>
      </c>
    </row>
    <row r="10" spans="1:3">
      <c r="A10" s="3" t="s">
        <v>381</v>
      </c>
    </row>
    <row r="11" spans="1:3">
      <c r="A11" s="4" t="s">
        <v>471</v>
      </c>
      <c r="B11" s="5" t="n">
        <v>1663145</v>
      </c>
      <c r="C11" s="5" t="n">
        <v>1214068</v>
      </c>
    </row>
    <row r="12" spans="1:3">
      <c r="A12" s="4" t="s">
        <v>472</v>
      </c>
      <c r="B12" s="5" t="n">
        <v>9278</v>
      </c>
      <c r="C12" s="5" t="n">
        <v>1494</v>
      </c>
    </row>
    <row r="13" spans="1:3">
      <c r="A13" s="4" t="s">
        <v>452</v>
      </c>
    </row>
    <row r="14" spans="1:3">
      <c r="A14" s="3" t="s">
        <v>381</v>
      </c>
    </row>
    <row r="15" spans="1:3">
      <c r="A15" s="4" t="s">
        <v>471</v>
      </c>
      <c r="B15" s="5" t="n">
        <v>59156</v>
      </c>
      <c r="C15" s="5" t="n">
        <v>57400</v>
      </c>
    </row>
    <row r="16" spans="1:3">
      <c r="A16" s="4" t="s">
        <v>472</v>
      </c>
      <c r="B16" s="7" t="n">
        <v>203465</v>
      </c>
      <c r="C16" s="7" t="n">
        <v>1182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7</v>
      </c>
      <c r="D1" s="2" t="s">
        <v>1</v>
      </c>
    </row>
    <row r="2" spans="1:5">
      <c r="B2" s="2" t="s">
        <v>2</v>
      </c>
      <c r="C2" s="2" t="s">
        <v>78</v>
      </c>
      <c r="D2" s="2" t="s">
        <v>2</v>
      </c>
      <c r="E2" s="2" t="s">
        <v>78</v>
      </c>
    </row>
    <row r="3" spans="1:5">
      <c r="A3" s="4" t="s">
        <v>102</v>
      </c>
      <c r="B3" s="7" t="n">
        <v>134377</v>
      </c>
      <c r="C3" s="7" t="n">
        <v>168823</v>
      </c>
      <c r="D3" s="7" t="n">
        <v>591651</v>
      </c>
      <c r="E3" s="7" t="n">
        <v>392825</v>
      </c>
    </row>
    <row r="4" spans="1:5">
      <c r="A4" s="3" t="s">
        <v>112</v>
      </c>
    </row>
    <row r="5" spans="1:5">
      <c r="A5" s="4" t="s">
        <v>113</v>
      </c>
      <c r="B5" s="5" t="n">
        <v>-1693</v>
      </c>
      <c r="C5" s="5" t="n">
        <v>-272</v>
      </c>
      <c r="D5" s="5" t="n">
        <v>-7347</v>
      </c>
      <c r="E5" s="5" t="n">
        <v>3309</v>
      </c>
    </row>
    <row r="6" spans="1:5">
      <c r="A6" s="4" t="s">
        <v>114</v>
      </c>
      <c r="C6" s="5" t="n">
        <v>374</v>
      </c>
      <c r="D6" s="5" t="n">
        <v>60</v>
      </c>
      <c r="E6" s="5" t="n">
        <v>569</v>
      </c>
    </row>
    <row r="7" spans="1:5">
      <c r="A7" s="4" t="s">
        <v>115</v>
      </c>
      <c r="B7" s="5" t="n">
        <v>-1693</v>
      </c>
      <c r="C7" s="5" t="n">
        <v>102</v>
      </c>
      <c r="D7" s="5" t="n">
        <v>-7287</v>
      </c>
      <c r="E7" s="5" t="n">
        <v>3878</v>
      </c>
    </row>
    <row r="8" spans="1:5">
      <c r="A8" s="4" t="s">
        <v>116</v>
      </c>
      <c r="B8" s="5" t="n">
        <v>132684</v>
      </c>
      <c r="C8" s="5" t="n">
        <v>168925</v>
      </c>
      <c r="D8" s="5" t="n">
        <v>584364</v>
      </c>
      <c r="E8" s="5" t="n">
        <v>396703</v>
      </c>
    </row>
    <row r="9" spans="1:5">
      <c r="A9" s="4" t="s">
        <v>117</v>
      </c>
      <c r="B9" s="5" t="n">
        <v>-87551</v>
      </c>
      <c r="C9" s="5" t="n">
        <v>-110586</v>
      </c>
      <c r="D9" s="5" t="n">
        <v>-369261</v>
      </c>
      <c r="E9" s="5" t="n">
        <v>-259714</v>
      </c>
    </row>
    <row r="10" spans="1:5">
      <c r="A10" s="4" t="s">
        <v>118</v>
      </c>
      <c r="B10" s="5" t="n">
        <v>45133</v>
      </c>
      <c r="C10" s="5" t="n">
        <v>58339</v>
      </c>
      <c r="D10" s="5" t="n">
        <v>215103</v>
      </c>
      <c r="E10" s="5" t="n">
        <v>136989</v>
      </c>
    </row>
    <row r="11" spans="1:5">
      <c r="A11" s="4" t="s">
        <v>17</v>
      </c>
    </row>
    <row r="12" spans="1:5">
      <c r="A12" s="4" t="s">
        <v>102</v>
      </c>
      <c r="B12" s="5" t="n">
        <v>45841</v>
      </c>
      <c r="C12" s="5" t="n">
        <v>58297</v>
      </c>
      <c r="D12" s="5" t="n">
        <v>218080</v>
      </c>
      <c r="E12" s="5" t="n">
        <v>135422</v>
      </c>
    </row>
    <row r="13" spans="1:5">
      <c r="A13" s="3" t="s">
        <v>112</v>
      </c>
    </row>
    <row r="14" spans="1:5">
      <c r="A14" s="4" t="s">
        <v>113</v>
      </c>
      <c r="B14" s="5" t="n">
        <v>-708</v>
      </c>
      <c r="C14" s="5" t="n">
        <v>-109</v>
      </c>
      <c r="D14" s="5" t="n">
        <v>-3001</v>
      </c>
      <c r="E14" s="5" t="n">
        <v>1337</v>
      </c>
    </row>
    <row r="15" spans="1:5">
      <c r="A15" s="4" t="s">
        <v>114</v>
      </c>
      <c r="C15" s="5" t="n">
        <v>151</v>
      </c>
      <c r="D15" s="5" t="n">
        <v>24</v>
      </c>
      <c r="E15" s="5" t="n">
        <v>230</v>
      </c>
    </row>
    <row r="16" spans="1:5">
      <c r="A16" s="4" t="s">
        <v>115</v>
      </c>
      <c r="B16" s="5" t="n">
        <v>-708</v>
      </c>
      <c r="C16" s="5" t="n">
        <v>42</v>
      </c>
      <c r="D16" s="5" t="n">
        <v>-2977</v>
      </c>
      <c r="E16" s="5" t="n">
        <v>1567</v>
      </c>
    </row>
    <row r="17" spans="1:5">
      <c r="A17" s="4" t="s">
        <v>116</v>
      </c>
      <c r="B17" s="5" t="n">
        <v>45133</v>
      </c>
      <c r="C17" s="5" t="n">
        <v>58339</v>
      </c>
      <c r="D17" s="5" t="n">
        <v>215103</v>
      </c>
      <c r="E17" s="5" t="n">
        <v>136989</v>
      </c>
    </row>
    <row r="18" spans="1:5">
      <c r="A18" s="4" t="s">
        <v>117</v>
      </c>
      <c r="B18" s="5" t="n">
        <v>0</v>
      </c>
      <c r="C18" s="5" t="n">
        <v>0</v>
      </c>
      <c r="D18" s="5" t="n">
        <v>0</v>
      </c>
      <c r="E18" s="5" t="n">
        <v>0</v>
      </c>
    </row>
    <row r="19" spans="1:5">
      <c r="A19" s="4" t="s">
        <v>118</v>
      </c>
      <c r="B19" s="5" t="n">
        <v>45133</v>
      </c>
      <c r="C19" s="5" t="n">
        <v>58339</v>
      </c>
      <c r="D19" s="5" t="n">
        <v>215103</v>
      </c>
      <c r="E19" s="5" t="n">
        <v>136989</v>
      </c>
    </row>
    <row r="20" spans="1:5">
      <c r="A20" s="4" t="s">
        <v>119</v>
      </c>
    </row>
    <row r="21" spans="1:5">
      <c r="A21" s="4" t="s">
        <v>102</v>
      </c>
      <c r="B21" s="5" t="n">
        <v>78546</v>
      </c>
      <c r="C21" s="5" t="n">
        <v>97283</v>
      </c>
      <c r="D21" s="5" t="n">
        <v>350028</v>
      </c>
      <c r="E21" s="5" t="n">
        <v>241785</v>
      </c>
    </row>
    <row r="22" spans="1:5">
      <c r="A22" s="3" t="s">
        <v>112</v>
      </c>
    </row>
    <row r="23" spans="1:5">
      <c r="A23" s="4" t="s">
        <v>113</v>
      </c>
      <c r="B23" s="5" t="n">
        <v>-985</v>
      </c>
      <c r="C23" s="5" t="n">
        <v>-163</v>
      </c>
      <c r="D23" s="5" t="n">
        <v>-4346</v>
      </c>
      <c r="E23" s="5" t="n">
        <v>1972</v>
      </c>
    </row>
    <row r="24" spans="1:5">
      <c r="A24" s="4" t="s">
        <v>114</v>
      </c>
      <c r="C24" s="5" t="n">
        <v>223</v>
      </c>
      <c r="D24" s="5" t="n">
        <v>36</v>
      </c>
      <c r="E24" s="5" t="n">
        <v>339</v>
      </c>
    </row>
    <row r="25" spans="1:5">
      <c r="A25" s="4" t="s">
        <v>115</v>
      </c>
      <c r="B25" s="5" t="n">
        <v>-985</v>
      </c>
      <c r="C25" s="5" t="n">
        <v>60</v>
      </c>
      <c r="D25" s="5" t="n">
        <v>-4310</v>
      </c>
      <c r="E25" s="5" t="n">
        <v>2311</v>
      </c>
    </row>
    <row r="26" spans="1:5">
      <c r="A26" s="4" t="s">
        <v>116</v>
      </c>
      <c r="B26" s="5" t="n">
        <v>77561</v>
      </c>
      <c r="C26" s="5" t="n">
        <v>97343</v>
      </c>
      <c r="D26" s="5" t="n">
        <v>345718</v>
      </c>
      <c r="E26" s="5" t="n">
        <v>244096</v>
      </c>
    </row>
    <row r="27" spans="1:5">
      <c r="A27" s="4" t="s">
        <v>117</v>
      </c>
      <c r="B27" s="5" t="n">
        <v>-77561</v>
      </c>
      <c r="C27" s="5" t="n">
        <v>-97343</v>
      </c>
      <c r="D27" s="5" t="n">
        <v>-345718</v>
      </c>
      <c r="E27" s="5" t="n">
        <v>-244096</v>
      </c>
    </row>
    <row r="28" spans="1:5">
      <c r="A28" s="4" t="s">
        <v>118</v>
      </c>
      <c r="B28" s="5" t="n">
        <v>0</v>
      </c>
      <c r="C28" s="5" t="n">
        <v>0</v>
      </c>
      <c r="D28" s="5" t="n">
        <v>0</v>
      </c>
      <c r="E28" s="5" t="n">
        <v>0</v>
      </c>
    </row>
    <row r="29" spans="1:5">
      <c r="A29" s="4" t="s">
        <v>120</v>
      </c>
    </row>
    <row r="30" spans="1:5">
      <c r="A30" s="4" t="s">
        <v>102</v>
      </c>
      <c r="B30" s="5" t="n">
        <v>9990</v>
      </c>
      <c r="C30" s="5" t="n">
        <v>13243</v>
      </c>
      <c r="D30" s="5" t="n">
        <v>23543</v>
      </c>
      <c r="E30" s="5" t="n">
        <v>15618</v>
      </c>
    </row>
    <row r="31" spans="1:5">
      <c r="A31" s="3" t="s">
        <v>112</v>
      </c>
    </row>
    <row r="32" spans="1:5">
      <c r="A32" s="4" t="s">
        <v>113</v>
      </c>
      <c r="B32" s="5" t="n">
        <v>0</v>
      </c>
      <c r="C32" s="5" t="n">
        <v>0</v>
      </c>
      <c r="D32" s="5" t="n">
        <v>0</v>
      </c>
      <c r="E32" s="5" t="n">
        <v>0</v>
      </c>
    </row>
    <row r="33" spans="1:5">
      <c r="A33" s="4" t="s">
        <v>114</v>
      </c>
      <c r="C33" s="5" t="n">
        <v>0</v>
      </c>
      <c r="D33" s="5" t="n">
        <v>0</v>
      </c>
      <c r="E33" s="5" t="n">
        <v>0</v>
      </c>
    </row>
    <row r="34" spans="1:5">
      <c r="A34" s="4" t="s">
        <v>115</v>
      </c>
      <c r="B34" s="5" t="n">
        <v>0</v>
      </c>
      <c r="C34" s="5" t="n">
        <v>0</v>
      </c>
      <c r="D34" s="5" t="n">
        <v>0</v>
      </c>
      <c r="E34" s="5" t="n">
        <v>0</v>
      </c>
    </row>
    <row r="35" spans="1:5">
      <c r="A35" s="4" t="s">
        <v>116</v>
      </c>
      <c r="B35" s="5" t="n">
        <v>9990</v>
      </c>
      <c r="C35" s="5" t="n">
        <v>13243</v>
      </c>
      <c r="D35" s="5" t="n">
        <v>23543</v>
      </c>
      <c r="E35" s="5" t="n">
        <v>15618</v>
      </c>
    </row>
    <row r="36" spans="1:5">
      <c r="A36" s="4" t="s">
        <v>117</v>
      </c>
      <c r="B36" s="5" t="n">
        <v>-9990</v>
      </c>
      <c r="C36" s="5" t="n">
        <v>-13243</v>
      </c>
      <c r="D36" s="5" t="n">
        <v>-23543</v>
      </c>
      <c r="E36" s="5" t="n">
        <v>-15618</v>
      </c>
    </row>
    <row r="37" spans="1:5">
      <c r="A37" s="4" t="s">
        <v>118</v>
      </c>
      <c r="B37" s="7" t="n">
        <v>0</v>
      </c>
      <c r="C37" s="7" t="n">
        <v>0</v>
      </c>
      <c r="D37" s="7" t="n">
        <v>0</v>
      </c>
      <c r="E37"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7</v>
      </c>
      <c r="D1" s="2" t="s">
        <v>1</v>
      </c>
    </row>
    <row r="2" spans="1:5">
      <c r="B2" s="2" t="s">
        <v>2</v>
      </c>
      <c r="C2" s="2" t="s">
        <v>78</v>
      </c>
      <c r="D2" s="2" t="s">
        <v>2</v>
      </c>
      <c r="E2" s="2" t="s">
        <v>78</v>
      </c>
    </row>
    <row r="3" spans="1:5">
      <c r="A3" s="3" t="s">
        <v>474</v>
      </c>
    </row>
    <row r="4" spans="1:5">
      <c r="A4" s="4" t="s">
        <v>95</v>
      </c>
      <c r="B4" s="7" t="n">
        <v>3392</v>
      </c>
      <c r="C4" s="7" t="n">
        <v>-1436</v>
      </c>
      <c r="D4" s="7" t="n">
        <v>1755</v>
      </c>
      <c r="E4" s="7" t="n">
        <v>8647</v>
      </c>
    </row>
    <row r="5" spans="1:5">
      <c r="A5" s="4" t="s">
        <v>96</v>
      </c>
      <c r="B5" s="5" t="n">
        <v>3662</v>
      </c>
      <c r="C5" s="5" t="n">
        <v>10231</v>
      </c>
      <c r="D5" s="5" t="n">
        <v>56793</v>
      </c>
      <c r="E5" s="5" t="n">
        <v>-15742</v>
      </c>
    </row>
    <row r="6" spans="1:5">
      <c r="A6" s="4" t="s">
        <v>475</v>
      </c>
    </row>
    <row r="7" spans="1:5">
      <c r="A7" s="3" t="s">
        <v>474</v>
      </c>
    </row>
    <row r="8" spans="1:5">
      <c r="A8" s="4" t="s">
        <v>95</v>
      </c>
      <c r="B8" s="5" t="n">
        <v>3392</v>
      </c>
      <c r="C8" s="5" t="n">
        <v>-1436</v>
      </c>
      <c r="D8" s="5" t="n">
        <v>1755</v>
      </c>
      <c r="E8" s="5" t="n">
        <v>8647</v>
      </c>
    </row>
    <row r="9" spans="1:5">
      <c r="A9" s="4" t="s">
        <v>96</v>
      </c>
      <c r="B9" s="5" t="n">
        <v>3662</v>
      </c>
      <c r="C9" s="5" t="n">
        <v>10231</v>
      </c>
      <c r="D9" s="5" t="n">
        <v>56793</v>
      </c>
      <c r="E9" s="5" t="n">
        <v>-15742</v>
      </c>
    </row>
    <row r="10" spans="1:5">
      <c r="A10" s="4" t="s">
        <v>476</v>
      </c>
    </row>
    <row r="11" spans="1:5">
      <c r="A11" s="3" t="s">
        <v>474</v>
      </c>
    </row>
    <row r="12" spans="1:5">
      <c r="A12" s="4" t="s">
        <v>95</v>
      </c>
      <c r="B12" s="5" t="n">
        <v>3839</v>
      </c>
      <c r="C12" s="5" t="n">
        <v>1267</v>
      </c>
      <c r="D12" s="5" t="n">
        <v>6075</v>
      </c>
      <c r="E12" s="5" t="n">
        <v>13589</v>
      </c>
    </row>
    <row r="13" spans="1:5">
      <c r="A13" s="4" t="s">
        <v>96</v>
      </c>
      <c r="B13" s="5" t="n">
        <v>2012</v>
      </c>
      <c r="C13" s="5" t="n">
        <v>56490</v>
      </c>
      <c r="D13" s="5" t="n">
        <v>10941</v>
      </c>
      <c r="E13" s="5" t="n">
        <v>83913</v>
      </c>
    </row>
    <row r="14" spans="1:5">
      <c r="A14" s="4" t="s">
        <v>477</v>
      </c>
    </row>
    <row r="15" spans="1:5">
      <c r="A15" s="3" t="s">
        <v>474</v>
      </c>
    </row>
    <row r="16" spans="1:5">
      <c r="A16" s="4" t="s">
        <v>95</v>
      </c>
      <c r="B16" s="5" t="n">
        <v>0</v>
      </c>
      <c r="C16" s="5" t="n">
        <v>0</v>
      </c>
      <c r="D16" s="5" t="n">
        <v>0</v>
      </c>
      <c r="E16" s="5" t="n">
        <v>0</v>
      </c>
    </row>
    <row r="17" spans="1:5">
      <c r="A17" s="4" t="s">
        <v>96</v>
      </c>
      <c r="B17" s="5" t="n">
        <v>1595</v>
      </c>
      <c r="C17" s="5" t="n">
        <v>-46553</v>
      </c>
      <c r="D17" s="5" t="n">
        <v>44943</v>
      </c>
      <c r="E17" s="5" t="n">
        <v>-98927</v>
      </c>
    </row>
    <row r="18" spans="1:5">
      <c r="A18" s="4" t="s">
        <v>478</v>
      </c>
    </row>
    <row r="19" spans="1:5">
      <c r="A19" s="3" t="s">
        <v>474</v>
      </c>
    </row>
    <row r="20" spans="1:5">
      <c r="A20" s="4" t="s">
        <v>95</v>
      </c>
      <c r="B20" s="5" t="n">
        <v>-555</v>
      </c>
      <c r="C20" s="5" t="n">
        <v>368</v>
      </c>
      <c r="D20" s="5" t="n">
        <v>-945</v>
      </c>
      <c r="E20" s="5" t="n">
        <v>-132</v>
      </c>
    </row>
    <row r="21" spans="1:5">
      <c r="A21" s="4" t="s">
        <v>96</v>
      </c>
      <c r="B21" s="5" t="n">
        <v>200</v>
      </c>
      <c r="C21" s="5" t="n">
        <v>-465</v>
      </c>
      <c r="D21" s="5" t="n">
        <v>-210</v>
      </c>
      <c r="E21" s="5" t="n">
        <v>-8</v>
      </c>
    </row>
    <row r="22" spans="1:5">
      <c r="A22" s="4" t="s">
        <v>479</v>
      </c>
    </row>
    <row r="23" spans="1:5">
      <c r="A23" s="3" t="s">
        <v>474</v>
      </c>
    </row>
    <row r="24" spans="1:5">
      <c r="A24" s="4" t="s">
        <v>95</v>
      </c>
      <c r="B24" s="5" t="n">
        <v>70</v>
      </c>
      <c r="C24" s="5" t="n">
        <v>-2395</v>
      </c>
      <c r="D24" s="5" t="n">
        <v>-1398</v>
      </c>
      <c r="E24" s="5" t="n">
        <v>-3285</v>
      </c>
    </row>
    <row r="25" spans="1:5">
      <c r="A25" s="4" t="s">
        <v>96</v>
      </c>
      <c r="B25" s="5" t="n">
        <v>-185</v>
      </c>
      <c r="C25" s="5" t="n">
        <v>683</v>
      </c>
      <c r="D25" s="5" t="n">
        <v>813</v>
      </c>
      <c r="E25" s="5" t="n">
        <v>-713</v>
      </c>
    </row>
    <row r="26" spans="1:5">
      <c r="A26" s="4" t="s">
        <v>480</v>
      </c>
    </row>
    <row r="27" spans="1:5">
      <c r="A27" s="3" t="s">
        <v>474</v>
      </c>
    </row>
    <row r="28" spans="1:5">
      <c r="A28" s="4" t="s">
        <v>95</v>
      </c>
      <c r="B28" s="5" t="n">
        <v>38</v>
      </c>
      <c r="C28" s="5" t="n">
        <v>-676</v>
      </c>
      <c r="D28" s="5" t="n">
        <v>-1977</v>
      </c>
      <c r="E28" s="5" t="n">
        <v>-1525</v>
      </c>
    </row>
    <row r="29" spans="1:5">
      <c r="A29" s="4" t="s">
        <v>96</v>
      </c>
      <c r="B29" s="7" t="n">
        <v>40</v>
      </c>
      <c r="C29" s="7" t="n">
        <v>76</v>
      </c>
      <c r="D29" s="7" t="n">
        <v>306</v>
      </c>
      <c r="E29" s="7" t="n">
        <v>-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7</v>
      </c>
    </row>
    <row r="2" spans="1:3">
      <c r="A2" s="3" t="s">
        <v>482</v>
      </c>
    </row>
    <row r="3" spans="1:3">
      <c r="A3" s="4" t="s">
        <v>483</v>
      </c>
      <c r="B3" s="7" t="n">
        <v>4703</v>
      </c>
      <c r="C3" s="7" t="n">
        <v>16499</v>
      </c>
    </row>
    <row r="4" spans="1:3">
      <c r="A4" s="4" t="s">
        <v>484</v>
      </c>
      <c r="B4" s="5" t="n">
        <v>-18648</v>
      </c>
      <c r="C4" s="5" t="n">
        <v>-8951</v>
      </c>
    </row>
    <row r="5" spans="1:3">
      <c r="A5" s="4" t="s">
        <v>51</v>
      </c>
    </row>
    <row r="6" spans="1:3">
      <c r="A6" s="3" t="s">
        <v>482</v>
      </c>
    </row>
    <row r="7" spans="1:3">
      <c r="A7" s="4" t="s">
        <v>485</v>
      </c>
      <c r="B7" s="5" t="n">
        <v>324478</v>
      </c>
      <c r="C7" s="5" t="n">
        <v>757578</v>
      </c>
    </row>
    <row r="8" spans="1:3">
      <c r="A8" s="4" t="s">
        <v>348</v>
      </c>
      <c r="B8" s="5" t="n">
        <v>1054987</v>
      </c>
      <c r="C8" s="5" t="n">
        <v>1123732</v>
      </c>
    </row>
    <row r="9" spans="1:3">
      <c r="A9" s="4" t="s">
        <v>484</v>
      </c>
      <c r="C9" s="5" t="n">
        <v>-7865</v>
      </c>
    </row>
    <row r="10" spans="1:3">
      <c r="A10" s="4" t="s">
        <v>486</v>
      </c>
    </row>
    <row r="11" spans="1:3">
      <c r="A11" s="3" t="s">
        <v>482</v>
      </c>
    </row>
    <row r="12" spans="1:3">
      <c r="A12" s="4" t="s">
        <v>484</v>
      </c>
      <c r="C12" s="5" t="n">
        <v>-60</v>
      </c>
    </row>
    <row r="13" spans="1:3">
      <c r="A13" s="4" t="s">
        <v>487</v>
      </c>
    </row>
    <row r="14" spans="1:3">
      <c r="A14" s="3" t="s">
        <v>482</v>
      </c>
    </row>
    <row r="15" spans="1:3">
      <c r="A15" s="4" t="s">
        <v>31</v>
      </c>
      <c r="B15" s="5" t="n">
        <v>457179</v>
      </c>
      <c r="C15" s="5" t="n">
        <v>875934</v>
      </c>
    </row>
    <row r="16" spans="1:3">
      <c r="A16" s="4" t="s">
        <v>35</v>
      </c>
      <c r="B16" s="5" t="n">
        <v>-37419</v>
      </c>
      <c r="C16" s="5" t="n">
        <v>-31432</v>
      </c>
    </row>
    <row r="17" spans="1:3">
      <c r="A17" s="4" t="s">
        <v>488</v>
      </c>
    </row>
    <row r="18" spans="1:3">
      <c r="A18" s="3" t="s">
        <v>482</v>
      </c>
    </row>
    <row r="19" spans="1:3">
      <c r="A19" s="4" t="s">
        <v>489</v>
      </c>
      <c r="B19" s="5" t="n">
        <v>-19108</v>
      </c>
      <c r="C19" s="5" t="n">
        <v>-23567</v>
      </c>
    </row>
    <row r="20" spans="1:3">
      <c r="A20" s="4" t="s">
        <v>490</v>
      </c>
    </row>
    <row r="21" spans="1:3">
      <c r="A21" s="3" t="s">
        <v>482</v>
      </c>
    </row>
    <row r="22" spans="1:3">
      <c r="A22" s="4" t="s">
        <v>483</v>
      </c>
      <c r="B22" s="5" t="n">
        <v>4391</v>
      </c>
      <c r="C22" s="5" t="n">
        <v>16142</v>
      </c>
    </row>
    <row r="23" spans="1:3">
      <c r="A23" s="4" t="s">
        <v>484</v>
      </c>
      <c r="B23" s="5" t="n">
        <v>-18311</v>
      </c>
      <c r="C23" s="5" t="n">
        <v>-7805</v>
      </c>
    </row>
    <row r="24" spans="1:3">
      <c r="A24" s="4" t="s">
        <v>491</v>
      </c>
    </row>
    <row r="25" spans="1:3">
      <c r="A25" s="3" t="s">
        <v>482</v>
      </c>
    </row>
    <row r="26" spans="1:3">
      <c r="A26" s="4" t="s">
        <v>484</v>
      </c>
      <c r="B26" s="5" t="n">
        <v>0</v>
      </c>
      <c r="C26" s="5" t="n">
        <v>-60</v>
      </c>
    </row>
    <row r="27" spans="1:3">
      <c r="A27" s="4" t="s">
        <v>492</v>
      </c>
    </row>
    <row r="28" spans="1:3">
      <c r="A28" s="3" t="s">
        <v>482</v>
      </c>
    </row>
    <row r="29" spans="1:3">
      <c r="A29" s="4" t="s">
        <v>485</v>
      </c>
      <c r="B29" s="5" t="n">
        <v>324478</v>
      </c>
      <c r="C29" s="5" t="n">
        <v>757578</v>
      </c>
    </row>
    <row r="30" spans="1:3">
      <c r="A30" s="4" t="s">
        <v>493</v>
      </c>
    </row>
    <row r="31" spans="1:3">
      <c r="A31" s="3" t="s">
        <v>482</v>
      </c>
    </row>
    <row r="32" spans="1:3">
      <c r="A32" s="4" t="s">
        <v>348</v>
      </c>
      <c r="B32" s="5" t="n">
        <v>128310</v>
      </c>
      <c r="C32" s="5" t="n">
        <v>102214</v>
      </c>
    </row>
    <row r="33" spans="1:3">
      <c r="A33" s="4" t="s">
        <v>494</v>
      </c>
    </row>
    <row r="34" spans="1:3">
      <c r="A34" s="3" t="s">
        <v>482</v>
      </c>
    </row>
    <row r="35" spans="1:3">
      <c r="A35" s="4" t="s">
        <v>31</v>
      </c>
      <c r="B35" s="5" t="n">
        <v>324478</v>
      </c>
      <c r="C35" s="5" t="n">
        <v>757578</v>
      </c>
    </row>
    <row r="36" spans="1:3">
      <c r="A36" s="4" t="s">
        <v>35</v>
      </c>
      <c r="B36" s="5" t="n">
        <v>0</v>
      </c>
      <c r="C36" s="5" t="n">
        <v>0</v>
      </c>
    </row>
    <row r="37" spans="1:3">
      <c r="A37" s="4" t="s">
        <v>495</v>
      </c>
    </row>
    <row r="38" spans="1:3">
      <c r="A38" s="3" t="s">
        <v>482</v>
      </c>
    </row>
    <row r="39" spans="1:3">
      <c r="A39" s="4" t="s">
        <v>489</v>
      </c>
      <c r="B39" s="5" t="n">
        <v>0</v>
      </c>
      <c r="C39" s="5" t="n">
        <v>0</v>
      </c>
    </row>
    <row r="40" spans="1:3">
      <c r="A40" s="4" t="s">
        <v>496</v>
      </c>
    </row>
    <row r="41" spans="1:3">
      <c r="A41" s="3" t="s">
        <v>482</v>
      </c>
    </row>
    <row r="42" spans="1:3">
      <c r="A42" s="4" t="s">
        <v>483</v>
      </c>
      <c r="B42" s="5" t="n">
        <v>0</v>
      </c>
      <c r="C42" s="5" t="n">
        <v>0</v>
      </c>
    </row>
    <row r="43" spans="1:3">
      <c r="A43" s="4" t="s">
        <v>484</v>
      </c>
      <c r="B43" s="5" t="n">
        <v>0</v>
      </c>
      <c r="C43" s="5" t="n">
        <v>0</v>
      </c>
    </row>
    <row r="44" spans="1:3">
      <c r="A44" s="4" t="s">
        <v>497</v>
      </c>
    </row>
    <row r="45" spans="1:3">
      <c r="A45" s="3" t="s">
        <v>482</v>
      </c>
    </row>
    <row r="46" spans="1:3">
      <c r="A46" s="4" t="s">
        <v>484</v>
      </c>
      <c r="B46" s="5" t="n">
        <v>0</v>
      </c>
      <c r="C46" s="5" t="n">
        <v>0</v>
      </c>
    </row>
    <row r="47" spans="1:3">
      <c r="A47" s="4" t="s">
        <v>498</v>
      </c>
    </row>
    <row r="48" spans="1:3">
      <c r="A48" s="3" t="s">
        <v>482</v>
      </c>
    </row>
    <row r="49" spans="1:3">
      <c r="A49" s="4" t="s">
        <v>485</v>
      </c>
      <c r="B49" s="5" t="n">
        <v>324478</v>
      </c>
      <c r="C49" s="5" t="n">
        <v>757578</v>
      </c>
    </row>
    <row r="50" spans="1:3">
      <c r="A50" s="4" t="s">
        <v>499</v>
      </c>
    </row>
    <row r="51" spans="1:3">
      <c r="A51" s="3" t="s">
        <v>482</v>
      </c>
    </row>
    <row r="52" spans="1:3">
      <c r="A52" s="4" t="s">
        <v>348</v>
      </c>
      <c r="B52" s="5" t="n">
        <v>0</v>
      </c>
      <c r="C52" s="5" t="n">
        <v>0</v>
      </c>
    </row>
    <row r="53" spans="1:3">
      <c r="A53" s="4" t="s">
        <v>500</v>
      </c>
    </row>
    <row r="54" spans="1:3">
      <c r="A54" s="3" t="s">
        <v>482</v>
      </c>
    </row>
    <row r="55" spans="1:3">
      <c r="A55" s="4" t="s">
        <v>31</v>
      </c>
      <c r="B55" s="5" t="n">
        <v>57061</v>
      </c>
      <c r="C55" s="5" t="n">
        <v>43693</v>
      </c>
    </row>
    <row r="56" spans="1:3">
      <c r="A56" s="4" t="s">
        <v>35</v>
      </c>
      <c r="B56" s="5" t="n">
        <v>-18311</v>
      </c>
      <c r="C56" s="5" t="n">
        <v>-7865</v>
      </c>
    </row>
    <row r="57" spans="1:3">
      <c r="A57" s="4" t="s">
        <v>501</v>
      </c>
    </row>
    <row r="58" spans="1:3">
      <c r="A58" s="3" t="s">
        <v>482</v>
      </c>
    </row>
    <row r="59" spans="1:3">
      <c r="A59" s="4" t="s">
        <v>489</v>
      </c>
      <c r="B59" s="5" t="n">
        <v>0</v>
      </c>
      <c r="C59" s="5" t="n">
        <v>0</v>
      </c>
    </row>
    <row r="60" spans="1:3">
      <c r="A60" s="4" t="s">
        <v>502</v>
      </c>
    </row>
    <row r="61" spans="1:3">
      <c r="A61" s="3" t="s">
        <v>482</v>
      </c>
    </row>
    <row r="62" spans="1:3">
      <c r="A62" s="4" t="s">
        <v>483</v>
      </c>
      <c r="B62" s="5" t="n">
        <v>4391</v>
      </c>
      <c r="C62" s="5" t="n">
        <v>16142</v>
      </c>
    </row>
    <row r="63" spans="1:3">
      <c r="A63" s="4" t="s">
        <v>484</v>
      </c>
      <c r="B63" s="5" t="n">
        <v>-18311</v>
      </c>
      <c r="C63" s="5" t="n">
        <v>-7805</v>
      </c>
    </row>
    <row r="64" spans="1:3">
      <c r="A64" s="4" t="s">
        <v>503</v>
      </c>
    </row>
    <row r="65" spans="1:3">
      <c r="A65" s="3" t="s">
        <v>482</v>
      </c>
    </row>
    <row r="66" spans="1:3">
      <c r="A66" s="4" t="s">
        <v>483</v>
      </c>
      <c r="C66" s="5" t="n">
        <v>5377</v>
      </c>
    </row>
    <row r="67" spans="1:3">
      <c r="A67" s="4" t="s">
        <v>484</v>
      </c>
      <c r="B67" s="5" t="n">
        <v>-8019</v>
      </c>
    </row>
    <row r="68" spans="1:3">
      <c r="A68" s="4" t="s">
        <v>504</v>
      </c>
    </row>
    <row r="69" spans="1:3">
      <c r="A69" s="3" t="s">
        <v>482</v>
      </c>
    </row>
    <row r="70" spans="1:3">
      <c r="A70" s="4" t="s">
        <v>484</v>
      </c>
      <c r="B70" s="5" t="n">
        <v>0</v>
      </c>
      <c r="C70" s="5" t="n">
        <v>-60</v>
      </c>
    </row>
    <row r="71" spans="1:3">
      <c r="A71" s="4" t="s">
        <v>505</v>
      </c>
    </row>
    <row r="72" spans="1:3">
      <c r="A72" s="3" t="s">
        <v>482</v>
      </c>
    </row>
    <row r="73" spans="1:3">
      <c r="A73" s="4" t="s">
        <v>485</v>
      </c>
      <c r="B73" s="5" t="n">
        <v>0</v>
      </c>
      <c r="C73" s="5" t="n">
        <v>0</v>
      </c>
    </row>
    <row r="74" spans="1:3">
      <c r="A74" s="4" t="s">
        <v>506</v>
      </c>
    </row>
    <row r="75" spans="1:3">
      <c r="A75" s="3" t="s">
        <v>482</v>
      </c>
    </row>
    <row r="76" spans="1:3">
      <c r="A76" s="4" t="s">
        <v>348</v>
      </c>
      <c r="B76" s="5" t="n">
        <v>52670</v>
      </c>
      <c r="C76" s="5" t="n">
        <v>27551</v>
      </c>
    </row>
    <row r="77" spans="1:3">
      <c r="A77" s="4" t="s">
        <v>507</v>
      </c>
    </row>
    <row r="78" spans="1:3">
      <c r="A78" s="3" t="s">
        <v>482</v>
      </c>
    </row>
    <row r="79" spans="1:3">
      <c r="A79" s="4" t="s">
        <v>31</v>
      </c>
      <c r="B79" s="5" t="n">
        <v>75640</v>
      </c>
      <c r="C79" s="5" t="n">
        <v>74663</v>
      </c>
    </row>
    <row r="80" spans="1:3">
      <c r="A80" s="4" t="s">
        <v>35</v>
      </c>
      <c r="B80" s="5" t="n">
        <v>-19108</v>
      </c>
      <c r="C80" s="5" t="n">
        <v>-23567</v>
      </c>
    </row>
    <row r="81" spans="1:3">
      <c r="A81" s="4" t="s">
        <v>508</v>
      </c>
    </row>
    <row r="82" spans="1:3">
      <c r="A82" s="3" t="s">
        <v>482</v>
      </c>
    </row>
    <row r="83" spans="1:3">
      <c r="A83" s="4" t="s">
        <v>489</v>
      </c>
      <c r="B83" s="5" t="n">
        <v>-19108</v>
      </c>
      <c r="C83" s="5" t="n">
        <v>-23567</v>
      </c>
    </row>
    <row r="84" spans="1:3">
      <c r="A84" s="4" t="s">
        <v>509</v>
      </c>
    </row>
    <row r="85" spans="1:3">
      <c r="A85" s="3" t="s">
        <v>482</v>
      </c>
    </row>
    <row r="86" spans="1:3">
      <c r="A86" s="4" t="s">
        <v>483</v>
      </c>
      <c r="B86" s="5" t="n">
        <v>0</v>
      </c>
      <c r="C86" s="5" t="n">
        <v>0</v>
      </c>
    </row>
    <row r="87" spans="1:3">
      <c r="A87" s="4" t="s">
        <v>484</v>
      </c>
      <c r="B87" s="5" t="n">
        <v>0</v>
      </c>
      <c r="C87" s="5" t="n">
        <v>0</v>
      </c>
    </row>
    <row r="88" spans="1:3">
      <c r="A88" s="4" t="s">
        <v>510</v>
      </c>
    </row>
    <row r="89" spans="1:3">
      <c r="A89" s="3" t="s">
        <v>482</v>
      </c>
    </row>
    <row r="90" spans="1:3">
      <c r="A90" s="4" t="s">
        <v>484</v>
      </c>
      <c r="B90" s="5" t="n">
        <v>0</v>
      </c>
      <c r="C90" s="5" t="n">
        <v>0</v>
      </c>
    </row>
    <row r="91" spans="1:3">
      <c r="A91" s="4" t="s">
        <v>511</v>
      </c>
    </row>
    <row r="92" spans="1:3">
      <c r="A92" s="3" t="s">
        <v>482</v>
      </c>
    </row>
    <row r="93" spans="1:3">
      <c r="A93" s="4" t="s">
        <v>485</v>
      </c>
      <c r="B93" s="5" t="n">
        <v>0</v>
      </c>
      <c r="C93" s="5" t="n">
        <v>0</v>
      </c>
    </row>
    <row r="94" spans="1:3">
      <c r="A94" s="4" t="s">
        <v>512</v>
      </c>
    </row>
    <row r="95" spans="1:3">
      <c r="A95" s="3" t="s">
        <v>482</v>
      </c>
    </row>
    <row r="96" spans="1:3">
      <c r="A96" s="4" t="s">
        <v>348</v>
      </c>
      <c r="B96" s="7" t="n">
        <v>75640</v>
      </c>
      <c r="C96" s="7" t="n">
        <v>746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7</v>
      </c>
      <c r="D1" s="2" t="s">
        <v>1</v>
      </c>
    </row>
    <row r="2" spans="1:5">
      <c r="B2" s="2" t="s">
        <v>2</v>
      </c>
      <c r="C2" s="2" t="s">
        <v>78</v>
      </c>
      <c r="D2" s="2" t="s">
        <v>2</v>
      </c>
      <c r="E2" s="2" t="s">
        <v>78</v>
      </c>
    </row>
    <row r="3" spans="1:5">
      <c r="A3" s="3" t="s">
        <v>514</v>
      </c>
    </row>
    <row r="4" spans="1:5">
      <c r="A4" s="4" t="s">
        <v>515</v>
      </c>
      <c r="B4" s="7" t="n">
        <v>77657</v>
      </c>
      <c r="C4" s="7" t="n">
        <v>26581</v>
      </c>
      <c r="D4" s="7" t="n">
        <v>74663</v>
      </c>
      <c r="E4" s="7" t="n">
        <v>25750</v>
      </c>
    </row>
    <row r="5" spans="1:5">
      <c r="A5" s="4" t="s">
        <v>516</v>
      </c>
      <c r="B5" s="5" t="n">
        <v>5</v>
      </c>
      <c r="C5" s="5" t="n">
        <v>0</v>
      </c>
      <c r="D5" s="5" t="n">
        <v>209</v>
      </c>
      <c r="E5" s="5" t="n">
        <v>0</v>
      </c>
    </row>
    <row r="6" spans="1:5">
      <c r="A6" s="4" t="s">
        <v>517</v>
      </c>
      <c r="B6" s="5" t="n">
        <v>-5482</v>
      </c>
      <c r="C6" s="5" t="n">
        <v>0</v>
      </c>
      <c r="D6" s="5" t="n">
        <v>-9052</v>
      </c>
      <c r="E6" s="5" t="n">
        <v>0</v>
      </c>
    </row>
    <row r="7" spans="1:5">
      <c r="A7" s="4" t="s">
        <v>518</v>
      </c>
      <c r="B7" s="5" t="n">
        <v>3460</v>
      </c>
      <c r="C7" s="5" t="n">
        <v>808</v>
      </c>
      <c r="D7" s="5" t="n">
        <v>9820</v>
      </c>
      <c r="E7" s="5" t="n">
        <v>1639</v>
      </c>
    </row>
    <row r="8" spans="1:5">
      <c r="A8" s="4" t="s">
        <v>519</v>
      </c>
      <c r="B8" s="5" t="n">
        <v>75640</v>
      </c>
      <c r="C8" s="5" t="n">
        <v>27389</v>
      </c>
      <c r="D8" s="5" t="n">
        <v>75640</v>
      </c>
      <c r="E8" s="5" t="n">
        <v>27389</v>
      </c>
    </row>
    <row r="9" spans="1:5">
      <c r="A9" s="4" t="s">
        <v>520</v>
      </c>
      <c r="B9" s="5" t="n">
        <v>-239</v>
      </c>
      <c r="C9" s="5" t="n">
        <v>808</v>
      </c>
      <c r="D9" s="5" t="n">
        <v>3788</v>
      </c>
      <c r="E9" s="5" t="n">
        <v>1639</v>
      </c>
    </row>
    <row r="10" spans="1:5">
      <c r="A10" s="3" t="s">
        <v>521</v>
      </c>
    </row>
    <row r="11" spans="1:5">
      <c r="A11" s="4" t="s">
        <v>515</v>
      </c>
      <c r="B11" s="5" t="n">
        <v>-24029</v>
      </c>
      <c r="C11" s="5" t="n">
        <v>-24995</v>
      </c>
      <c r="D11" s="5" t="n">
        <v>-23567</v>
      </c>
      <c r="E11" s="5" t="n">
        <v>-28494</v>
      </c>
    </row>
    <row r="12" spans="1:5">
      <c r="A12" s="4" t="s">
        <v>516</v>
      </c>
      <c r="B12" s="5" t="n">
        <v>0</v>
      </c>
      <c r="C12" s="5" t="n">
        <v>0</v>
      </c>
      <c r="D12" s="5" t="n">
        <v>0</v>
      </c>
      <c r="E12" s="5" t="n">
        <v>0</v>
      </c>
    </row>
    <row r="13" spans="1:5">
      <c r="A13" s="4" t="s">
        <v>517</v>
      </c>
      <c r="B13" s="5" t="n">
        <v>0</v>
      </c>
      <c r="C13" s="5" t="n">
        <v>0</v>
      </c>
      <c r="D13" s="5" t="n">
        <v>0</v>
      </c>
      <c r="E13" s="5" t="n">
        <v>0</v>
      </c>
    </row>
    <row r="14" spans="1:5">
      <c r="A14" s="4" t="s">
        <v>518</v>
      </c>
      <c r="B14" s="5" t="n">
        <v>4921</v>
      </c>
      <c r="C14" s="5" t="n">
        <v>1254</v>
      </c>
      <c r="D14" s="5" t="n">
        <v>4459</v>
      </c>
      <c r="E14" s="5" t="n">
        <v>4753</v>
      </c>
    </row>
    <row r="15" spans="1:5">
      <c r="A15" s="4" t="s">
        <v>519</v>
      </c>
      <c r="B15" s="5" t="n">
        <v>-19108</v>
      </c>
      <c r="C15" s="5" t="n">
        <v>-23741</v>
      </c>
      <c r="D15" s="5" t="n">
        <v>-19108</v>
      </c>
      <c r="E15" s="5" t="n">
        <v>-23741</v>
      </c>
    </row>
    <row r="16" spans="1:5">
      <c r="A16" s="4" t="s">
        <v>520</v>
      </c>
      <c r="B16" s="7" t="n">
        <v>4921</v>
      </c>
      <c r="C16" s="7" t="n">
        <v>1254</v>
      </c>
      <c r="D16" s="7" t="n">
        <v>4459</v>
      </c>
      <c r="E16" s="7" t="n">
        <v>47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27</v>
      </c>
    </row>
    <row r="3" spans="1:3">
      <c r="A3" s="3" t="s">
        <v>523</v>
      </c>
    </row>
    <row r="4" spans="1:3">
      <c r="A4" s="4" t="s">
        <v>524</v>
      </c>
      <c r="B4" s="7" t="n">
        <v>120291</v>
      </c>
      <c r="C4" s="7" t="n">
        <v>107591</v>
      </c>
    </row>
    <row r="5" spans="1:3">
      <c r="A5" s="4" t="s">
        <v>525</v>
      </c>
    </row>
    <row r="6" spans="1:3">
      <c r="A6" s="3" t="s">
        <v>523</v>
      </c>
    </row>
    <row r="7" spans="1:3">
      <c r="A7" s="4" t="s">
        <v>524</v>
      </c>
      <c r="B7" s="5" t="n">
        <v>75640</v>
      </c>
      <c r="C7" s="5" t="n">
        <v>74663</v>
      </c>
    </row>
    <row r="8" spans="1:3">
      <c r="A8" s="4" t="s">
        <v>526</v>
      </c>
    </row>
    <row r="9" spans="1:3">
      <c r="A9" s="3" t="s">
        <v>523</v>
      </c>
    </row>
    <row r="10" spans="1:3">
      <c r="A10" s="4" t="s">
        <v>527</v>
      </c>
      <c r="B10" s="7" t="n">
        <v>19108</v>
      </c>
      <c r="C10" s="7" t="n">
        <v>23567</v>
      </c>
    </row>
    <row r="11" spans="1:3">
      <c r="A11" s="4" t="s">
        <v>528</v>
      </c>
    </row>
    <row r="12" spans="1:3">
      <c r="A12" s="3" t="s">
        <v>523</v>
      </c>
    </row>
    <row r="13" spans="1:3">
      <c r="A13" s="4" t="s">
        <v>529</v>
      </c>
      <c r="B13" s="4" t="s">
        <v>399</v>
      </c>
    </row>
    <row r="14" spans="1:3">
      <c r="A14" s="4" t="s">
        <v>530</v>
      </c>
    </row>
    <row r="15" spans="1:3">
      <c r="A15" s="3" t="s">
        <v>523</v>
      </c>
    </row>
    <row r="16" spans="1:3">
      <c r="A16" s="4" t="s">
        <v>529</v>
      </c>
      <c r="B16" s="4" t="s">
        <v>312</v>
      </c>
    </row>
    <row r="17" spans="1:3">
      <c r="A17" s="4" t="s">
        <v>531</v>
      </c>
    </row>
    <row r="18" spans="1:3">
      <c r="A18" s="3" t="s">
        <v>523</v>
      </c>
    </row>
    <row r="19" spans="1:3">
      <c r="A19" s="4" t="s">
        <v>529</v>
      </c>
      <c r="B19" s="4" t="s">
        <v>5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7</v>
      </c>
    </row>
    <row r="2" spans="1:3">
      <c r="A2" s="3" t="s">
        <v>523</v>
      </c>
    </row>
    <row r="3" spans="1:3">
      <c r="A3" s="4" t="s">
        <v>534</v>
      </c>
      <c r="B3" s="7" t="n">
        <v>4703</v>
      </c>
      <c r="C3" s="7" t="n">
        <v>16499</v>
      </c>
    </row>
    <row r="4" spans="1:3">
      <c r="A4" s="4" t="s">
        <v>535</v>
      </c>
      <c r="C4" s="5" t="n">
        <v>-3054210</v>
      </c>
    </row>
    <row r="5" spans="1:3">
      <c r="A5" s="4" t="s">
        <v>534</v>
      </c>
      <c r="B5" s="5" t="n">
        <v>-18648</v>
      </c>
      <c r="C5" s="5" t="n">
        <v>-8951</v>
      </c>
    </row>
    <row r="6" spans="1:3">
      <c r="A6" s="4" t="s">
        <v>61</v>
      </c>
    </row>
    <row r="7" spans="1:3">
      <c r="A7" s="3" t="s">
        <v>523</v>
      </c>
    </row>
    <row r="8" spans="1:3">
      <c r="A8" s="4" t="s">
        <v>524</v>
      </c>
      <c r="B8" s="5" t="n">
        <v>5195525</v>
      </c>
      <c r="C8" s="5" t="n">
        <v>3808234</v>
      </c>
    </row>
    <row r="9" spans="1:3">
      <c r="A9" s="4" t="s">
        <v>534</v>
      </c>
      <c r="B9" s="5" t="n">
        <v>312</v>
      </c>
      <c r="C9" s="5" t="n">
        <v>357</v>
      </c>
    </row>
    <row r="10" spans="1:3">
      <c r="A10" s="4" t="s">
        <v>535</v>
      </c>
      <c r="B10" s="5" t="n">
        <v>-3151113</v>
      </c>
    </row>
    <row r="11" spans="1:3">
      <c r="A11" s="4" t="s">
        <v>383</v>
      </c>
      <c r="B11" s="5" t="n">
        <v>-74228</v>
      </c>
      <c r="C11" s="5" t="n">
        <v>-41016</v>
      </c>
    </row>
    <row r="12" spans="1:3">
      <c r="A12" s="4" t="s">
        <v>534</v>
      </c>
      <c r="B12" s="5" t="n">
        <v>-337</v>
      </c>
      <c r="C12" s="5" t="n">
        <v>-1086</v>
      </c>
    </row>
    <row r="13" spans="1:3">
      <c r="A13" s="4" t="s">
        <v>536</v>
      </c>
    </row>
    <row r="14" spans="1:3">
      <c r="A14" s="3" t="s">
        <v>523</v>
      </c>
    </row>
    <row r="15" spans="1:3">
      <c r="A15" s="4" t="s">
        <v>383</v>
      </c>
      <c r="B15" s="5" t="n">
        <v>-74228</v>
      </c>
      <c r="C15" s="5" t="n">
        <v>-41016</v>
      </c>
    </row>
    <row r="16" spans="1:3">
      <c r="A16" s="4" t="s">
        <v>537</v>
      </c>
    </row>
    <row r="17" spans="1:3">
      <c r="A17" s="3" t="s">
        <v>523</v>
      </c>
    </row>
    <row r="18" spans="1:3">
      <c r="A18" s="4" t="s">
        <v>534</v>
      </c>
      <c r="B18" s="5" t="n">
        <v>7</v>
      </c>
    </row>
    <row r="19" spans="1:3">
      <c r="A19" s="4" t="s">
        <v>534</v>
      </c>
      <c r="B19" s="5" t="n">
        <v>-29</v>
      </c>
    </row>
    <row r="20" spans="1:3">
      <c r="A20" s="4" t="s">
        <v>538</v>
      </c>
    </row>
    <row r="21" spans="1:3">
      <c r="A21" s="3" t="s">
        <v>523</v>
      </c>
    </row>
    <row r="22" spans="1:3">
      <c r="A22" s="4" t="s">
        <v>524</v>
      </c>
      <c r="B22" s="5" t="n">
        <v>222021</v>
      </c>
      <c r="C22" s="5" t="n">
        <v>244354</v>
      </c>
    </row>
    <row r="23" spans="1:3">
      <c r="A23" s="4" t="s">
        <v>539</v>
      </c>
    </row>
    <row r="24" spans="1:3">
      <c r="A24" s="3" t="s">
        <v>523</v>
      </c>
    </row>
    <row r="25" spans="1:3">
      <c r="A25" s="4" t="s">
        <v>524</v>
      </c>
      <c r="B25" s="5" t="n">
        <v>5195525</v>
      </c>
      <c r="C25" s="5" t="n">
        <v>3808234</v>
      </c>
    </row>
    <row r="26" spans="1:3">
      <c r="A26" s="4" t="s">
        <v>534</v>
      </c>
      <c r="B26" s="5" t="n">
        <v>312</v>
      </c>
      <c r="C26" s="5" t="n">
        <v>357</v>
      </c>
    </row>
    <row r="27" spans="1:3">
      <c r="A27" s="4" t="s">
        <v>31</v>
      </c>
      <c r="B27" s="5" t="n">
        <v>5195837</v>
      </c>
      <c r="C27" s="5" t="n">
        <v>3808591</v>
      </c>
    </row>
    <row r="28" spans="1:3">
      <c r="A28" s="4" t="s">
        <v>534</v>
      </c>
      <c r="B28" s="5" t="n">
        <v>-337</v>
      </c>
      <c r="C28" s="5" t="n">
        <v>-1086</v>
      </c>
    </row>
    <row r="29" spans="1:3">
      <c r="A29" s="4" t="s">
        <v>35</v>
      </c>
      <c r="B29" s="5" t="n">
        <v>-3225678</v>
      </c>
      <c r="C29" s="5" t="n">
        <v>-3096312</v>
      </c>
    </row>
    <row r="30" spans="1:3">
      <c r="A30" s="4" t="s">
        <v>540</v>
      </c>
    </row>
    <row r="31" spans="1:3">
      <c r="A31" s="3" t="s">
        <v>523</v>
      </c>
    </row>
    <row r="32" spans="1:3">
      <c r="A32" s="4" t="s">
        <v>383</v>
      </c>
      <c r="B32" s="5" t="n">
        <v>-74228</v>
      </c>
      <c r="C32" s="5" t="n">
        <v>-41016</v>
      </c>
    </row>
    <row r="33" spans="1:3">
      <c r="A33" s="4" t="s">
        <v>541</v>
      </c>
    </row>
    <row r="34" spans="1:3">
      <c r="A34" s="3" t="s">
        <v>523</v>
      </c>
    </row>
    <row r="35" spans="1:3">
      <c r="A35" s="4" t="s">
        <v>535</v>
      </c>
      <c r="B35" s="5" t="n">
        <v>-3151113</v>
      </c>
      <c r="C35" s="5" t="n">
        <v>-3054210</v>
      </c>
    </row>
    <row r="36" spans="1:3">
      <c r="A36" s="4" t="s">
        <v>542</v>
      </c>
    </row>
    <row r="37" spans="1:3">
      <c r="A37" s="3" t="s">
        <v>523</v>
      </c>
    </row>
    <row r="38" spans="1:3">
      <c r="A38" s="4" t="s">
        <v>535</v>
      </c>
      <c r="B38" s="5" t="n">
        <v>-3040449</v>
      </c>
      <c r="C38" s="5" t="n">
        <v>-2953880</v>
      </c>
    </row>
    <row r="39" spans="1:3">
      <c r="A39" s="4" t="s">
        <v>543</v>
      </c>
    </row>
    <row r="40" spans="1:3">
      <c r="A40" s="3" t="s">
        <v>523</v>
      </c>
    </row>
    <row r="41" spans="1:3">
      <c r="A41" s="4" t="s">
        <v>535</v>
      </c>
      <c r="B41" s="5" t="n">
        <v>-110664</v>
      </c>
      <c r="C41" s="5" t="n">
        <v>-100330</v>
      </c>
    </row>
    <row r="42" spans="1:3">
      <c r="A42" s="4" t="s">
        <v>544</v>
      </c>
    </row>
    <row r="43" spans="1:3">
      <c r="A43" s="3" t="s">
        <v>523</v>
      </c>
    </row>
    <row r="44" spans="1:3">
      <c r="A44" s="4" t="s">
        <v>534</v>
      </c>
      <c r="B44" s="5" t="n">
        <v>146</v>
      </c>
      <c r="C44" s="5" t="n">
        <v>216</v>
      </c>
    </row>
    <row r="45" spans="1:3">
      <c r="A45" s="4" t="s">
        <v>534</v>
      </c>
      <c r="B45" s="5" t="n">
        <v>-299</v>
      </c>
      <c r="C45" s="5" t="n">
        <v>-4</v>
      </c>
    </row>
    <row r="46" spans="1:3">
      <c r="A46" s="4" t="s">
        <v>545</v>
      </c>
    </row>
    <row r="47" spans="1:3">
      <c r="A47" s="3" t="s">
        <v>523</v>
      </c>
    </row>
    <row r="48" spans="1:3">
      <c r="A48" s="4" t="s">
        <v>534</v>
      </c>
      <c r="B48" s="5" t="n">
        <v>7</v>
      </c>
      <c r="C48" s="5" t="n">
        <v>0</v>
      </c>
    </row>
    <row r="49" spans="1:3">
      <c r="A49" s="4" t="s">
        <v>534</v>
      </c>
      <c r="B49" s="5" t="n">
        <v>-29</v>
      </c>
      <c r="C49" s="5" t="n">
        <v>0</v>
      </c>
    </row>
    <row r="50" spans="1:3">
      <c r="A50" s="4" t="s">
        <v>546</v>
      </c>
    </row>
    <row r="51" spans="1:3">
      <c r="A51" s="3" t="s">
        <v>523</v>
      </c>
    </row>
    <row r="52" spans="1:3">
      <c r="A52" s="4" t="s">
        <v>534</v>
      </c>
      <c r="B52" s="5" t="n">
        <v>159</v>
      </c>
      <c r="C52" s="5" t="n">
        <v>141</v>
      </c>
    </row>
    <row r="53" spans="1:3">
      <c r="A53" s="4" t="s">
        <v>534</v>
      </c>
      <c r="B53" s="5" t="n">
        <v>-9</v>
      </c>
      <c r="C53" s="5" t="n">
        <v>-1082</v>
      </c>
    </row>
    <row r="54" spans="1:3">
      <c r="A54" s="4" t="s">
        <v>547</v>
      </c>
    </row>
    <row r="55" spans="1:3">
      <c r="A55" s="3" t="s">
        <v>523</v>
      </c>
    </row>
    <row r="56" spans="1:3">
      <c r="A56" s="4" t="s">
        <v>524</v>
      </c>
      <c r="B56" s="5" t="n">
        <v>505</v>
      </c>
      <c r="C56" s="5" t="n">
        <v>0</v>
      </c>
    </row>
    <row r="57" spans="1:3">
      <c r="A57" s="4" t="s">
        <v>548</v>
      </c>
    </row>
    <row r="58" spans="1:3">
      <c r="A58" s="3" t="s">
        <v>523</v>
      </c>
    </row>
    <row r="59" spans="1:3">
      <c r="A59" s="4" t="s">
        <v>524</v>
      </c>
      <c r="B59" s="5" t="n">
        <v>4358102</v>
      </c>
      <c r="C59" s="5" t="n">
        <v>3182350</v>
      </c>
    </row>
    <row r="60" spans="1:3">
      <c r="A60" s="4" t="s">
        <v>549</v>
      </c>
    </row>
    <row r="61" spans="1:3">
      <c r="A61" s="3" t="s">
        <v>523</v>
      </c>
    </row>
    <row r="62" spans="1:3">
      <c r="A62" s="4" t="s">
        <v>524</v>
      </c>
      <c r="B62" s="5" t="n">
        <v>587867</v>
      </c>
      <c r="C62" s="5" t="n">
        <v>489768</v>
      </c>
    </row>
    <row r="63" spans="1:3">
      <c r="A63" s="4" t="s">
        <v>550</v>
      </c>
    </row>
    <row r="64" spans="1:3">
      <c r="A64" s="3" t="s">
        <v>523</v>
      </c>
    </row>
    <row r="65" spans="1:3">
      <c r="A65" s="4" t="s">
        <v>524</v>
      </c>
      <c r="B65" s="5" t="n">
        <v>246297</v>
      </c>
      <c r="C65" s="5" t="n">
        <v>136116</v>
      </c>
    </row>
    <row r="66" spans="1:3">
      <c r="A66" s="4" t="s">
        <v>551</v>
      </c>
    </row>
    <row r="67" spans="1:3">
      <c r="A67" s="3" t="s">
        <v>523</v>
      </c>
    </row>
    <row r="68" spans="1:3">
      <c r="A68" s="4" t="s">
        <v>524</v>
      </c>
      <c r="B68" s="5" t="n">
        <v>2754</v>
      </c>
      <c r="C68" s="5" t="n">
        <v>0</v>
      </c>
    </row>
    <row r="69" spans="1:3">
      <c r="A69" s="4" t="s">
        <v>552</v>
      </c>
    </row>
    <row r="70" spans="1:3">
      <c r="A70" s="3" t="s">
        <v>523</v>
      </c>
    </row>
    <row r="71" spans="1:3">
      <c r="A71" s="4" t="s">
        <v>524</v>
      </c>
      <c r="B71" s="5" t="n">
        <v>240947</v>
      </c>
      <c r="C71" s="5" t="n">
        <v>129362</v>
      </c>
    </row>
    <row r="72" spans="1:3">
      <c r="A72" s="4" t="s">
        <v>534</v>
      </c>
      <c r="B72" s="5" t="n">
        <v>7</v>
      </c>
      <c r="C72" s="5" t="n">
        <v>0</v>
      </c>
    </row>
    <row r="73" spans="1:3">
      <c r="A73" s="4" t="s">
        <v>31</v>
      </c>
      <c r="B73" s="5" t="n">
        <v>240954</v>
      </c>
      <c r="C73" s="5" t="n">
        <v>129362</v>
      </c>
    </row>
    <row r="74" spans="1:3">
      <c r="A74" s="4" t="s">
        <v>534</v>
      </c>
      <c r="B74" s="5" t="n">
        <v>-29</v>
      </c>
      <c r="C74" s="5" t="n">
        <v>0</v>
      </c>
    </row>
    <row r="75" spans="1:3">
      <c r="A75" s="4" t="s">
        <v>35</v>
      </c>
      <c r="B75" s="5" t="n">
        <v>-74257</v>
      </c>
      <c r="C75" s="5" t="n">
        <v>-41016</v>
      </c>
    </row>
    <row r="76" spans="1:3">
      <c r="A76" s="4" t="s">
        <v>553</v>
      </c>
    </row>
    <row r="77" spans="1:3">
      <c r="A77" s="3" t="s">
        <v>523</v>
      </c>
    </row>
    <row r="78" spans="1:3">
      <c r="A78" s="4" t="s">
        <v>383</v>
      </c>
      <c r="B78" s="5" t="n">
        <v>-74228</v>
      </c>
      <c r="C78" s="5" t="n">
        <v>-41016</v>
      </c>
    </row>
    <row r="79" spans="1:3">
      <c r="A79" s="4" t="s">
        <v>554</v>
      </c>
    </row>
    <row r="80" spans="1:3">
      <c r="A80" s="3" t="s">
        <v>523</v>
      </c>
    </row>
    <row r="81" spans="1:3">
      <c r="A81" s="4" t="s">
        <v>535</v>
      </c>
      <c r="B81" s="5" t="n">
        <v>0</v>
      </c>
      <c r="C81" s="5" t="n">
        <v>0</v>
      </c>
    </row>
    <row r="82" spans="1:3">
      <c r="A82" s="4" t="s">
        <v>555</v>
      </c>
    </row>
    <row r="83" spans="1:3">
      <c r="A83" s="3" t="s">
        <v>523</v>
      </c>
    </row>
    <row r="84" spans="1:3">
      <c r="A84" s="4" t="s">
        <v>535</v>
      </c>
      <c r="B84" s="5" t="n">
        <v>0</v>
      </c>
      <c r="C84" s="5" t="n">
        <v>0</v>
      </c>
    </row>
    <row r="85" spans="1:3">
      <c r="A85" s="4" t="s">
        <v>556</v>
      </c>
    </row>
    <row r="86" spans="1:3">
      <c r="A86" s="3" t="s">
        <v>523</v>
      </c>
    </row>
    <row r="87" spans="1:3">
      <c r="A87" s="4" t="s">
        <v>535</v>
      </c>
      <c r="B87" s="5" t="n">
        <v>0</v>
      </c>
      <c r="C87" s="5" t="n">
        <v>0</v>
      </c>
    </row>
    <row r="88" spans="1:3">
      <c r="A88" s="4" t="s">
        <v>557</v>
      </c>
    </row>
    <row r="89" spans="1:3">
      <c r="A89" s="3" t="s">
        <v>523</v>
      </c>
    </row>
    <row r="90" spans="1:3">
      <c r="A90" s="4" t="s">
        <v>534</v>
      </c>
      <c r="B90" s="5" t="n">
        <v>0</v>
      </c>
      <c r="C90" s="5" t="n">
        <v>0</v>
      </c>
    </row>
    <row r="91" spans="1:3">
      <c r="A91" s="4" t="s">
        <v>534</v>
      </c>
      <c r="B91" s="5" t="n">
        <v>0</v>
      </c>
      <c r="C91" s="5" t="n">
        <v>0</v>
      </c>
    </row>
    <row r="92" spans="1:3">
      <c r="A92" s="4" t="s">
        <v>558</v>
      </c>
    </row>
    <row r="93" spans="1:3">
      <c r="A93" s="3" t="s">
        <v>523</v>
      </c>
    </row>
    <row r="94" spans="1:3">
      <c r="A94" s="4" t="s">
        <v>534</v>
      </c>
      <c r="B94" s="5" t="n">
        <v>7</v>
      </c>
      <c r="C94" s="5" t="n">
        <v>0</v>
      </c>
    </row>
    <row r="95" spans="1:3">
      <c r="A95" s="4" t="s">
        <v>534</v>
      </c>
      <c r="B95" s="5" t="n">
        <v>-29</v>
      </c>
      <c r="C95" s="5" t="n">
        <v>0</v>
      </c>
    </row>
    <row r="96" spans="1:3">
      <c r="A96" s="4" t="s">
        <v>559</v>
      </c>
    </row>
    <row r="97" spans="1:3">
      <c r="A97" s="3" t="s">
        <v>523</v>
      </c>
    </row>
    <row r="98" spans="1:3">
      <c r="A98" s="4" t="s">
        <v>534</v>
      </c>
      <c r="B98" s="5" t="n">
        <v>0</v>
      </c>
      <c r="C98" s="5" t="n">
        <v>0</v>
      </c>
    </row>
    <row r="99" spans="1:3">
      <c r="A99" s="4" t="s">
        <v>534</v>
      </c>
      <c r="B99" s="5" t="n">
        <v>0</v>
      </c>
      <c r="C99" s="5" t="n">
        <v>0</v>
      </c>
    </row>
    <row r="100" spans="1:3">
      <c r="A100" s="4" t="s">
        <v>560</v>
      </c>
    </row>
    <row r="101" spans="1:3">
      <c r="A101" s="3" t="s">
        <v>523</v>
      </c>
    </row>
    <row r="102" spans="1:3">
      <c r="A102" s="4" t="s">
        <v>524</v>
      </c>
      <c r="B102" s="5" t="n">
        <v>0</v>
      </c>
      <c r="C102" s="5" t="n">
        <v>0</v>
      </c>
    </row>
    <row r="103" spans="1:3">
      <c r="A103" s="4" t="s">
        <v>561</v>
      </c>
    </row>
    <row r="104" spans="1:3">
      <c r="A104" s="3" t="s">
        <v>523</v>
      </c>
    </row>
    <row r="105" spans="1:3">
      <c r="A105" s="4" t="s">
        <v>524</v>
      </c>
      <c r="B105" s="5" t="n">
        <v>0</v>
      </c>
      <c r="C105" s="5" t="n">
        <v>0</v>
      </c>
    </row>
    <row r="106" spans="1:3">
      <c r="A106" s="4" t="s">
        <v>562</v>
      </c>
    </row>
    <row r="107" spans="1:3">
      <c r="A107" s="3" t="s">
        <v>523</v>
      </c>
    </row>
    <row r="108" spans="1:3">
      <c r="A108" s="4" t="s">
        <v>524</v>
      </c>
      <c r="B108" s="5" t="n">
        <v>0</v>
      </c>
      <c r="C108" s="5" t="n">
        <v>0</v>
      </c>
    </row>
    <row r="109" spans="1:3">
      <c r="A109" s="4" t="s">
        <v>563</v>
      </c>
    </row>
    <row r="110" spans="1:3">
      <c r="A110" s="3" t="s">
        <v>523</v>
      </c>
    </row>
    <row r="111" spans="1:3">
      <c r="A111" s="4" t="s">
        <v>524</v>
      </c>
      <c r="B111" s="5" t="n">
        <v>238461</v>
      </c>
      <c r="C111" s="5" t="n">
        <v>129362</v>
      </c>
    </row>
    <row r="112" spans="1:3">
      <c r="A112" s="4" t="s">
        <v>564</v>
      </c>
    </row>
    <row r="113" spans="1:3">
      <c r="A113" s="3" t="s">
        <v>523</v>
      </c>
    </row>
    <row r="114" spans="1:3">
      <c r="A114" s="4" t="s">
        <v>524</v>
      </c>
      <c r="B114" s="5" t="n">
        <v>2486</v>
      </c>
      <c r="C114" s="5" t="n">
        <v>0</v>
      </c>
    </row>
    <row r="115" spans="1:3">
      <c r="A115" s="4" t="s">
        <v>565</v>
      </c>
    </row>
    <row r="116" spans="1:3">
      <c r="A116" s="3" t="s">
        <v>523</v>
      </c>
    </row>
    <row r="117" spans="1:3">
      <c r="A117" s="4" t="s">
        <v>524</v>
      </c>
      <c r="B117" s="5" t="n">
        <v>4732557</v>
      </c>
      <c r="C117" s="5" t="n">
        <v>3434518</v>
      </c>
    </row>
    <row r="118" spans="1:3">
      <c r="A118" s="4" t="s">
        <v>534</v>
      </c>
      <c r="B118" s="5" t="n">
        <v>305</v>
      </c>
      <c r="C118" s="5" t="n">
        <v>357</v>
      </c>
    </row>
    <row r="119" spans="1:3">
      <c r="A119" s="4" t="s">
        <v>31</v>
      </c>
      <c r="B119" s="5" t="n">
        <v>4732862</v>
      </c>
      <c r="C119" s="5" t="n">
        <v>3434875</v>
      </c>
    </row>
    <row r="120" spans="1:3">
      <c r="A120" s="4" t="s">
        <v>534</v>
      </c>
      <c r="B120" s="5" t="n">
        <v>-308</v>
      </c>
      <c r="C120" s="5" t="n">
        <v>-1086</v>
      </c>
    </row>
    <row r="121" spans="1:3">
      <c r="A121" s="4" t="s">
        <v>35</v>
      </c>
      <c r="B121" s="5" t="n">
        <v>-3151421</v>
      </c>
      <c r="C121" s="5" t="n">
        <v>-3055296</v>
      </c>
    </row>
    <row r="122" spans="1:3">
      <c r="A122" s="4" t="s">
        <v>566</v>
      </c>
    </row>
    <row r="123" spans="1:3">
      <c r="A123" s="3" t="s">
        <v>523</v>
      </c>
    </row>
    <row r="124" spans="1:3">
      <c r="A124" s="4" t="s">
        <v>383</v>
      </c>
      <c r="B124" s="5" t="n">
        <v>0</v>
      </c>
      <c r="C124" s="5" t="n">
        <v>0</v>
      </c>
    </row>
    <row r="125" spans="1:3">
      <c r="A125" s="4" t="s">
        <v>567</v>
      </c>
    </row>
    <row r="126" spans="1:3">
      <c r="A126" s="3" t="s">
        <v>523</v>
      </c>
    </row>
    <row r="127" spans="1:3">
      <c r="A127" s="4" t="s">
        <v>535</v>
      </c>
      <c r="B127" s="5" t="n">
        <v>-3151113</v>
      </c>
      <c r="C127" s="5" t="n">
        <v>-3054210</v>
      </c>
    </row>
    <row r="128" spans="1:3">
      <c r="A128" s="4" t="s">
        <v>568</v>
      </c>
    </row>
    <row r="129" spans="1:3">
      <c r="A129" s="3" t="s">
        <v>523</v>
      </c>
    </row>
    <row r="130" spans="1:3">
      <c r="A130" s="4" t="s">
        <v>535</v>
      </c>
      <c r="B130" s="5" t="n">
        <v>-3040449</v>
      </c>
      <c r="C130" s="5" t="n">
        <v>-2953880</v>
      </c>
    </row>
    <row r="131" spans="1:3">
      <c r="A131" s="4" t="s">
        <v>569</v>
      </c>
    </row>
    <row r="132" spans="1:3">
      <c r="A132" s="3" t="s">
        <v>523</v>
      </c>
    </row>
    <row r="133" spans="1:3">
      <c r="A133" s="4" t="s">
        <v>535</v>
      </c>
      <c r="B133" s="5" t="n">
        <v>-110664</v>
      </c>
      <c r="C133" s="5" t="n">
        <v>-100330</v>
      </c>
    </row>
    <row r="134" spans="1:3">
      <c r="A134" s="4" t="s">
        <v>570</v>
      </c>
    </row>
    <row r="135" spans="1:3">
      <c r="A135" s="3" t="s">
        <v>523</v>
      </c>
    </row>
    <row r="136" spans="1:3">
      <c r="A136" s="4" t="s">
        <v>534</v>
      </c>
      <c r="B136" s="5" t="n">
        <v>146</v>
      </c>
      <c r="C136" s="5" t="n">
        <v>216</v>
      </c>
    </row>
    <row r="137" spans="1:3">
      <c r="A137" s="4" t="s">
        <v>534</v>
      </c>
      <c r="B137" s="5" t="n">
        <v>-299</v>
      </c>
      <c r="C137" s="5" t="n">
        <v>-4</v>
      </c>
    </row>
    <row r="138" spans="1:3">
      <c r="A138" s="4" t="s">
        <v>571</v>
      </c>
    </row>
    <row r="139" spans="1:3">
      <c r="A139" s="3" t="s">
        <v>523</v>
      </c>
    </row>
    <row r="140" spans="1:3">
      <c r="A140" s="4" t="s">
        <v>534</v>
      </c>
      <c r="B140" s="5" t="n">
        <v>0</v>
      </c>
      <c r="C140" s="5" t="n">
        <v>0</v>
      </c>
    </row>
    <row r="141" spans="1:3">
      <c r="A141" s="4" t="s">
        <v>534</v>
      </c>
      <c r="B141" s="5" t="n">
        <v>0</v>
      </c>
      <c r="C141" s="5" t="n">
        <v>0</v>
      </c>
    </row>
    <row r="142" spans="1:3">
      <c r="A142" s="4" t="s">
        <v>572</v>
      </c>
    </row>
    <row r="143" spans="1:3">
      <c r="A143" s="3" t="s">
        <v>523</v>
      </c>
    </row>
    <row r="144" spans="1:3">
      <c r="A144" s="4" t="s">
        <v>534</v>
      </c>
      <c r="B144" s="5" t="n">
        <v>159</v>
      </c>
      <c r="C144" s="5" t="n">
        <v>141</v>
      </c>
    </row>
    <row r="145" spans="1:3">
      <c r="A145" s="4" t="s">
        <v>534</v>
      </c>
      <c r="B145" s="5" t="n">
        <v>-9</v>
      </c>
      <c r="C145" s="5" t="n">
        <v>-1082</v>
      </c>
    </row>
    <row r="146" spans="1:3">
      <c r="A146" s="4" t="s">
        <v>573</v>
      </c>
    </row>
    <row r="147" spans="1:3">
      <c r="A147" s="3" t="s">
        <v>523</v>
      </c>
    </row>
    <row r="148" spans="1:3">
      <c r="A148" s="4" t="s">
        <v>524</v>
      </c>
      <c r="B148" s="5" t="n">
        <v>0</v>
      </c>
      <c r="C148" s="5" t="n">
        <v>0</v>
      </c>
    </row>
    <row r="149" spans="1:3">
      <c r="A149" s="4" t="s">
        <v>574</v>
      </c>
    </row>
    <row r="150" spans="1:3">
      <c r="A150" s="3" t="s">
        <v>523</v>
      </c>
    </row>
    <row r="151" spans="1:3">
      <c r="A151" s="4" t="s">
        <v>524</v>
      </c>
      <c r="B151" s="5" t="n">
        <v>4193434</v>
      </c>
      <c r="C151" s="5" t="n">
        <v>2973482</v>
      </c>
    </row>
    <row r="152" spans="1:3">
      <c r="A152" s="4" t="s">
        <v>575</v>
      </c>
    </row>
    <row r="153" spans="1:3">
      <c r="A153" s="3" t="s">
        <v>523</v>
      </c>
    </row>
    <row r="154" spans="1:3">
      <c r="A154" s="4" t="s">
        <v>524</v>
      </c>
      <c r="B154" s="5" t="n">
        <v>538733</v>
      </c>
      <c r="C154" s="5" t="n">
        <v>460975</v>
      </c>
    </row>
    <row r="155" spans="1:3">
      <c r="A155" s="4" t="s">
        <v>576</v>
      </c>
    </row>
    <row r="156" spans="1:3">
      <c r="A156" s="3" t="s">
        <v>523</v>
      </c>
    </row>
    <row r="157" spans="1:3">
      <c r="A157" s="4" t="s">
        <v>524</v>
      </c>
      <c r="B157" s="5" t="n">
        <v>122</v>
      </c>
      <c r="C157" s="5" t="n">
        <v>61</v>
      </c>
    </row>
    <row r="158" spans="1:3">
      <c r="A158" s="4" t="s">
        <v>577</v>
      </c>
    </row>
    <row r="159" spans="1:3">
      <c r="A159" s="3" t="s">
        <v>523</v>
      </c>
    </row>
    <row r="160" spans="1:3">
      <c r="A160" s="4" t="s">
        <v>524</v>
      </c>
      <c r="B160" s="5" t="n">
        <v>268</v>
      </c>
      <c r="C160" s="5" t="n">
        <v>0</v>
      </c>
    </row>
    <row r="161" spans="1:3">
      <c r="A161" s="4" t="s">
        <v>578</v>
      </c>
    </row>
    <row r="162" spans="1:3">
      <c r="A162" s="3" t="s">
        <v>523</v>
      </c>
    </row>
    <row r="163" spans="1:3">
      <c r="A163" s="4" t="s">
        <v>524</v>
      </c>
      <c r="B163" s="5" t="n">
        <v>222021</v>
      </c>
      <c r="C163" s="5" t="n">
        <v>244354</v>
      </c>
    </row>
    <row r="164" spans="1:3">
      <c r="A164" s="4" t="s">
        <v>534</v>
      </c>
      <c r="B164" s="5" t="n">
        <v>0</v>
      </c>
      <c r="C164" s="5" t="n">
        <v>0</v>
      </c>
    </row>
    <row r="165" spans="1:3">
      <c r="A165" s="4" t="s">
        <v>31</v>
      </c>
      <c r="B165" s="5" t="n">
        <v>222021</v>
      </c>
      <c r="C165" s="5" t="n">
        <v>244354</v>
      </c>
    </row>
    <row r="166" spans="1:3">
      <c r="A166" s="4" t="s">
        <v>534</v>
      </c>
      <c r="B166" s="5" t="n">
        <v>0</v>
      </c>
      <c r="C166" s="5" t="n">
        <v>0</v>
      </c>
    </row>
    <row r="167" spans="1:3">
      <c r="A167" s="4" t="s">
        <v>35</v>
      </c>
      <c r="B167" s="5" t="n">
        <v>0</v>
      </c>
      <c r="C167" s="5" t="n">
        <v>0</v>
      </c>
    </row>
    <row r="168" spans="1:3">
      <c r="A168" s="4" t="s">
        <v>579</v>
      </c>
    </row>
    <row r="169" spans="1:3">
      <c r="A169" s="3" t="s">
        <v>523</v>
      </c>
    </row>
    <row r="170" spans="1:3">
      <c r="A170" s="4" t="s">
        <v>383</v>
      </c>
      <c r="B170" s="5" t="n">
        <v>0</v>
      </c>
      <c r="C170" s="5" t="n">
        <v>0</v>
      </c>
    </row>
    <row r="171" spans="1:3">
      <c r="A171" s="4" t="s">
        <v>580</v>
      </c>
    </row>
    <row r="172" spans="1:3">
      <c r="A172" s="3" t="s">
        <v>523</v>
      </c>
    </row>
    <row r="173" spans="1:3">
      <c r="A173" s="4" t="s">
        <v>535</v>
      </c>
      <c r="B173" s="5" t="n">
        <v>0</v>
      </c>
      <c r="C173" s="5" t="n">
        <v>0</v>
      </c>
    </row>
    <row r="174" spans="1:3">
      <c r="A174" s="4" t="s">
        <v>581</v>
      </c>
    </row>
    <row r="175" spans="1:3">
      <c r="A175" s="3" t="s">
        <v>523</v>
      </c>
    </row>
    <row r="176" spans="1:3">
      <c r="A176" s="4" t="s">
        <v>535</v>
      </c>
      <c r="B176" s="5" t="n">
        <v>0</v>
      </c>
      <c r="C176" s="5" t="n">
        <v>0</v>
      </c>
    </row>
    <row r="177" spans="1:3">
      <c r="A177" s="4" t="s">
        <v>582</v>
      </c>
    </row>
    <row r="178" spans="1:3">
      <c r="A178" s="3" t="s">
        <v>523</v>
      </c>
    </row>
    <row r="179" spans="1:3">
      <c r="A179" s="4" t="s">
        <v>535</v>
      </c>
      <c r="B179" s="5" t="n">
        <v>0</v>
      </c>
      <c r="C179" s="5" t="n">
        <v>0</v>
      </c>
    </row>
    <row r="180" spans="1:3">
      <c r="A180" s="4" t="s">
        <v>583</v>
      </c>
    </row>
    <row r="181" spans="1:3">
      <c r="A181" s="3" t="s">
        <v>523</v>
      </c>
    </row>
    <row r="182" spans="1:3">
      <c r="A182" s="4" t="s">
        <v>534</v>
      </c>
      <c r="B182" s="5" t="n">
        <v>0</v>
      </c>
      <c r="C182" s="5" t="n">
        <v>0</v>
      </c>
    </row>
    <row r="183" spans="1:3">
      <c r="A183" s="4" t="s">
        <v>534</v>
      </c>
      <c r="B183" s="5" t="n">
        <v>0</v>
      </c>
      <c r="C183" s="5" t="n">
        <v>0</v>
      </c>
    </row>
    <row r="184" spans="1:3">
      <c r="A184" s="4" t="s">
        <v>584</v>
      </c>
    </row>
    <row r="185" spans="1:3">
      <c r="A185" s="3" t="s">
        <v>523</v>
      </c>
    </row>
    <row r="186" spans="1:3">
      <c r="A186" s="4" t="s">
        <v>534</v>
      </c>
      <c r="B186" s="5" t="n">
        <v>0</v>
      </c>
      <c r="C186" s="5" t="n">
        <v>0</v>
      </c>
    </row>
    <row r="187" spans="1:3">
      <c r="A187" s="4" t="s">
        <v>534</v>
      </c>
      <c r="B187" s="5" t="n">
        <v>0</v>
      </c>
      <c r="C187" s="5" t="n">
        <v>0</v>
      </c>
    </row>
    <row r="188" spans="1:3">
      <c r="A188" s="4" t="s">
        <v>585</v>
      </c>
    </row>
    <row r="189" spans="1:3">
      <c r="A189" s="3" t="s">
        <v>523</v>
      </c>
    </row>
    <row r="190" spans="1:3">
      <c r="A190" s="4" t="s">
        <v>534</v>
      </c>
      <c r="B190" s="5" t="n">
        <v>0</v>
      </c>
      <c r="C190" s="5" t="n">
        <v>0</v>
      </c>
    </row>
    <row r="191" spans="1:3">
      <c r="A191" s="4" t="s">
        <v>534</v>
      </c>
      <c r="B191" s="5" t="n">
        <v>0</v>
      </c>
      <c r="C191" s="5" t="n">
        <v>0</v>
      </c>
    </row>
    <row r="192" spans="1:3">
      <c r="A192" s="4" t="s">
        <v>586</v>
      </c>
    </row>
    <row r="193" spans="1:3">
      <c r="A193" s="3" t="s">
        <v>523</v>
      </c>
    </row>
    <row r="194" spans="1:3">
      <c r="A194" s="4" t="s">
        <v>524</v>
      </c>
      <c r="B194" s="5" t="n">
        <v>505</v>
      </c>
      <c r="C194" s="5" t="n">
        <v>0</v>
      </c>
    </row>
    <row r="195" spans="1:3">
      <c r="A195" s="4" t="s">
        <v>587</v>
      </c>
    </row>
    <row r="196" spans="1:3">
      <c r="A196" s="3" t="s">
        <v>523</v>
      </c>
    </row>
    <row r="197" spans="1:3">
      <c r="A197" s="4" t="s">
        <v>524</v>
      </c>
      <c r="B197" s="5" t="n">
        <v>164668</v>
      </c>
      <c r="C197" s="5" t="n">
        <v>208868</v>
      </c>
    </row>
    <row r="198" spans="1:3">
      <c r="A198" s="4" t="s">
        <v>588</v>
      </c>
    </row>
    <row r="199" spans="1:3">
      <c r="A199" s="3" t="s">
        <v>523</v>
      </c>
    </row>
    <row r="200" spans="1:3">
      <c r="A200" s="4" t="s">
        <v>524</v>
      </c>
      <c r="B200" s="5" t="n">
        <v>49134</v>
      </c>
      <c r="C200" s="5" t="n">
        <v>28793</v>
      </c>
    </row>
    <row r="201" spans="1:3">
      <c r="A201" s="4" t="s">
        <v>589</v>
      </c>
    </row>
    <row r="202" spans="1:3">
      <c r="A202" s="3" t="s">
        <v>523</v>
      </c>
    </row>
    <row r="203" spans="1:3">
      <c r="A203" s="4" t="s">
        <v>524</v>
      </c>
      <c r="B203" s="5" t="n">
        <v>7714</v>
      </c>
      <c r="C203" s="5" t="n">
        <v>6693</v>
      </c>
    </row>
    <row r="204" spans="1:3">
      <c r="A204" s="4" t="s">
        <v>590</v>
      </c>
    </row>
    <row r="205" spans="1:3">
      <c r="A205" s="3" t="s">
        <v>523</v>
      </c>
    </row>
    <row r="206" spans="1:3">
      <c r="A206" s="4" t="s">
        <v>524</v>
      </c>
      <c r="B206" s="7" t="n">
        <v>0</v>
      </c>
      <c r="C20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1</v>
      </c>
      <c r="B1" s="2" t="s">
        <v>77</v>
      </c>
      <c r="D1" s="2" t="s">
        <v>1</v>
      </c>
    </row>
    <row r="2" spans="1:6">
      <c r="B2" s="2" t="s">
        <v>2</v>
      </c>
      <c r="C2" s="2" t="s">
        <v>78</v>
      </c>
      <c r="D2" s="2" t="s">
        <v>2</v>
      </c>
      <c r="E2" s="2" t="s">
        <v>78</v>
      </c>
      <c r="F2" s="2" t="s">
        <v>168</v>
      </c>
    </row>
    <row r="3" spans="1:6">
      <c r="A3" s="3" t="s">
        <v>592</v>
      </c>
    </row>
    <row r="4" spans="1:6">
      <c r="A4" s="4" t="s">
        <v>171</v>
      </c>
      <c r="F4" s="7" t="n">
        <v>-27012584</v>
      </c>
    </row>
    <row r="5" spans="1:6">
      <c r="A5" s="3" t="s">
        <v>593</v>
      </c>
    </row>
    <row r="6" spans="1:6">
      <c r="A6" s="4" t="s">
        <v>515</v>
      </c>
      <c r="B6" s="7" t="n">
        <v>201985</v>
      </c>
      <c r="C6" s="7" t="n">
        <v>195773</v>
      </c>
      <c r="D6" s="7" t="n">
        <v>244354</v>
      </c>
      <c r="E6" s="7" t="n">
        <v>27217707</v>
      </c>
    </row>
    <row r="7" spans="1:6">
      <c r="A7" s="4" t="s">
        <v>594</v>
      </c>
      <c r="B7" s="5" t="n">
        <v>349</v>
      </c>
      <c r="C7" s="5" t="n">
        <v>23375</v>
      </c>
      <c r="D7" s="5" t="n">
        <v>24515</v>
      </c>
      <c r="E7" s="5" t="n">
        <v>61308</v>
      </c>
    </row>
    <row r="8" spans="1:6">
      <c r="A8" s="4" t="s">
        <v>595</v>
      </c>
      <c r="B8" s="5" t="n">
        <v>-7037</v>
      </c>
      <c r="C8" s="5" t="n">
        <v>-765</v>
      </c>
      <c r="D8" s="5" t="n">
        <v>-56157</v>
      </c>
      <c r="E8" s="5" t="n">
        <v>-43435</v>
      </c>
    </row>
    <row r="9" spans="1:6">
      <c r="A9" s="4" t="s">
        <v>596</v>
      </c>
      <c r="B9" s="5" t="n">
        <v>68056</v>
      </c>
      <c r="C9" s="5" t="n">
        <v>13130</v>
      </c>
      <c r="D9" s="5" t="n">
        <v>118627</v>
      </c>
      <c r="E9" s="5" t="n">
        <v>22667</v>
      </c>
    </row>
    <row r="10" spans="1:6">
      <c r="A10" s="4" t="s">
        <v>597</v>
      </c>
      <c r="B10" s="5" t="n">
        <v>-43993</v>
      </c>
      <c r="C10" s="5" t="n">
        <v>-21711</v>
      </c>
      <c r="D10" s="5" t="n">
        <v>-114562</v>
      </c>
      <c r="E10" s="5" t="n">
        <v>-35404</v>
      </c>
    </row>
    <row r="11" spans="1:6">
      <c r="A11" s="4" t="s">
        <v>598</v>
      </c>
      <c r="B11" s="5" t="n">
        <v>-145</v>
      </c>
      <c r="C11" s="5" t="n">
        <v>110</v>
      </c>
      <c r="D11" s="5" t="n">
        <v>464</v>
      </c>
      <c r="E11" s="5" t="n">
        <v>225</v>
      </c>
    </row>
    <row r="12" spans="1:6">
      <c r="A12" s="4" t="s">
        <v>599</v>
      </c>
      <c r="B12" s="5" t="n">
        <v>2806</v>
      </c>
      <c r="C12" s="5" t="n">
        <v>5065</v>
      </c>
      <c r="D12" s="5" t="n">
        <v>4780</v>
      </c>
      <c r="E12" s="5" t="n">
        <v>4493</v>
      </c>
    </row>
    <row r="13" spans="1:6">
      <c r="A13" s="4" t="s">
        <v>519</v>
      </c>
      <c r="B13" s="5" t="n">
        <v>222021</v>
      </c>
      <c r="C13" s="5" t="n">
        <v>214977</v>
      </c>
      <c r="D13" s="5" t="n">
        <v>222021</v>
      </c>
      <c r="E13" s="5" t="n">
        <v>214977</v>
      </c>
    </row>
    <row r="14" spans="1:6">
      <c r="A14" s="4" t="s">
        <v>600</v>
      </c>
      <c r="B14" s="5" t="n">
        <v>2193</v>
      </c>
      <c r="C14" s="5" t="n">
        <v>5065</v>
      </c>
      <c r="D14" s="5" t="n">
        <v>4447</v>
      </c>
      <c r="E14" s="5" t="n">
        <v>4493</v>
      </c>
    </row>
    <row r="15" spans="1:6">
      <c r="A15" s="4" t="s">
        <v>601</v>
      </c>
    </row>
    <row r="16" spans="1:6">
      <c r="A16" s="3" t="s">
        <v>592</v>
      </c>
    </row>
    <row r="17" spans="1:6">
      <c r="A17" s="4" t="s">
        <v>515</v>
      </c>
      <c r="B17" s="5" t="n">
        <v>151229</v>
      </c>
      <c r="C17" s="5" t="n">
        <v>189909</v>
      </c>
      <c r="D17" s="5" t="n">
        <v>208868</v>
      </c>
      <c r="E17" s="5" t="n">
        <v>1871375</v>
      </c>
    </row>
    <row r="18" spans="1:6">
      <c r="A18" s="4" t="s">
        <v>171</v>
      </c>
      <c r="F18" s="5" t="n">
        <v>-1672305</v>
      </c>
    </row>
    <row r="19" spans="1:6">
      <c r="A19" s="4" t="s">
        <v>594</v>
      </c>
      <c r="B19" s="5" t="n">
        <v>349</v>
      </c>
      <c r="C19" s="5" t="n">
        <v>20684</v>
      </c>
      <c r="D19" s="5" t="n">
        <v>22537</v>
      </c>
      <c r="E19" s="5" t="n">
        <v>58219</v>
      </c>
    </row>
    <row r="20" spans="1:6">
      <c r="A20" s="4" t="s">
        <v>595</v>
      </c>
      <c r="B20" s="5" t="n">
        <v>-5059</v>
      </c>
      <c r="C20" s="5" t="n">
        <v>-765</v>
      </c>
      <c r="D20" s="5" t="n">
        <v>-54179</v>
      </c>
      <c r="E20" s="5" t="n">
        <v>-43435</v>
      </c>
    </row>
    <row r="21" spans="1:6">
      <c r="A21" s="4" t="s">
        <v>596</v>
      </c>
      <c r="B21" s="5" t="n">
        <v>44199</v>
      </c>
      <c r="C21" s="5" t="n">
        <v>5178</v>
      </c>
      <c r="D21" s="5" t="n">
        <v>67516</v>
      </c>
      <c r="E21" s="5" t="n">
        <v>14556</v>
      </c>
    </row>
    <row r="22" spans="1:6">
      <c r="A22" s="4" t="s">
        <v>597</v>
      </c>
      <c r="B22" s="5" t="n">
        <v>-28567</v>
      </c>
      <c r="C22" s="5" t="n">
        <v>-19918</v>
      </c>
      <c r="D22" s="5" t="n">
        <v>-83772</v>
      </c>
      <c r="E22" s="5" t="n">
        <v>-32790</v>
      </c>
    </row>
    <row r="23" spans="1:6">
      <c r="A23" s="4" t="s">
        <v>598</v>
      </c>
      <c r="B23" s="5" t="n">
        <v>-325</v>
      </c>
      <c r="C23" s="5" t="n">
        <v>132</v>
      </c>
      <c r="D23" s="5" t="n">
        <v>-114</v>
      </c>
      <c r="E23" s="5" t="n">
        <v>247</v>
      </c>
    </row>
    <row r="24" spans="1:6">
      <c r="A24" s="4" t="s">
        <v>599</v>
      </c>
      <c r="B24" s="5" t="n">
        <v>2842</v>
      </c>
      <c r="C24" s="5" t="n">
        <v>4754</v>
      </c>
      <c r="D24" s="5" t="n">
        <v>3812</v>
      </c>
      <c r="E24" s="5" t="n">
        <v>4107</v>
      </c>
    </row>
    <row r="25" spans="1:6">
      <c r="A25" s="4" t="s">
        <v>519</v>
      </c>
      <c r="B25" s="5" t="n">
        <v>164668</v>
      </c>
      <c r="C25" s="5" t="n">
        <v>199974</v>
      </c>
      <c r="D25" s="5" t="n">
        <v>164668</v>
      </c>
      <c r="E25" s="5" t="n">
        <v>199974</v>
      </c>
    </row>
    <row r="26" spans="1:6">
      <c r="A26" s="4" t="s">
        <v>600</v>
      </c>
      <c r="B26" s="5" t="n">
        <v>2219</v>
      </c>
      <c r="C26" s="5" t="n">
        <v>4754</v>
      </c>
      <c r="D26" s="5" t="n">
        <v>3366</v>
      </c>
      <c r="E26" s="5" t="n">
        <v>4107</v>
      </c>
    </row>
    <row r="27" spans="1:6">
      <c r="A27" s="4" t="s">
        <v>602</v>
      </c>
    </row>
    <row r="28" spans="1:6">
      <c r="A28" s="3" t="s">
        <v>592</v>
      </c>
    </row>
    <row r="29" spans="1:6">
      <c r="A29" s="4" t="s">
        <v>515</v>
      </c>
      <c r="B29" s="5" t="n">
        <v>43469</v>
      </c>
      <c r="C29" s="5" t="n">
        <v>1890</v>
      </c>
      <c r="D29" s="5" t="n">
        <v>28793</v>
      </c>
      <c r="E29" s="5" t="n">
        <v>3009164</v>
      </c>
    </row>
    <row r="30" spans="1:6">
      <c r="A30" s="4" t="s">
        <v>171</v>
      </c>
      <c r="F30" s="5" t="n">
        <v>-3007287</v>
      </c>
    </row>
    <row r="31" spans="1:6">
      <c r="A31" s="4" t="s">
        <v>594</v>
      </c>
      <c r="B31" s="5" t="n">
        <v>0</v>
      </c>
      <c r="C31" s="5" t="n">
        <v>0</v>
      </c>
      <c r="D31" s="5" t="n">
        <v>1978</v>
      </c>
      <c r="E31" s="5" t="n">
        <v>0</v>
      </c>
    </row>
    <row r="32" spans="1:6">
      <c r="A32" s="4" t="s">
        <v>595</v>
      </c>
      <c r="B32" s="5" t="n">
        <v>-1978</v>
      </c>
      <c r="C32" s="5" t="n">
        <v>0</v>
      </c>
      <c r="D32" s="5" t="n">
        <v>-1978</v>
      </c>
      <c r="E32" s="5" t="n">
        <v>0</v>
      </c>
    </row>
    <row r="33" spans="1:6">
      <c r="A33" s="4" t="s">
        <v>596</v>
      </c>
      <c r="B33" s="5" t="n">
        <v>21363</v>
      </c>
      <c r="C33" s="5" t="n">
        <v>6808</v>
      </c>
      <c r="D33" s="5" t="n">
        <v>48481</v>
      </c>
      <c r="E33" s="5" t="n">
        <v>6810</v>
      </c>
    </row>
    <row r="34" spans="1:6">
      <c r="A34" s="4" t="s">
        <v>597</v>
      </c>
      <c r="B34" s="5" t="n">
        <v>-13347</v>
      </c>
      <c r="C34" s="5" t="n">
        <v>-2</v>
      </c>
      <c r="D34" s="5" t="n">
        <v>-28072</v>
      </c>
      <c r="E34" s="5" t="n">
        <v>-2</v>
      </c>
    </row>
    <row r="35" spans="1:6">
      <c r="A35" s="4" t="s">
        <v>598</v>
      </c>
      <c r="B35" s="5" t="n">
        <v>175</v>
      </c>
      <c r="C35" s="5" t="n">
        <v>0</v>
      </c>
      <c r="D35" s="5" t="n">
        <v>486</v>
      </c>
      <c r="E35" s="5" t="n">
        <v>0</v>
      </c>
    </row>
    <row r="36" spans="1:6">
      <c r="A36" s="4" t="s">
        <v>599</v>
      </c>
      <c r="B36" s="5" t="n">
        <v>-548</v>
      </c>
      <c r="C36" s="5" t="n">
        <v>-18</v>
      </c>
      <c r="D36" s="5" t="n">
        <v>-554</v>
      </c>
      <c r="E36" s="5" t="n">
        <v>-7</v>
      </c>
    </row>
    <row r="37" spans="1:6">
      <c r="A37" s="4" t="s">
        <v>519</v>
      </c>
      <c r="B37" s="5" t="n">
        <v>49134</v>
      </c>
      <c r="C37" s="5" t="n">
        <v>8678</v>
      </c>
      <c r="D37" s="5" t="n">
        <v>49134</v>
      </c>
      <c r="E37" s="5" t="n">
        <v>8678</v>
      </c>
    </row>
    <row r="38" spans="1:6">
      <c r="A38" s="4" t="s">
        <v>600</v>
      </c>
      <c r="B38" s="5" t="n">
        <v>-538</v>
      </c>
      <c r="C38" s="5" t="n">
        <v>-18</v>
      </c>
      <c r="D38" s="5" t="n">
        <v>-441</v>
      </c>
      <c r="E38" s="5" t="n">
        <v>-7</v>
      </c>
    </row>
    <row r="39" spans="1:6">
      <c r="A39" s="4" t="s">
        <v>603</v>
      </c>
    </row>
    <row r="40" spans="1:6">
      <c r="A40" s="3" t="s">
        <v>592</v>
      </c>
    </row>
    <row r="41" spans="1:6">
      <c r="A41" s="4" t="s">
        <v>515</v>
      </c>
      <c r="B41" s="5" t="n">
        <v>7287</v>
      </c>
      <c r="C41" s="5" t="n">
        <v>3974</v>
      </c>
      <c r="D41" s="5" t="n">
        <v>6693</v>
      </c>
      <c r="E41" s="5" t="n">
        <v>8729202</v>
      </c>
    </row>
    <row r="42" spans="1:6">
      <c r="A42" s="4" t="s">
        <v>171</v>
      </c>
      <c r="F42" s="5" t="n">
        <v>-8725026</v>
      </c>
    </row>
    <row r="43" spans="1:6">
      <c r="A43" s="4" t="s">
        <v>594</v>
      </c>
      <c r="B43" s="5" t="n">
        <v>0</v>
      </c>
      <c r="C43" s="5" t="n">
        <v>2691</v>
      </c>
      <c r="D43" s="5" t="n">
        <v>0</v>
      </c>
      <c r="E43" s="5" t="n">
        <v>3089</v>
      </c>
    </row>
    <row r="44" spans="1:6">
      <c r="A44" s="4" t="s">
        <v>595</v>
      </c>
      <c r="B44" s="5" t="n">
        <v>0</v>
      </c>
      <c r="C44" s="5" t="n">
        <v>0</v>
      </c>
      <c r="D44" s="5" t="n">
        <v>0</v>
      </c>
      <c r="E44" s="5" t="n">
        <v>0</v>
      </c>
    </row>
    <row r="45" spans="1:6">
      <c r="A45" s="4" t="s">
        <v>596</v>
      </c>
      <c r="B45" s="5" t="n">
        <v>0</v>
      </c>
      <c r="C45" s="5" t="n">
        <v>1144</v>
      </c>
      <c r="D45" s="5" t="n">
        <v>136</v>
      </c>
      <c r="E45" s="5" t="n">
        <v>1301</v>
      </c>
    </row>
    <row r="46" spans="1:6">
      <c r="A46" s="4" t="s">
        <v>597</v>
      </c>
      <c r="B46" s="5" t="n">
        <v>-74</v>
      </c>
      <c r="C46" s="5" t="n">
        <v>-1791</v>
      </c>
      <c r="D46" s="5" t="n">
        <v>-713</v>
      </c>
      <c r="E46" s="5" t="n">
        <v>-2612</v>
      </c>
    </row>
    <row r="47" spans="1:6">
      <c r="A47" s="4" t="s">
        <v>598</v>
      </c>
      <c r="C47" s="5" t="n">
        <v>-22</v>
      </c>
      <c r="D47" s="5" t="n">
        <v>87</v>
      </c>
      <c r="E47" s="5" t="n">
        <v>-22</v>
      </c>
    </row>
    <row r="48" spans="1:6">
      <c r="A48" s="4" t="s">
        <v>599</v>
      </c>
      <c r="B48" s="5" t="n">
        <v>501</v>
      </c>
      <c r="C48" s="5" t="n">
        <v>329</v>
      </c>
      <c r="D48" s="5" t="n">
        <v>1511</v>
      </c>
      <c r="E48" s="5" t="n">
        <v>393</v>
      </c>
    </row>
    <row r="49" spans="1:6">
      <c r="A49" s="4" t="s">
        <v>519</v>
      </c>
      <c r="B49" s="5" t="n">
        <v>7714</v>
      </c>
      <c r="C49" s="5" t="n">
        <v>6325</v>
      </c>
      <c r="D49" s="5" t="n">
        <v>7714</v>
      </c>
      <c r="E49" s="5" t="n">
        <v>6325</v>
      </c>
    </row>
    <row r="50" spans="1:6">
      <c r="A50" s="4" t="s">
        <v>600</v>
      </c>
      <c r="B50" s="5" t="n">
        <v>501</v>
      </c>
      <c r="C50" s="5" t="n">
        <v>329</v>
      </c>
      <c r="D50" s="5" t="n">
        <v>1511</v>
      </c>
      <c r="E50" s="5" t="n">
        <v>393</v>
      </c>
    </row>
    <row r="51" spans="1:6">
      <c r="A51" s="4" t="s">
        <v>604</v>
      </c>
    </row>
    <row r="52" spans="1:6">
      <c r="A52" s="3" t="s">
        <v>592</v>
      </c>
    </row>
    <row r="53" spans="1:6">
      <c r="A53" s="4" t="s">
        <v>515</v>
      </c>
      <c r="D53" s="5" t="n">
        <v>0</v>
      </c>
      <c r="E53" s="5" t="n">
        <v>1363542</v>
      </c>
    </row>
    <row r="54" spans="1:6">
      <c r="A54" s="4" t="s">
        <v>171</v>
      </c>
      <c r="F54" s="5" t="n">
        <v>-1363542</v>
      </c>
    </row>
    <row r="55" spans="1:6">
      <c r="A55" s="4" t="s">
        <v>594</v>
      </c>
      <c r="D55" s="5" t="n">
        <v>0</v>
      </c>
      <c r="E55" s="5" t="n">
        <v>0</v>
      </c>
    </row>
    <row r="56" spans="1:6">
      <c r="A56" s="4" t="s">
        <v>595</v>
      </c>
      <c r="D56" s="5" t="n">
        <v>0</v>
      </c>
      <c r="E56" s="5" t="n">
        <v>0</v>
      </c>
    </row>
    <row r="57" spans="1:6">
      <c r="A57" s="4" t="s">
        <v>596</v>
      </c>
      <c r="D57" s="5" t="n">
        <v>0</v>
      </c>
      <c r="E57" s="5" t="n">
        <v>0</v>
      </c>
    </row>
    <row r="58" spans="1:6">
      <c r="A58" s="4" t="s">
        <v>597</v>
      </c>
      <c r="D58" s="5" t="n">
        <v>0</v>
      </c>
      <c r="E58" s="5" t="n">
        <v>0</v>
      </c>
    </row>
    <row r="59" spans="1:6">
      <c r="A59" s="4" t="s">
        <v>598</v>
      </c>
      <c r="D59" s="5" t="n">
        <v>0</v>
      </c>
      <c r="E59" s="5" t="n">
        <v>0</v>
      </c>
    </row>
    <row r="60" spans="1:6">
      <c r="A60" s="4" t="s">
        <v>599</v>
      </c>
      <c r="D60" s="5" t="n">
        <v>0</v>
      </c>
      <c r="E60" s="5" t="n">
        <v>0</v>
      </c>
    </row>
    <row r="61" spans="1:6">
      <c r="A61" s="4" t="s">
        <v>519</v>
      </c>
      <c r="B61" s="5" t="n">
        <v>0</v>
      </c>
      <c r="C61" s="5" t="n">
        <v>0</v>
      </c>
      <c r="D61" s="5" t="n">
        <v>0</v>
      </c>
      <c r="E61" s="5" t="n">
        <v>0</v>
      </c>
    </row>
    <row r="62" spans="1:6">
      <c r="A62" s="4" t="s">
        <v>600</v>
      </c>
      <c r="D62" s="5" t="n">
        <v>0</v>
      </c>
      <c r="E62" s="5" t="n">
        <v>0</v>
      </c>
    </row>
    <row r="63" spans="1:6">
      <c r="A63" s="4" t="s">
        <v>605</v>
      </c>
    </row>
    <row r="64" spans="1:6">
      <c r="A64" s="3" t="s">
        <v>592</v>
      </c>
    </row>
    <row r="65" spans="1:6">
      <c r="A65" s="4" t="s">
        <v>515</v>
      </c>
      <c r="B65" s="5" t="n">
        <v>0</v>
      </c>
      <c r="C65" s="5" t="n">
        <v>0</v>
      </c>
      <c r="D65" s="5" t="n">
        <v>0</v>
      </c>
      <c r="E65" s="5" t="n">
        <v>9655270</v>
      </c>
    </row>
    <row r="66" spans="1:6">
      <c r="A66" s="4" t="s">
        <v>171</v>
      </c>
      <c r="F66" s="5" t="n">
        <v>-9655270</v>
      </c>
    </row>
    <row r="67" spans="1:6">
      <c r="A67" s="4" t="s">
        <v>594</v>
      </c>
      <c r="B67" s="5" t="n">
        <v>0</v>
      </c>
      <c r="C67" s="5" t="n">
        <v>0</v>
      </c>
      <c r="D67" s="5" t="n">
        <v>0</v>
      </c>
      <c r="E67" s="5" t="n">
        <v>0</v>
      </c>
    </row>
    <row r="68" spans="1:6">
      <c r="A68" s="4" t="s">
        <v>595</v>
      </c>
      <c r="B68" s="5" t="n">
        <v>0</v>
      </c>
      <c r="C68" s="5" t="n">
        <v>0</v>
      </c>
      <c r="D68" s="5" t="n">
        <v>0</v>
      </c>
      <c r="E68" s="5" t="n">
        <v>0</v>
      </c>
    </row>
    <row r="69" spans="1:6">
      <c r="A69" s="4" t="s">
        <v>596</v>
      </c>
      <c r="B69" s="5" t="n">
        <v>2494</v>
      </c>
      <c r="C69" s="5" t="n">
        <v>0</v>
      </c>
      <c r="D69" s="5" t="n">
        <v>2494</v>
      </c>
      <c r="E69" s="5" t="n">
        <v>0</v>
      </c>
    </row>
    <row r="70" spans="1:6">
      <c r="A70" s="4" t="s">
        <v>597</v>
      </c>
      <c r="B70" s="5" t="n">
        <v>-2005</v>
      </c>
      <c r="C70" s="5" t="n">
        <v>0</v>
      </c>
      <c r="D70" s="5" t="n">
        <v>-2005</v>
      </c>
      <c r="E70" s="5" t="n">
        <v>0</v>
      </c>
    </row>
    <row r="71" spans="1:6">
      <c r="A71" s="4" t="s">
        <v>598</v>
      </c>
      <c r="B71" s="5" t="n">
        <v>5</v>
      </c>
      <c r="C71" s="5" t="n">
        <v>0</v>
      </c>
      <c r="D71" s="5" t="n">
        <v>5</v>
      </c>
      <c r="E71" s="5" t="n">
        <v>0</v>
      </c>
    </row>
    <row r="72" spans="1:6">
      <c r="A72" s="4" t="s">
        <v>599</v>
      </c>
      <c r="B72" s="5" t="n">
        <v>11</v>
      </c>
      <c r="C72" s="5" t="n">
        <v>0</v>
      </c>
      <c r="D72" s="5" t="n">
        <v>11</v>
      </c>
      <c r="E72" s="5" t="n">
        <v>0</v>
      </c>
    </row>
    <row r="73" spans="1:6">
      <c r="A73" s="4" t="s">
        <v>519</v>
      </c>
      <c r="B73" s="5" t="n">
        <v>505</v>
      </c>
      <c r="C73" s="5" t="n">
        <v>0</v>
      </c>
      <c r="D73" s="5" t="n">
        <v>505</v>
      </c>
      <c r="E73" s="5" t="n">
        <v>0</v>
      </c>
    </row>
    <row r="74" spans="1:6">
      <c r="A74" s="4" t="s">
        <v>600</v>
      </c>
      <c r="B74" s="5" t="n">
        <v>11</v>
      </c>
      <c r="C74" s="5" t="n">
        <v>0</v>
      </c>
      <c r="D74" s="5" t="n">
        <v>11</v>
      </c>
      <c r="E74" s="5" t="n">
        <v>0</v>
      </c>
    </row>
    <row r="75" spans="1:6">
      <c r="A75" s="4" t="s">
        <v>606</v>
      </c>
    </row>
    <row r="76" spans="1:6">
      <c r="A76" s="3" t="s">
        <v>592</v>
      </c>
    </row>
    <row r="77" spans="1:6">
      <c r="A77" s="4" t="s">
        <v>515</v>
      </c>
      <c r="D77" s="5" t="n">
        <v>0</v>
      </c>
      <c r="E77" s="5" t="n">
        <v>2597405</v>
      </c>
    </row>
    <row r="78" spans="1:6">
      <c r="A78" s="4" t="s">
        <v>171</v>
      </c>
      <c r="F78" s="5" t="n">
        <v>-2597405</v>
      </c>
    </row>
    <row r="79" spans="1:6">
      <c r="A79" s="4" t="s">
        <v>594</v>
      </c>
      <c r="D79" s="5" t="n">
        <v>0</v>
      </c>
      <c r="E79" s="5" t="n">
        <v>0</v>
      </c>
    </row>
    <row r="80" spans="1:6">
      <c r="A80" s="4" t="s">
        <v>595</v>
      </c>
      <c r="D80" s="5" t="n">
        <v>0</v>
      </c>
      <c r="E80" s="5" t="n">
        <v>0</v>
      </c>
    </row>
    <row r="81" spans="1:6">
      <c r="A81" s="4" t="s">
        <v>596</v>
      </c>
      <c r="D81" s="5" t="n">
        <v>0</v>
      </c>
      <c r="E81" s="5" t="n">
        <v>0</v>
      </c>
    </row>
    <row r="82" spans="1:6">
      <c r="A82" s="4" t="s">
        <v>597</v>
      </c>
      <c r="D82" s="5" t="n">
        <v>0</v>
      </c>
      <c r="E82" s="5" t="n">
        <v>0</v>
      </c>
    </row>
    <row r="83" spans="1:6">
      <c r="A83" s="4" t="s">
        <v>598</v>
      </c>
      <c r="D83" s="5" t="n">
        <v>0</v>
      </c>
      <c r="E83" s="5" t="n">
        <v>0</v>
      </c>
    </row>
    <row r="84" spans="1:6">
      <c r="A84" s="4" t="s">
        <v>599</v>
      </c>
      <c r="D84" s="5" t="n">
        <v>0</v>
      </c>
      <c r="E84" s="5" t="n">
        <v>0</v>
      </c>
    </row>
    <row r="85" spans="1:6">
      <c r="A85" s="4" t="s">
        <v>519</v>
      </c>
      <c r="B85" s="5" t="n">
        <v>0</v>
      </c>
      <c r="C85" s="5" t="n">
        <v>0</v>
      </c>
      <c r="D85" s="5" t="n">
        <v>0</v>
      </c>
      <c r="E85" s="5" t="n">
        <v>0</v>
      </c>
    </row>
    <row r="86" spans="1:6">
      <c r="A86" s="4" t="s">
        <v>600</v>
      </c>
      <c r="D86" s="5" t="n">
        <v>0</v>
      </c>
      <c r="E86" s="5" t="n">
        <v>0</v>
      </c>
    </row>
    <row r="87" spans="1:6">
      <c r="A87" s="4" t="s">
        <v>607</v>
      </c>
    </row>
    <row r="88" spans="1:6">
      <c r="A88" s="3" t="s">
        <v>592</v>
      </c>
    </row>
    <row r="89" spans="1:6">
      <c r="A89" s="4" t="s">
        <v>171</v>
      </c>
      <c r="F89" s="7" t="n">
        <v>8251</v>
      </c>
    </row>
    <row r="90" spans="1:6">
      <c r="A90" s="3" t="s">
        <v>607</v>
      </c>
    </row>
    <row r="91" spans="1:6">
      <c r="A91" s="4" t="s">
        <v>515</v>
      </c>
      <c r="D91" s="5" t="n">
        <v>0</v>
      </c>
      <c r="E91" s="5" t="n">
        <v>-8251</v>
      </c>
    </row>
    <row r="92" spans="1:6">
      <c r="A92" s="4" t="s">
        <v>594</v>
      </c>
      <c r="D92" s="5" t="n">
        <v>0</v>
      </c>
      <c r="E92" s="5" t="n">
        <v>0</v>
      </c>
    </row>
    <row r="93" spans="1:6">
      <c r="A93" s="4" t="s">
        <v>595</v>
      </c>
      <c r="D93" s="5" t="n">
        <v>0</v>
      </c>
      <c r="E93" s="5" t="n">
        <v>0</v>
      </c>
    </row>
    <row r="94" spans="1:6">
      <c r="A94" s="4" t="s">
        <v>596</v>
      </c>
      <c r="D94" s="5" t="n">
        <v>0</v>
      </c>
      <c r="E94" s="5" t="n">
        <v>0</v>
      </c>
    </row>
    <row r="95" spans="1:6">
      <c r="A95" s="4" t="s">
        <v>597</v>
      </c>
      <c r="D95" s="5" t="n">
        <v>0</v>
      </c>
      <c r="E95" s="5" t="n">
        <v>0</v>
      </c>
    </row>
    <row r="96" spans="1:6">
      <c r="A96" s="4" t="s">
        <v>598</v>
      </c>
      <c r="D96" s="5" t="n">
        <v>0</v>
      </c>
      <c r="E96" s="5" t="n">
        <v>0</v>
      </c>
    </row>
    <row r="97" spans="1:6">
      <c r="A97" s="4" t="s">
        <v>599</v>
      </c>
      <c r="D97" s="5" t="n">
        <v>0</v>
      </c>
      <c r="E97" s="5" t="n">
        <v>0</v>
      </c>
    </row>
    <row r="98" spans="1:6">
      <c r="A98" s="4" t="s">
        <v>519</v>
      </c>
      <c r="B98" s="7" t="n">
        <v>0</v>
      </c>
      <c r="C98" s="7" t="n">
        <v>0</v>
      </c>
      <c r="D98" s="5" t="n">
        <v>0</v>
      </c>
      <c r="E98" s="5" t="n">
        <v>0</v>
      </c>
    </row>
    <row r="99" spans="1:6">
      <c r="A99" s="4" t="s">
        <v>600</v>
      </c>
      <c r="D99" s="7" t="n">
        <v>0</v>
      </c>
      <c r="E99"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608</v>
      </c>
      <c r="B1" s="2" t="s">
        <v>1</v>
      </c>
    </row>
    <row r="2" spans="1:3">
      <c r="B2" s="2" t="s">
        <v>609</v>
      </c>
      <c r="C2" s="2" t="s">
        <v>610</v>
      </c>
    </row>
    <row r="3" spans="1:3">
      <c r="A3" s="4" t="s">
        <v>611</v>
      </c>
    </row>
    <row r="4" spans="1:3">
      <c r="A4" s="3" t="s">
        <v>482</v>
      </c>
    </row>
    <row r="5" spans="1:3">
      <c r="A5" s="4" t="s">
        <v>612</v>
      </c>
      <c r="B5" s="5" t="n">
        <v>0</v>
      </c>
      <c r="C5" s="5" t="n">
        <v>1</v>
      </c>
    </row>
    <row r="6" spans="1:3">
      <c r="A6" s="4" t="s">
        <v>61</v>
      </c>
    </row>
    <row r="7" spans="1:3">
      <c r="A7" s="3" t="s">
        <v>482</v>
      </c>
    </row>
    <row r="8" spans="1:3">
      <c r="A8" s="4" t="s">
        <v>613</v>
      </c>
      <c r="B8" s="9" t="n">
        <v>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4</v>
      </c>
      <c r="B1" s="2" t="s">
        <v>1</v>
      </c>
      <c r="C1" s="2" t="s">
        <v>70</v>
      </c>
    </row>
    <row r="2" spans="1:3">
      <c r="B2" s="2" t="s">
        <v>615</v>
      </c>
      <c r="C2" s="2" t="s">
        <v>318</v>
      </c>
    </row>
    <row r="3" spans="1:3">
      <c r="A3" s="3" t="s">
        <v>616</v>
      </c>
    </row>
    <row r="4" spans="1:3">
      <c r="A4" s="4" t="s">
        <v>56</v>
      </c>
      <c r="B4" s="7" t="n">
        <v>5195525</v>
      </c>
      <c r="C4" s="7" t="n">
        <v>3808234</v>
      </c>
    </row>
    <row r="5" spans="1:3">
      <c r="A5" s="4" t="s">
        <v>617</v>
      </c>
    </row>
    <row r="6" spans="1:3">
      <c r="A6" s="3" t="s">
        <v>616</v>
      </c>
    </row>
    <row r="7" spans="1:3">
      <c r="A7" s="4" t="s">
        <v>56</v>
      </c>
      <c r="B7" s="5" t="n">
        <v>222021</v>
      </c>
      <c r="C7" s="5" t="n">
        <v>244354</v>
      </c>
    </row>
    <row r="8" spans="1:3">
      <c r="A8" s="4" t="s">
        <v>618</v>
      </c>
    </row>
    <row r="9" spans="1:3">
      <c r="A9" s="3" t="s">
        <v>616</v>
      </c>
    </row>
    <row r="10" spans="1:3">
      <c r="A10" s="4" t="s">
        <v>56</v>
      </c>
      <c r="B10" s="7" t="n">
        <v>2066</v>
      </c>
      <c r="C10" s="7" t="n">
        <v>7658</v>
      </c>
    </row>
    <row r="11" spans="1:3">
      <c r="A11" s="4" t="s">
        <v>619</v>
      </c>
    </row>
    <row r="12" spans="1:3">
      <c r="A12" s="3" t="s">
        <v>616</v>
      </c>
    </row>
    <row r="13" spans="1:3">
      <c r="A13" s="4" t="s">
        <v>529</v>
      </c>
      <c r="B13" s="4" t="s">
        <v>620</v>
      </c>
      <c r="C13" s="4" t="s">
        <v>621</v>
      </c>
    </row>
    <row r="14" spans="1:3">
      <c r="A14" s="4" t="s">
        <v>622</v>
      </c>
    </row>
    <row r="15" spans="1:3">
      <c r="A15" s="3" t="s">
        <v>616</v>
      </c>
    </row>
    <row r="16" spans="1:3">
      <c r="A16" s="4" t="s">
        <v>529</v>
      </c>
      <c r="B16" s="4" t="s">
        <v>623</v>
      </c>
      <c r="C16" s="4" t="s">
        <v>624</v>
      </c>
    </row>
    <row r="17" spans="1:3">
      <c r="A17" s="4" t="s">
        <v>625</v>
      </c>
    </row>
    <row r="18" spans="1:3">
      <c r="A18" s="3" t="s">
        <v>616</v>
      </c>
    </row>
    <row r="19" spans="1:3">
      <c r="A19" s="4" t="s">
        <v>529</v>
      </c>
      <c r="B19" s="4" t="s">
        <v>626</v>
      </c>
      <c r="C19" s="4" t="s">
        <v>627</v>
      </c>
    </row>
    <row r="20" spans="1:3">
      <c r="A20" s="4" t="s">
        <v>628</v>
      </c>
    </row>
    <row r="21" spans="1:3">
      <c r="A21" s="3" t="s">
        <v>616</v>
      </c>
    </row>
    <row r="22" spans="1:3">
      <c r="A22" s="4" t="s">
        <v>56</v>
      </c>
      <c r="B22" s="7" t="n">
        <v>52487</v>
      </c>
      <c r="C22" s="7" t="n">
        <v>64147</v>
      </c>
    </row>
    <row r="23" spans="1:3">
      <c r="A23" s="4" t="s">
        <v>629</v>
      </c>
    </row>
    <row r="24" spans="1:3">
      <c r="A24" s="3" t="s">
        <v>616</v>
      </c>
    </row>
    <row r="25" spans="1:3">
      <c r="A25" s="4" t="s">
        <v>56</v>
      </c>
      <c r="B25" s="7" t="n">
        <v>1636</v>
      </c>
      <c r="C25" s="7" t="n">
        <v>7356</v>
      </c>
    </row>
    <row r="26" spans="1:3">
      <c r="A26" s="4" t="s">
        <v>630</v>
      </c>
    </row>
    <row r="27" spans="1:3">
      <c r="A27" s="3" t="s">
        <v>616</v>
      </c>
    </row>
    <row r="28" spans="1:3">
      <c r="A28" s="4" t="s">
        <v>529</v>
      </c>
      <c r="B28" s="4" t="s">
        <v>631</v>
      </c>
      <c r="C28" s="4" t="s">
        <v>448</v>
      </c>
    </row>
    <row r="29" spans="1:3">
      <c r="A29" s="4" t="s">
        <v>632</v>
      </c>
    </row>
    <row r="30" spans="1:3">
      <c r="A30" s="3" t="s">
        <v>616</v>
      </c>
    </row>
    <row r="31" spans="1:3">
      <c r="A31" s="4" t="s">
        <v>529</v>
      </c>
      <c r="B31" s="4" t="s">
        <v>633</v>
      </c>
      <c r="C31" s="4" t="s">
        <v>631</v>
      </c>
    </row>
    <row r="32" spans="1:3">
      <c r="A32" s="4" t="s">
        <v>634</v>
      </c>
    </row>
    <row r="33" spans="1:3">
      <c r="A33" s="3" t="s">
        <v>616</v>
      </c>
    </row>
    <row r="34" spans="1:3">
      <c r="A34" s="4" t="s">
        <v>529</v>
      </c>
      <c r="B34" s="4" t="s">
        <v>624</v>
      </c>
      <c r="C34" s="4" t="s">
        <v>627</v>
      </c>
    </row>
    <row r="35" spans="1:3">
      <c r="A35" s="4" t="s">
        <v>635</v>
      </c>
    </row>
    <row r="36" spans="1:3">
      <c r="A36" s="3" t="s">
        <v>616</v>
      </c>
    </row>
    <row r="37" spans="1:3">
      <c r="A37" s="4" t="s">
        <v>56</v>
      </c>
      <c r="B37" s="7" t="n">
        <v>12607</v>
      </c>
      <c r="C37" s="7" t="n">
        <v>23182</v>
      </c>
    </row>
    <row r="38" spans="1:3">
      <c r="A38" s="4" t="s">
        <v>636</v>
      </c>
    </row>
    <row r="39" spans="1:3">
      <c r="A39" s="3" t="s">
        <v>616</v>
      </c>
    </row>
    <row r="40" spans="1:3">
      <c r="A40" s="4" t="s">
        <v>56</v>
      </c>
      <c r="B40" s="5" t="n">
        <v>30148</v>
      </c>
    </row>
    <row r="41" spans="1:3">
      <c r="A41" s="4" t="s">
        <v>637</v>
      </c>
    </row>
    <row r="42" spans="1:3">
      <c r="A42" s="3" t="s">
        <v>616</v>
      </c>
    </row>
    <row r="43" spans="1:3">
      <c r="A43" s="4" t="s">
        <v>56</v>
      </c>
      <c r="B43" s="5" t="n">
        <v>406</v>
      </c>
    </row>
    <row r="44" spans="1:3">
      <c r="A44" s="4" t="s">
        <v>638</v>
      </c>
    </row>
    <row r="45" spans="1:3">
      <c r="A45" s="3" t="s">
        <v>616</v>
      </c>
    </row>
    <row r="46" spans="1:3">
      <c r="A46" s="4" t="s">
        <v>56</v>
      </c>
      <c r="B46" s="7" t="n">
        <v>9314</v>
      </c>
    </row>
    <row r="47" spans="1:3">
      <c r="A47" s="4" t="s">
        <v>639</v>
      </c>
    </row>
    <row r="48" spans="1:3">
      <c r="A48" s="3" t="s">
        <v>616</v>
      </c>
    </row>
    <row r="49" spans="1:3">
      <c r="A49" s="4" t="s">
        <v>529</v>
      </c>
      <c r="B49" s="4" t="s">
        <v>640</v>
      </c>
    </row>
    <row r="50" spans="1:3">
      <c r="A50" s="4" t="s">
        <v>641</v>
      </c>
    </row>
    <row r="51" spans="1:3">
      <c r="A51" s="3" t="s">
        <v>616</v>
      </c>
    </row>
    <row r="52" spans="1:3">
      <c r="A52" s="4" t="s">
        <v>529</v>
      </c>
      <c r="B52" s="4" t="s">
        <v>642</v>
      </c>
    </row>
    <row r="53" spans="1:3">
      <c r="A53" s="4" t="s">
        <v>643</v>
      </c>
    </row>
    <row r="54" spans="1:3">
      <c r="A54" s="3" t="s">
        <v>616</v>
      </c>
    </row>
    <row r="55" spans="1:3">
      <c r="A55" s="4" t="s">
        <v>529</v>
      </c>
      <c r="B55" s="4" t="s">
        <v>620</v>
      </c>
    </row>
    <row r="56" spans="1:3">
      <c r="A56" s="4" t="s">
        <v>644</v>
      </c>
    </row>
    <row r="57" spans="1:3">
      <c r="A57" s="3" t="s">
        <v>616</v>
      </c>
    </row>
    <row r="58" spans="1:3">
      <c r="A58" s="4" t="s">
        <v>56</v>
      </c>
      <c r="B58" s="7" t="n">
        <v>4809</v>
      </c>
    </row>
    <row r="59" spans="1:3">
      <c r="A59" s="4" t="s">
        <v>645</v>
      </c>
    </row>
    <row r="60" spans="1:3">
      <c r="A60" s="3" t="s">
        <v>616</v>
      </c>
    </row>
    <row r="61" spans="1:3">
      <c r="A61" s="4" t="s">
        <v>56</v>
      </c>
      <c r="B61" s="7" t="n">
        <v>726</v>
      </c>
    </row>
    <row r="62" spans="1:3">
      <c r="A62" s="4" t="s">
        <v>646</v>
      </c>
    </row>
    <row r="63" spans="1:3">
      <c r="A63" s="3" t="s">
        <v>616</v>
      </c>
    </row>
    <row r="64" spans="1:3">
      <c r="A64" s="4" t="s">
        <v>647</v>
      </c>
      <c r="B64" s="5" t="n">
        <v>9</v>
      </c>
    </row>
    <row r="65" spans="1:3">
      <c r="A65" s="4" t="s">
        <v>648</v>
      </c>
    </row>
    <row r="66" spans="1:3">
      <c r="A66" s="3" t="s">
        <v>616</v>
      </c>
    </row>
    <row r="67" spans="1:3">
      <c r="A67" s="4" t="s">
        <v>647</v>
      </c>
      <c r="B67" s="5" t="n">
        <v>11</v>
      </c>
    </row>
    <row r="68" spans="1:3">
      <c r="A68" s="4" t="s">
        <v>649</v>
      </c>
    </row>
    <row r="69" spans="1:3">
      <c r="A69" s="3" t="s">
        <v>616</v>
      </c>
    </row>
    <row r="70" spans="1:3">
      <c r="A70" s="4" t="s">
        <v>647</v>
      </c>
      <c r="B70" s="5" t="n">
        <v>10</v>
      </c>
    </row>
    <row r="71" spans="1:3">
      <c r="A71" s="4" t="s">
        <v>650</v>
      </c>
    </row>
    <row r="72" spans="1:3">
      <c r="A72" s="3" t="s">
        <v>616</v>
      </c>
    </row>
    <row r="73" spans="1:3">
      <c r="A73" s="4" t="s">
        <v>56</v>
      </c>
      <c r="C73" s="5" t="n">
        <v>12758</v>
      </c>
    </row>
    <row r="74" spans="1:3">
      <c r="A74" s="4" t="s">
        <v>651</v>
      </c>
    </row>
    <row r="75" spans="1:3">
      <c r="A75" s="3" t="s">
        <v>616</v>
      </c>
    </row>
    <row r="76" spans="1:3">
      <c r="A76" s="4" t="s">
        <v>56</v>
      </c>
      <c r="B76" s="7" t="n">
        <v>14627</v>
      </c>
      <c r="C76" s="7" t="n">
        <v>10574</v>
      </c>
    </row>
    <row r="77" spans="1:3">
      <c r="A77" s="4" t="s">
        <v>652</v>
      </c>
    </row>
    <row r="78" spans="1:3">
      <c r="A78" s="3" t="s">
        <v>616</v>
      </c>
    </row>
    <row r="79" spans="1:3">
      <c r="A79" s="4" t="s">
        <v>529</v>
      </c>
      <c r="B79" s="4" t="s">
        <v>448</v>
      </c>
      <c r="C79" s="4" t="s">
        <v>621</v>
      </c>
    </row>
    <row r="80" spans="1:3">
      <c r="A80" s="4" t="s">
        <v>653</v>
      </c>
    </row>
    <row r="81" spans="1:3">
      <c r="A81" s="3" t="s">
        <v>616</v>
      </c>
    </row>
    <row r="82" spans="1:3">
      <c r="A82" s="4" t="s">
        <v>529</v>
      </c>
      <c r="B82" s="4" t="s">
        <v>620</v>
      </c>
      <c r="C82" s="4" t="s">
        <v>627</v>
      </c>
    </row>
    <row r="83" spans="1:3">
      <c r="A83" s="4" t="s">
        <v>654</v>
      </c>
    </row>
    <row r="84" spans="1:3">
      <c r="A84" s="3" t="s">
        <v>616</v>
      </c>
    </row>
    <row r="85" spans="1:3">
      <c r="A85" s="4" t="s">
        <v>529</v>
      </c>
      <c r="B85" s="4" t="s">
        <v>627</v>
      </c>
      <c r="C85" s="4" t="s">
        <v>448</v>
      </c>
    </row>
    <row r="86" spans="1:3">
      <c r="A86" s="4" t="s">
        <v>655</v>
      </c>
    </row>
    <row r="87" spans="1:3">
      <c r="A87" s="3" t="s">
        <v>616</v>
      </c>
    </row>
    <row r="88" spans="1:3">
      <c r="A88" s="4" t="s">
        <v>56</v>
      </c>
      <c r="B88" s="7" t="n">
        <v>19362</v>
      </c>
      <c r="C88" s="7" t="n">
        <v>30531</v>
      </c>
    </row>
    <row r="89" spans="1:3">
      <c r="A89" s="4" t="s">
        <v>656</v>
      </c>
    </row>
    <row r="90" spans="1:3">
      <c r="A90" s="3" t="s">
        <v>616</v>
      </c>
    </row>
    <row r="91" spans="1:3">
      <c r="A91" s="4" t="s">
        <v>56</v>
      </c>
      <c r="B91" s="7" t="n">
        <v>4210</v>
      </c>
      <c r="C91" s="7" t="n">
        <v>4230</v>
      </c>
    </row>
    <row r="92" spans="1:3">
      <c r="A92" s="4" t="s">
        <v>657</v>
      </c>
    </row>
    <row r="93" spans="1:3">
      <c r="A93" s="3" t="s">
        <v>616</v>
      </c>
    </row>
    <row r="94" spans="1:3">
      <c r="A94" s="4" t="s">
        <v>647</v>
      </c>
      <c r="B94" s="5" t="n">
        <v>4</v>
      </c>
      <c r="C94" s="5" t="n">
        <v>5</v>
      </c>
    </row>
    <row r="95" spans="1:3">
      <c r="A95" s="4" t="s">
        <v>658</v>
      </c>
    </row>
    <row r="96" spans="1:3">
      <c r="A96" s="3" t="s">
        <v>616</v>
      </c>
    </row>
    <row r="97" spans="1:3">
      <c r="A97" s="4" t="s">
        <v>647</v>
      </c>
      <c r="B97" s="5" t="n">
        <v>6</v>
      </c>
      <c r="C97" s="5" t="n">
        <v>7</v>
      </c>
    </row>
    <row r="98" spans="1:3">
      <c r="A98" s="4" t="s">
        <v>659</v>
      </c>
    </row>
    <row r="99" spans="1:3">
      <c r="A99" s="3" t="s">
        <v>616</v>
      </c>
    </row>
    <row r="100" spans="1:3">
      <c r="A100" s="4" t="s">
        <v>647</v>
      </c>
      <c r="B100" s="5" t="n">
        <v>5</v>
      </c>
      <c r="C100" s="5" t="n">
        <v>6</v>
      </c>
    </row>
    <row r="101" spans="1:3">
      <c r="A101" s="4" t="s">
        <v>660</v>
      </c>
    </row>
    <row r="102" spans="1:3">
      <c r="A102" s="3" t="s">
        <v>616</v>
      </c>
    </row>
    <row r="103" spans="1:3">
      <c r="A103" s="4" t="s">
        <v>56</v>
      </c>
      <c r="B103" s="7" t="n">
        <v>4766</v>
      </c>
      <c r="C103" s="7" t="n">
        <v>11681</v>
      </c>
    </row>
    <row r="104" spans="1:3">
      <c r="A104" s="4" t="s">
        <v>661</v>
      </c>
    </row>
    <row r="105" spans="1:3">
      <c r="A105" s="3" t="s">
        <v>616</v>
      </c>
    </row>
    <row r="106" spans="1:3">
      <c r="A106" s="4" t="s">
        <v>529</v>
      </c>
      <c r="B106" s="4" t="s">
        <v>620</v>
      </c>
      <c r="C106" s="4" t="s">
        <v>448</v>
      </c>
    </row>
    <row r="107" spans="1:3">
      <c r="A107" s="4" t="s">
        <v>662</v>
      </c>
    </row>
    <row r="108" spans="1:3">
      <c r="A108" s="3" t="s">
        <v>616</v>
      </c>
    </row>
    <row r="109" spans="1:3">
      <c r="A109" s="4" t="s">
        <v>529</v>
      </c>
      <c r="B109" s="4" t="s">
        <v>631</v>
      </c>
      <c r="C109" s="4" t="s">
        <v>624</v>
      </c>
    </row>
    <row r="110" spans="1:3">
      <c r="A110" s="4" t="s">
        <v>663</v>
      </c>
    </row>
    <row r="111" spans="1:3">
      <c r="A111" s="3" t="s">
        <v>616</v>
      </c>
    </row>
    <row r="112" spans="1:3">
      <c r="A112" s="4" t="s">
        <v>529</v>
      </c>
      <c r="B112" s="4" t="s">
        <v>631</v>
      </c>
      <c r="C112" s="4" t="s">
        <v>664</v>
      </c>
    </row>
    <row r="113" spans="1:3">
      <c r="A113" s="4" t="s">
        <v>665</v>
      </c>
    </row>
    <row r="114" spans="1:3">
      <c r="A114" s="3" t="s">
        <v>616</v>
      </c>
    </row>
    <row r="115" spans="1:3">
      <c r="A115" s="4" t="s">
        <v>56</v>
      </c>
      <c r="B115" s="7" t="n">
        <v>8780</v>
      </c>
      <c r="C115" s="7" t="n">
        <v>5076</v>
      </c>
    </row>
    <row r="116" spans="1:3">
      <c r="A116" s="4" t="s">
        <v>666</v>
      </c>
    </row>
    <row r="117" spans="1:3">
      <c r="A117" s="3" t="s">
        <v>616</v>
      </c>
    </row>
    <row r="118" spans="1:3">
      <c r="A118" s="4" t="s">
        <v>56</v>
      </c>
      <c r="C118" s="7" t="n">
        <v>1206</v>
      </c>
    </row>
    <row r="119" spans="1:3">
      <c r="A119" s="4" t="s">
        <v>667</v>
      </c>
    </row>
    <row r="120" spans="1:3">
      <c r="A120" s="3" t="s">
        <v>616</v>
      </c>
    </row>
    <row r="121" spans="1:3">
      <c r="A121" s="4" t="s">
        <v>529</v>
      </c>
      <c r="C121" s="4" t="s">
        <v>620</v>
      </c>
    </row>
    <row r="122" spans="1:3">
      <c r="A122" s="4" t="s">
        <v>668</v>
      </c>
    </row>
    <row r="123" spans="1:3">
      <c r="A123" s="3" t="s">
        <v>616</v>
      </c>
    </row>
    <row r="124" spans="1:3">
      <c r="A124" s="4" t="s">
        <v>529</v>
      </c>
      <c r="C124" s="4" t="s">
        <v>624</v>
      </c>
    </row>
    <row r="125" spans="1:3">
      <c r="A125" s="4" t="s">
        <v>669</v>
      </c>
    </row>
    <row r="126" spans="1:3">
      <c r="A126" s="3" t="s">
        <v>616</v>
      </c>
    </row>
    <row r="127" spans="1:3">
      <c r="A127" s="4" t="s">
        <v>529</v>
      </c>
      <c r="C127" s="4" t="s">
        <v>631</v>
      </c>
    </row>
    <row r="128" spans="1:3">
      <c r="A128" s="4" t="s">
        <v>670</v>
      </c>
    </row>
    <row r="129" spans="1:3">
      <c r="A129" s="3" t="s">
        <v>616</v>
      </c>
    </row>
    <row r="130" spans="1:3">
      <c r="A130" s="4" t="s">
        <v>56</v>
      </c>
      <c r="C130" s="7" t="n">
        <v>15586</v>
      </c>
    </row>
    <row r="131" spans="1:3">
      <c r="A131" s="4" t="s">
        <v>671</v>
      </c>
    </row>
    <row r="132" spans="1:3">
      <c r="A132" s="3" t="s">
        <v>616</v>
      </c>
    </row>
    <row r="133" spans="1:3">
      <c r="A133" s="4" t="s">
        <v>56</v>
      </c>
      <c r="B133" s="7" t="n">
        <v>3129</v>
      </c>
    </row>
    <row r="134" spans="1:3">
      <c r="A134" s="4" t="s">
        <v>672</v>
      </c>
    </row>
    <row r="135" spans="1:3">
      <c r="A135" s="3" t="s">
        <v>616</v>
      </c>
    </row>
    <row r="136" spans="1:3">
      <c r="A136" s="4" t="s">
        <v>529</v>
      </c>
      <c r="B136" s="4" t="s">
        <v>620</v>
      </c>
    </row>
    <row r="137" spans="1:3">
      <c r="A137" s="4" t="s">
        <v>673</v>
      </c>
    </row>
    <row r="138" spans="1:3">
      <c r="A138" s="3" t="s">
        <v>616</v>
      </c>
    </row>
    <row r="139" spans="1:3">
      <c r="A139" s="4" t="s">
        <v>529</v>
      </c>
      <c r="B139" s="4" t="s">
        <v>624</v>
      </c>
    </row>
    <row r="140" spans="1:3">
      <c r="A140" s="4" t="s">
        <v>674</v>
      </c>
    </row>
    <row r="141" spans="1:3">
      <c r="A141" s="3" t="s">
        <v>616</v>
      </c>
    </row>
    <row r="142" spans="1:3">
      <c r="A142" s="4" t="s">
        <v>529</v>
      </c>
      <c r="B142" s="4" t="s">
        <v>631</v>
      </c>
    </row>
    <row r="143" spans="1:3">
      <c r="A143" s="4" t="s">
        <v>675</v>
      </c>
    </row>
    <row r="144" spans="1:3">
      <c r="A144" s="3" t="s">
        <v>616</v>
      </c>
    </row>
    <row r="145" spans="1:3">
      <c r="A145" s="4" t="s">
        <v>56</v>
      </c>
      <c r="B145" s="7" t="n">
        <v>18120</v>
      </c>
    </row>
    <row r="146" spans="1:3">
      <c r="A146" s="4" t="s">
        <v>676</v>
      </c>
    </row>
    <row r="147" spans="1:3">
      <c r="A147" s="3" t="s">
        <v>616</v>
      </c>
    </row>
    <row r="148" spans="1:3">
      <c r="A148" s="4" t="s">
        <v>56</v>
      </c>
      <c r="B148" s="5" t="n">
        <v>335</v>
      </c>
    </row>
    <row r="149" spans="1:3">
      <c r="A149" s="4" t="s">
        <v>677</v>
      </c>
    </row>
    <row r="150" spans="1:3">
      <c r="A150" s="3" t="s">
        <v>616</v>
      </c>
    </row>
    <row r="151" spans="1:3">
      <c r="A151" s="4" t="s">
        <v>56</v>
      </c>
      <c r="B151" s="7" t="n">
        <v>4284</v>
      </c>
      <c r="C151" s="7" t="n">
        <v>13754</v>
      </c>
    </row>
    <row r="152" spans="1:3">
      <c r="A152" s="4" t="s">
        <v>678</v>
      </c>
    </row>
    <row r="153" spans="1:3">
      <c r="A153" s="3" t="s">
        <v>616</v>
      </c>
    </row>
    <row r="154" spans="1:3">
      <c r="A154" s="4" t="s">
        <v>529</v>
      </c>
      <c r="B154" s="4" t="s">
        <v>415</v>
      </c>
      <c r="C154" s="4" t="s">
        <v>640</v>
      </c>
    </row>
    <row r="155" spans="1:3">
      <c r="A155" s="4" t="s">
        <v>679</v>
      </c>
    </row>
    <row r="156" spans="1:3">
      <c r="A156" s="3" t="s">
        <v>616</v>
      </c>
    </row>
    <row r="157" spans="1:3">
      <c r="A157" s="4" t="s">
        <v>529</v>
      </c>
      <c r="B157" s="4" t="s">
        <v>631</v>
      </c>
      <c r="C157" s="4" t="s">
        <v>626</v>
      </c>
    </row>
    <row r="158" spans="1:3">
      <c r="A158" s="4" t="s">
        <v>680</v>
      </c>
    </row>
    <row r="159" spans="1:3">
      <c r="A159" s="3" t="s">
        <v>616</v>
      </c>
    </row>
    <row r="160" spans="1:3">
      <c r="A160" s="4" t="s">
        <v>529</v>
      </c>
      <c r="B160" s="4" t="s">
        <v>620</v>
      </c>
      <c r="C160" s="4" t="s">
        <v>631</v>
      </c>
    </row>
    <row r="161" spans="1:3">
      <c r="A161" s="4" t="s">
        <v>681</v>
      </c>
    </row>
    <row r="162" spans="1:3">
      <c r="A162" s="3" t="s">
        <v>616</v>
      </c>
    </row>
    <row r="163" spans="1:3">
      <c r="A163" s="4" t="s">
        <v>56</v>
      </c>
      <c r="B163" s="7" t="n">
        <v>22496</v>
      </c>
      <c r="C163" s="7" t="n">
        <v>9137</v>
      </c>
    </row>
    <row r="164" spans="1:3">
      <c r="A164" s="4" t="s">
        <v>682</v>
      </c>
    </row>
    <row r="165" spans="1:3">
      <c r="A165" s="3" t="s">
        <v>616</v>
      </c>
    </row>
    <row r="166" spans="1:3">
      <c r="A166" s="4" t="s">
        <v>56</v>
      </c>
      <c r="C166" s="5" t="n">
        <v>20785</v>
      </c>
    </row>
    <row r="167" spans="1:3">
      <c r="A167" s="4" t="s">
        <v>683</v>
      </c>
    </row>
    <row r="168" spans="1:3">
      <c r="A168" s="3" t="s">
        <v>616</v>
      </c>
    </row>
    <row r="169" spans="1:3">
      <c r="A169" s="4" t="s">
        <v>56</v>
      </c>
      <c r="B169" s="7" t="n">
        <v>1323</v>
      </c>
      <c r="C169" s="7" t="n">
        <v>1352</v>
      </c>
    </row>
    <row r="170" spans="1:3">
      <c r="A170" s="4" t="s">
        <v>684</v>
      </c>
    </row>
    <row r="171" spans="1:3">
      <c r="A171" s="3" t="s">
        <v>616</v>
      </c>
    </row>
    <row r="172" spans="1:3">
      <c r="A172" s="4" t="s">
        <v>529</v>
      </c>
      <c r="B172" s="4" t="s">
        <v>620</v>
      </c>
      <c r="C172" s="4" t="s">
        <v>620</v>
      </c>
    </row>
    <row r="173" spans="1:3">
      <c r="A173" s="4" t="s">
        <v>685</v>
      </c>
    </row>
    <row r="174" spans="1:3">
      <c r="A174" s="3" t="s">
        <v>616</v>
      </c>
    </row>
    <row r="175" spans="1:3">
      <c r="A175" s="4" t="s">
        <v>529</v>
      </c>
      <c r="B175" s="4" t="s">
        <v>686</v>
      </c>
      <c r="C175" s="4" t="s">
        <v>687</v>
      </c>
    </row>
    <row r="176" spans="1:3">
      <c r="A176" s="4" t="s">
        <v>688</v>
      </c>
    </row>
    <row r="177" spans="1:3">
      <c r="A177" s="3" t="s">
        <v>616</v>
      </c>
    </row>
    <row r="178" spans="1:3">
      <c r="A178" s="4" t="s">
        <v>529</v>
      </c>
      <c r="B178" s="4" t="s">
        <v>624</v>
      </c>
      <c r="C178" s="4" t="s">
        <v>633</v>
      </c>
    </row>
    <row r="179" spans="1:3">
      <c r="A179" s="4" t="s">
        <v>689</v>
      </c>
    </row>
    <row r="180" spans="1:3">
      <c r="A180" s="3" t="s">
        <v>616</v>
      </c>
    </row>
    <row r="181" spans="1:3">
      <c r="A181" s="4" t="s">
        <v>56</v>
      </c>
      <c r="B181" s="7" t="n">
        <v>2240</v>
      </c>
      <c r="C181" s="7" t="n">
        <v>1799</v>
      </c>
    </row>
    <row r="182" spans="1:3">
      <c r="A182" s="4" t="s">
        <v>690</v>
      </c>
    </row>
    <row r="183" spans="1:3">
      <c r="A183" s="3" t="s">
        <v>616</v>
      </c>
    </row>
    <row r="184" spans="1:3">
      <c r="A184" s="4" t="s">
        <v>56</v>
      </c>
      <c r="B184" s="7" t="n">
        <v>4150</v>
      </c>
      <c r="C184" s="7" t="n">
        <v>3542</v>
      </c>
    </row>
    <row r="185" spans="1:3">
      <c r="A185" s="4" t="s">
        <v>691</v>
      </c>
    </row>
    <row r="186" spans="1:3">
      <c r="A186" s="3" t="s">
        <v>616</v>
      </c>
    </row>
    <row r="187" spans="1:3">
      <c r="A187" s="4" t="s">
        <v>647</v>
      </c>
      <c r="B187" s="5" t="n">
        <v>4</v>
      </c>
      <c r="C187" s="5" t="n">
        <v>4</v>
      </c>
    </row>
    <row r="188" spans="1:3">
      <c r="A188" s="4" t="s">
        <v>692</v>
      </c>
    </row>
    <row r="189" spans="1:3">
      <c r="A189" s="3" t="s">
        <v>616</v>
      </c>
    </row>
    <row r="190" spans="1:3">
      <c r="A190" s="4" t="s">
        <v>647</v>
      </c>
      <c r="B190" s="5" t="n">
        <v>11</v>
      </c>
      <c r="C190" s="5" t="n">
        <v>11</v>
      </c>
    </row>
    <row r="191" spans="1:3">
      <c r="A191" s="4" t="s">
        <v>693</v>
      </c>
    </row>
    <row r="192" spans="1:3">
      <c r="A192" s="3" t="s">
        <v>616</v>
      </c>
    </row>
    <row r="193" spans="1:3">
      <c r="A193" s="4" t="s">
        <v>647</v>
      </c>
      <c r="B193" s="5" t="n">
        <v>7</v>
      </c>
      <c r="C193" s="5" t="n">
        <v>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694</v>
      </c>
      <c r="B1" s="2" t="s">
        <v>695</v>
      </c>
    </row>
    <row r="2" spans="1:2">
      <c r="A2" s="4" t="s">
        <v>696</v>
      </c>
    </row>
    <row r="3" spans="1:2">
      <c r="A3" s="3" t="s">
        <v>697</v>
      </c>
    </row>
    <row r="4" spans="1:2">
      <c r="A4" s="4" t="s">
        <v>698</v>
      </c>
      <c r="B4" s="7" t="n">
        <v>250000000</v>
      </c>
    </row>
    <row r="5" spans="1:2">
      <c r="A5" s="4" t="s">
        <v>699</v>
      </c>
    </row>
    <row r="6" spans="1:2">
      <c r="A6" s="3" t="s">
        <v>697</v>
      </c>
    </row>
    <row r="7" spans="1:2">
      <c r="A7" s="4" t="s">
        <v>700</v>
      </c>
      <c r="B7" s="5" t="n">
        <v>1</v>
      </c>
    </row>
    <row r="8" spans="1:2">
      <c r="A8" s="4" t="s">
        <v>701</v>
      </c>
      <c r="B8" s="7" t="n">
        <v>1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21"/>
  </cols>
  <sheetData>
    <row r="1" spans="1:8">
      <c r="A1" s="1" t="s">
        <v>702</v>
      </c>
      <c r="B1" s="2" t="s">
        <v>1</v>
      </c>
      <c r="C1" s="2" t="s">
        <v>70</v>
      </c>
    </row>
    <row r="2" spans="1:8">
      <c r="B2" s="2" t="s">
        <v>615</v>
      </c>
      <c r="C2" s="2" t="s">
        <v>318</v>
      </c>
      <c r="D2" s="2" t="s">
        <v>703</v>
      </c>
      <c r="E2" s="2" t="s">
        <v>704</v>
      </c>
      <c r="F2" s="2" t="s">
        <v>705</v>
      </c>
      <c r="G2" s="2" t="s">
        <v>706</v>
      </c>
      <c r="H2" s="2" t="s">
        <v>707</v>
      </c>
    </row>
    <row r="3" spans="1:8">
      <c r="A3" s="3" t="s">
        <v>708</v>
      </c>
    </row>
    <row r="4" spans="1:8">
      <c r="A4" s="4" t="s">
        <v>709</v>
      </c>
      <c r="B4" s="7" t="n">
        <v>453420</v>
      </c>
      <c r="C4" s="7" t="n">
        <v>396924</v>
      </c>
    </row>
    <row r="5" spans="1:8">
      <c r="A5" s="4" t="s">
        <v>710</v>
      </c>
      <c r="B5" s="5" t="n">
        <v>467340</v>
      </c>
      <c r="C5" s="5" t="n">
        <v>388587</v>
      </c>
    </row>
    <row r="6" spans="1:8">
      <c r="A6" s="4" t="s">
        <v>711</v>
      </c>
      <c r="B6" s="5" t="n">
        <v>-13920</v>
      </c>
      <c r="C6" s="5" t="n">
        <v>8337</v>
      </c>
    </row>
    <row r="7" spans="1:8">
      <c r="A7" s="4" t="s">
        <v>712</v>
      </c>
    </row>
    <row r="8" spans="1:8">
      <c r="A8" s="3" t="s">
        <v>708</v>
      </c>
    </row>
    <row r="9" spans="1:8">
      <c r="A9" s="4" t="s">
        <v>709</v>
      </c>
      <c r="B9" s="5" t="n">
        <v>304831</v>
      </c>
      <c r="C9" s="5" t="n">
        <v>271848</v>
      </c>
      <c r="F9" s="10" t="n">
        <v>270200</v>
      </c>
      <c r="H9" s="10" t="n">
        <v>242100</v>
      </c>
    </row>
    <row r="10" spans="1:8">
      <c r="A10" s="4" t="s">
        <v>710</v>
      </c>
      <c r="B10" s="5" t="n">
        <v>322771</v>
      </c>
      <c r="C10" s="5" t="n">
        <v>257652</v>
      </c>
    </row>
    <row r="11" spans="1:8">
      <c r="A11" s="4" t="s">
        <v>711</v>
      </c>
      <c r="B11" s="5" t="n">
        <v>-17940</v>
      </c>
      <c r="C11" s="5" t="n">
        <v>14196</v>
      </c>
    </row>
    <row r="12" spans="1:8">
      <c r="A12" s="4" t="s">
        <v>713</v>
      </c>
    </row>
    <row r="13" spans="1:8">
      <c r="A13" s="3" t="s">
        <v>708</v>
      </c>
    </row>
    <row r="14" spans="1:8">
      <c r="A14" s="4" t="s">
        <v>709</v>
      </c>
      <c r="B14" s="5" t="n">
        <v>84234</v>
      </c>
      <c r="C14" s="5" t="n">
        <v>72565</v>
      </c>
    </row>
    <row r="15" spans="1:8">
      <c r="A15" s="4" t="s">
        <v>710</v>
      </c>
      <c r="B15" s="5" t="n">
        <v>80339</v>
      </c>
      <c r="C15" s="5" t="n">
        <v>78143</v>
      </c>
    </row>
    <row r="16" spans="1:8">
      <c r="A16" s="4" t="s">
        <v>711</v>
      </c>
      <c r="B16" s="5" t="n">
        <v>3895</v>
      </c>
      <c r="C16" s="5" t="n">
        <v>-5578</v>
      </c>
    </row>
    <row r="17" spans="1:8">
      <c r="A17" s="4" t="s">
        <v>714</v>
      </c>
    </row>
    <row r="18" spans="1:8">
      <c r="A18" s="3" t="s">
        <v>708</v>
      </c>
    </row>
    <row r="19" spans="1:8">
      <c r="A19" s="4" t="s">
        <v>709</v>
      </c>
      <c r="B19" s="5" t="n">
        <v>5418</v>
      </c>
      <c r="D19" s="11" t="n">
        <v>5300</v>
      </c>
    </row>
    <row r="20" spans="1:8">
      <c r="A20" s="4" t="s">
        <v>710</v>
      </c>
      <c r="B20" s="5" t="n">
        <v>5504</v>
      </c>
    </row>
    <row r="21" spans="1:8">
      <c r="A21" s="4" t="s">
        <v>711</v>
      </c>
      <c r="B21" s="5" t="n">
        <v>-86</v>
      </c>
    </row>
    <row r="22" spans="1:8">
      <c r="A22" s="4" t="s">
        <v>715</v>
      </c>
    </row>
    <row r="23" spans="1:8">
      <c r="A23" s="3" t="s">
        <v>708</v>
      </c>
    </row>
    <row r="24" spans="1:8">
      <c r="A24" s="4" t="s">
        <v>709</v>
      </c>
      <c r="B24" s="5" t="n">
        <v>58937</v>
      </c>
      <c r="C24" s="5" t="n">
        <v>52511</v>
      </c>
      <c r="E24" s="12" t="n">
        <v>6545000</v>
      </c>
      <c r="G24" s="12" t="n">
        <v>6150000</v>
      </c>
    </row>
    <row r="25" spans="1:8">
      <c r="A25" s="4" t="s">
        <v>710</v>
      </c>
      <c r="B25" s="5" t="n">
        <v>58726</v>
      </c>
      <c r="C25" s="5" t="n">
        <v>52792</v>
      </c>
    </row>
    <row r="26" spans="1:8">
      <c r="A26" s="4" t="s">
        <v>711</v>
      </c>
      <c r="B26" s="7" t="n">
        <v>211</v>
      </c>
      <c r="C26" s="7" t="n">
        <v>-281</v>
      </c>
    </row>
  </sheetData>
  <mergeCells count="3">
    <mergeCell ref="A1:A2"/>
    <mergeCell ref="D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8</v>
      </c>
    </row>
    <row r="3" spans="1:3">
      <c r="A3" s="3" t="s">
        <v>122</v>
      </c>
    </row>
    <row r="4" spans="1:3">
      <c r="A4" s="4" t="s">
        <v>102</v>
      </c>
      <c r="B4" s="7" t="n">
        <v>591651</v>
      </c>
      <c r="C4" s="7" t="n">
        <v>392825</v>
      </c>
    </row>
    <row r="5" spans="1:3">
      <c r="A5" s="3" t="s">
        <v>123</v>
      </c>
    </row>
    <row r="6" spans="1:3">
      <c r="A6" s="4" t="s">
        <v>97</v>
      </c>
      <c r="B6" s="5" t="n">
        <v>-150618</v>
      </c>
      <c r="C6" s="5" t="n">
        <v>-136205</v>
      </c>
    </row>
    <row r="7" spans="1:3">
      <c r="A7" s="4" t="s">
        <v>89</v>
      </c>
      <c r="B7" s="5" t="n">
        <v>9865</v>
      </c>
      <c r="C7" s="5" t="n">
        <v>12076</v>
      </c>
    </row>
    <row r="8" spans="1:3">
      <c r="A8" s="4" t="s">
        <v>85</v>
      </c>
      <c r="B8" s="5" t="n">
        <v>45529</v>
      </c>
      <c r="C8" s="5" t="n">
        <v>48460</v>
      </c>
    </row>
    <row r="9" spans="1:3">
      <c r="A9" s="4" t="s">
        <v>124</v>
      </c>
      <c r="B9" s="5" t="n">
        <v>-58548</v>
      </c>
      <c r="C9" s="5" t="n">
        <v>7095</v>
      </c>
    </row>
    <row r="10" spans="1:3">
      <c r="A10" s="4" t="s">
        <v>125</v>
      </c>
      <c r="B10" s="5" t="n">
        <v>-2926</v>
      </c>
      <c r="C10" s="5" t="n">
        <v>-5674</v>
      </c>
    </row>
    <row r="11" spans="1:3">
      <c r="A11" s="4" t="s">
        <v>126</v>
      </c>
      <c r="B11" s="5" t="n">
        <v>132385</v>
      </c>
      <c r="C11" s="5" t="n">
        <v>85342</v>
      </c>
    </row>
    <row r="12" spans="1:3">
      <c r="A12" s="4" t="s">
        <v>127</v>
      </c>
      <c r="B12" s="5" t="n">
        <v>779</v>
      </c>
      <c r="C12" s="5" t="n">
        <v>5246</v>
      </c>
    </row>
    <row r="13" spans="1:3">
      <c r="A13" s="3" t="s">
        <v>128</v>
      </c>
    </row>
    <row r="14" spans="1:3">
      <c r="A14" s="4" t="s">
        <v>129</v>
      </c>
      <c r="B14" s="5" t="n">
        <v>-238310</v>
      </c>
      <c r="C14" s="5" t="n">
        <v>-204297</v>
      </c>
    </row>
    <row r="15" spans="1:3">
      <c r="A15" s="3" t="s">
        <v>130</v>
      </c>
    </row>
    <row r="16" spans="1:3">
      <c r="A16" s="4" t="s">
        <v>131</v>
      </c>
      <c r="B16" s="5" t="n">
        <v>-422820</v>
      </c>
      <c r="C16" s="5" t="n">
        <v>-633124</v>
      </c>
    </row>
    <row r="17" spans="1:3">
      <c r="A17" s="4" t="s">
        <v>132</v>
      </c>
      <c r="B17" s="5" t="n">
        <v>855993</v>
      </c>
      <c r="C17" s="5" t="n">
        <v>618014</v>
      </c>
    </row>
    <row r="18" spans="1:3">
      <c r="A18" s="4" t="s">
        <v>133</v>
      </c>
      <c r="B18" s="5" t="n">
        <v>-75316</v>
      </c>
      <c r="C18" s="5" t="n">
        <v>-50807</v>
      </c>
    </row>
    <row r="19" spans="1:3">
      <c r="A19" s="4" t="s">
        <v>134</v>
      </c>
      <c r="B19" s="5" t="n">
        <v>163951</v>
      </c>
      <c r="C19" s="5" t="n">
        <v>175008</v>
      </c>
    </row>
    <row r="20" spans="1:3">
      <c r="A20" s="4" t="s">
        <v>135</v>
      </c>
      <c r="B20" s="5" t="n">
        <v>-27036</v>
      </c>
      <c r="C20" s="5" t="n">
        <v>-67599</v>
      </c>
    </row>
    <row r="21" spans="1:3">
      <c r="A21" s="4" t="s">
        <v>136</v>
      </c>
      <c r="B21" s="5" t="n">
        <v>5048</v>
      </c>
      <c r="C21" s="5" t="n">
        <v>0</v>
      </c>
    </row>
    <row r="22" spans="1:3">
      <c r="A22" s="4" t="s">
        <v>137</v>
      </c>
      <c r="B22" s="5" t="n">
        <v>499820</v>
      </c>
      <c r="C22" s="5" t="n">
        <v>41492</v>
      </c>
    </row>
    <row r="23" spans="1:3">
      <c r="A23" s="3" t="s">
        <v>138</v>
      </c>
    </row>
    <row r="24" spans="1:3">
      <c r="A24" s="4" t="s">
        <v>139</v>
      </c>
      <c r="B24" s="5" t="n">
        <v>-10681</v>
      </c>
      <c r="C24" s="5" t="n">
        <v>312298</v>
      </c>
    </row>
    <row r="25" spans="1:3">
      <c r="A25" s="4" t="s">
        <v>140</v>
      </c>
      <c r="B25" s="5" t="n">
        <v>26021</v>
      </c>
      <c r="C25" s="5" t="n">
        <v>-6315</v>
      </c>
    </row>
    <row r="26" spans="1:3">
      <c r="A26" s="4" t="s">
        <v>141</v>
      </c>
      <c r="B26" s="5" t="n">
        <v>276850</v>
      </c>
      <c r="C26" s="5" t="n">
        <v>143178</v>
      </c>
    </row>
    <row r="27" spans="1:3">
      <c r="A27" s="4" t="s">
        <v>142</v>
      </c>
      <c r="B27" s="5" t="n">
        <v>959200</v>
      </c>
      <c r="C27" s="5" t="n">
        <v>3331102</v>
      </c>
    </row>
    <row r="28" spans="1:3">
      <c r="A28" s="4" t="s">
        <v>143</v>
      </c>
      <c r="B28" s="5" t="n">
        <v>1236050</v>
      </c>
      <c r="C28" s="5" t="n">
        <v>762090</v>
      </c>
    </row>
    <row r="29" spans="1:3">
      <c r="A29" s="4" t="s">
        <v>144</v>
      </c>
    </row>
    <row r="30" spans="1:3">
      <c r="A30" s="3" t="s">
        <v>138</v>
      </c>
    </row>
    <row r="31" spans="1:3">
      <c r="A31" s="4" t="s">
        <v>142</v>
      </c>
      <c r="B31" s="5" t="n">
        <v>0</v>
      </c>
      <c r="C31" s="5" t="n">
        <v>-2712190</v>
      </c>
    </row>
    <row r="32" spans="1:3">
      <c r="A32" s="4" t="s">
        <v>61</v>
      </c>
    </row>
    <row r="33" spans="1:3">
      <c r="A33" s="3" t="s">
        <v>128</v>
      </c>
    </row>
    <row r="34" spans="1:3">
      <c r="A34" s="4" t="s">
        <v>145</v>
      </c>
      <c r="B34" s="5" t="n">
        <v>-386</v>
      </c>
      <c r="C34" s="5" t="n">
        <v>-3191</v>
      </c>
    </row>
    <row r="35" spans="1:3">
      <c r="A35" s="4" t="s">
        <v>146</v>
      </c>
      <c r="B35" s="5" t="n">
        <v>45234</v>
      </c>
      <c r="C35" s="5" t="n">
        <v>80271</v>
      </c>
    </row>
    <row r="36" spans="1:3">
      <c r="A36" s="4" t="s">
        <v>147</v>
      </c>
      <c r="B36" s="5" t="n">
        <v>-142086</v>
      </c>
      <c r="C36" s="5" t="n">
        <v>-24895</v>
      </c>
    </row>
    <row r="37" spans="1:3">
      <c r="A37" s="4" t="s">
        <v>148</v>
      </c>
      <c r="B37" s="5" t="n">
        <v>91</v>
      </c>
      <c r="C37" s="5" t="n">
        <v>-509</v>
      </c>
    </row>
    <row r="38" spans="1:3">
      <c r="A38" s="4" t="s">
        <v>149</v>
      </c>
      <c r="B38" s="5" t="n">
        <v>3442</v>
      </c>
      <c r="C38" s="5" t="n">
        <v>-870</v>
      </c>
    </row>
    <row r="39" spans="1:3">
      <c r="A39" s="4" t="s">
        <v>150</v>
      </c>
      <c r="B39" s="5" t="n">
        <v>347416</v>
      </c>
      <c r="C39" s="5" t="n">
        <v>180712</v>
      </c>
    </row>
    <row r="40" spans="1:3">
      <c r="A40" s="4" t="s">
        <v>151</v>
      </c>
      <c r="B40" s="5" t="n">
        <v>-3847188</v>
      </c>
      <c r="C40" s="5" t="n">
        <v>-2554034</v>
      </c>
    </row>
    <row r="41" spans="1:3">
      <c r="A41" s="4" t="s">
        <v>152</v>
      </c>
      <c r="B41" s="5" t="n">
        <v>2784686</v>
      </c>
      <c r="C41" s="5" t="n">
        <v>1762068</v>
      </c>
    </row>
    <row r="42" spans="1:3">
      <c r="A42" s="3" t="s">
        <v>138</v>
      </c>
    </row>
    <row r="43" spans="1:3">
      <c r="A43" s="4" t="s">
        <v>153</v>
      </c>
      <c r="B43" s="5" t="n">
        <v>-7782</v>
      </c>
      <c r="C43" s="5" t="n">
        <v>-7974</v>
      </c>
    </row>
    <row r="44" spans="1:3">
      <c r="A44" s="4" t="s">
        <v>154</v>
      </c>
      <c r="B44" s="5" t="n">
        <v>-1244698</v>
      </c>
      <c r="C44" s="5" t="n">
        <v>0</v>
      </c>
    </row>
    <row r="45" spans="1:3">
      <c r="A45" s="4" t="s">
        <v>155</v>
      </c>
      <c r="B45" s="5" t="n">
        <v>210964</v>
      </c>
      <c r="C45" s="5" t="n">
        <v>116896</v>
      </c>
    </row>
    <row r="46" spans="1:3">
      <c r="A46" s="4" t="s">
        <v>156</v>
      </c>
      <c r="B46" s="5" t="n">
        <v>-41197</v>
      </c>
      <c r="C46" s="5" t="n">
        <v>-54278</v>
      </c>
    </row>
    <row r="47" spans="1:3">
      <c r="A47" s="4" t="s">
        <v>157</v>
      </c>
      <c r="B47" s="5" t="n">
        <v>1218737</v>
      </c>
      <c r="C47" s="5" t="n">
        <v>426292</v>
      </c>
    </row>
    <row r="48" spans="1:3">
      <c r="A48" s="4" t="s">
        <v>158</v>
      </c>
      <c r="B48" s="5" t="n">
        <v>702100</v>
      </c>
      <c r="C48" s="5" t="n">
        <v>389836</v>
      </c>
    </row>
    <row r="49" spans="1:3">
      <c r="A49" s="4" t="s">
        <v>159</v>
      </c>
      <c r="B49" s="5" t="n">
        <v>-367444</v>
      </c>
      <c r="C49" s="5" t="n">
        <v>-208330</v>
      </c>
    </row>
    <row r="50" spans="1:3">
      <c r="A50" s="4" t="s">
        <v>142</v>
      </c>
      <c r="B50" s="5" t="n">
        <v>667730</v>
      </c>
    </row>
    <row r="51" spans="1:3">
      <c r="A51" s="4" t="s">
        <v>143</v>
      </c>
      <c r="B51" s="5" t="n">
        <v>530929</v>
      </c>
    </row>
    <row r="52" spans="1:3">
      <c r="A52" s="4" t="s">
        <v>51</v>
      </c>
    </row>
    <row r="53" spans="1:3">
      <c r="A53" s="3" t="s">
        <v>128</v>
      </c>
    </row>
    <row r="54" spans="1:3">
      <c r="A54" s="4" t="s">
        <v>160</v>
      </c>
      <c r="B54" s="5" t="n">
        <v>6161</v>
      </c>
      <c r="C54" s="5" t="n">
        <v>32268</v>
      </c>
    </row>
    <row r="55" spans="1:3">
      <c r="A55" s="4" t="s">
        <v>161</v>
      </c>
      <c r="B55" s="5" t="n">
        <v>56956</v>
      </c>
      <c r="C55" s="5" t="n">
        <v>-35138</v>
      </c>
    </row>
    <row r="56" spans="1:3">
      <c r="A56" s="4" t="s">
        <v>162</v>
      </c>
      <c r="B56" s="5" t="n">
        <v>-79447</v>
      </c>
      <c r="C56" s="5" t="n">
        <v>-104462</v>
      </c>
    </row>
    <row r="57" spans="1:3">
      <c r="A57" s="4" t="s">
        <v>149</v>
      </c>
      <c r="B57" s="5" t="n">
        <v>18694</v>
      </c>
      <c r="C57" s="5" t="n">
        <v>54318</v>
      </c>
    </row>
    <row r="58" spans="1:3">
      <c r="A58" s="3" t="s">
        <v>138</v>
      </c>
    </row>
    <row r="59" spans="1:3">
      <c r="A59" s="4" t="s">
        <v>163</v>
      </c>
      <c r="B59" s="5" t="n">
        <v>0</v>
      </c>
      <c r="C59" s="5" t="n">
        <v>100000</v>
      </c>
    </row>
    <row r="60" spans="1:3">
      <c r="A60" s="4" t="s">
        <v>153</v>
      </c>
      <c r="B60" s="5" t="n">
        <v>0</v>
      </c>
      <c r="C60" s="5" t="n">
        <v>-1310</v>
      </c>
    </row>
    <row r="61" spans="1:3">
      <c r="A61" s="4" t="s">
        <v>154</v>
      </c>
      <c r="B61" s="5" t="n">
        <v>0</v>
      </c>
      <c r="C61" s="5" t="n">
        <v>-150000</v>
      </c>
    </row>
    <row r="62" spans="1:3">
      <c r="A62" s="4" t="s">
        <v>164</v>
      </c>
      <c r="B62" s="5" t="n">
        <v>-11470</v>
      </c>
      <c r="C62" s="5" t="n">
        <v>-11504</v>
      </c>
    </row>
    <row r="63" spans="1:3">
      <c r="A63" s="4" t="s">
        <v>165</v>
      </c>
      <c r="B63" s="5" t="n">
        <v>-170034</v>
      </c>
      <c r="C63" s="5" t="n">
        <v>-100395</v>
      </c>
    </row>
    <row r="64" spans="1:3">
      <c r="A64" s="4" t="s">
        <v>166</v>
      </c>
      <c r="B64" s="5" t="n">
        <v>-296240</v>
      </c>
      <c r="C64" s="5" t="n">
        <v>-181642</v>
      </c>
    </row>
    <row r="65" spans="1:3">
      <c r="A65" s="4" t="s">
        <v>156</v>
      </c>
      <c r="B65" s="5" t="n">
        <v>-3617</v>
      </c>
      <c r="C65" s="7" t="n">
        <v>-5293</v>
      </c>
    </row>
    <row r="66" spans="1:3">
      <c r="A66" s="4" t="s">
        <v>142</v>
      </c>
      <c r="B66" s="5" t="n">
        <v>291470</v>
      </c>
    </row>
    <row r="67" spans="1:3">
      <c r="A67" s="4" t="s">
        <v>143</v>
      </c>
      <c r="B67" s="7" t="n">
        <v>7051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77</v>
      </c>
      <c r="D1" s="2" t="s">
        <v>1</v>
      </c>
    </row>
    <row r="2" spans="1:5">
      <c r="B2" s="2" t="s">
        <v>2</v>
      </c>
      <c r="C2" s="2" t="s">
        <v>78</v>
      </c>
      <c r="D2" s="2" t="s">
        <v>2</v>
      </c>
      <c r="E2" s="2" t="s">
        <v>78</v>
      </c>
    </row>
    <row r="3" spans="1:5">
      <c r="A3" s="3" t="s">
        <v>717</v>
      </c>
    </row>
    <row r="4" spans="1:5">
      <c r="A4" s="4" t="s">
        <v>718</v>
      </c>
      <c r="B4" s="7" t="n">
        <v>-7252</v>
      </c>
      <c r="C4" s="7" t="n">
        <v>-6086</v>
      </c>
      <c r="D4" s="7" t="n">
        <v>-25531</v>
      </c>
      <c r="E4" s="7" t="n">
        <v>-26569</v>
      </c>
    </row>
    <row r="5" spans="1:5">
      <c r="A5" s="4" t="s">
        <v>719</v>
      </c>
    </row>
    <row r="6" spans="1:5">
      <c r="A6" s="3" t="s">
        <v>717</v>
      </c>
    </row>
    <row r="7" spans="1:5">
      <c r="A7" s="4" t="s">
        <v>718</v>
      </c>
      <c r="B7" s="5" t="n">
        <v>-4141</v>
      </c>
      <c r="C7" s="5" t="n">
        <v>-802</v>
      </c>
      <c r="D7" s="5" t="n">
        <v>-13469</v>
      </c>
      <c r="E7" s="5" t="n">
        <v>-3173</v>
      </c>
    </row>
    <row r="8" spans="1:5">
      <c r="A8" s="4" t="s">
        <v>720</v>
      </c>
    </row>
    <row r="9" spans="1:5">
      <c r="A9" s="3" t="s">
        <v>717</v>
      </c>
    </row>
    <row r="10" spans="1:5">
      <c r="A10" s="4" t="s">
        <v>718</v>
      </c>
      <c r="B10" s="7" t="n">
        <v>-3111</v>
      </c>
      <c r="C10" s="7" t="n">
        <v>-5284</v>
      </c>
      <c r="D10" s="7" t="n">
        <v>-12062</v>
      </c>
      <c r="E10" s="7" t="n">
        <v>-2339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77</v>
      </c>
      <c r="D1" s="2" t="s">
        <v>1</v>
      </c>
    </row>
    <row r="2" spans="1:5">
      <c r="B2" s="2" t="s">
        <v>2</v>
      </c>
      <c r="C2" s="2" t="s">
        <v>78</v>
      </c>
      <c r="D2" s="2" t="s">
        <v>2</v>
      </c>
      <c r="E2" s="2" t="s">
        <v>78</v>
      </c>
    </row>
    <row r="3" spans="1:5">
      <c r="A3" s="3" t="s">
        <v>722</v>
      </c>
    </row>
    <row r="4" spans="1:5">
      <c r="A4" s="4" t="s">
        <v>723</v>
      </c>
      <c r="B4" s="7" t="n">
        <v>-447</v>
      </c>
      <c r="C4" s="7" t="n">
        <v>-2703</v>
      </c>
      <c r="D4" s="7" t="n">
        <v>-4320</v>
      </c>
      <c r="E4" s="7" t="n">
        <v>-4942</v>
      </c>
    </row>
    <row r="5" spans="1:5">
      <c r="A5" s="4" t="s">
        <v>724</v>
      </c>
      <c r="B5" s="5" t="n">
        <v>55</v>
      </c>
      <c r="C5" s="5" t="n">
        <v>294</v>
      </c>
      <c r="D5" s="5" t="n">
        <v>909</v>
      </c>
      <c r="E5" s="5" t="n">
        <v>-728</v>
      </c>
    </row>
    <row r="6" spans="1:5">
      <c r="A6" s="4" t="s">
        <v>725</v>
      </c>
    </row>
    <row r="7" spans="1:5">
      <c r="A7" s="3" t="s">
        <v>722</v>
      </c>
    </row>
    <row r="8" spans="1:5">
      <c r="A8" s="4" t="s">
        <v>723</v>
      </c>
      <c r="B8" s="5" t="n">
        <v>-555</v>
      </c>
      <c r="C8" s="5" t="n">
        <v>368</v>
      </c>
      <c r="D8" s="5" t="n">
        <v>-945</v>
      </c>
      <c r="E8" s="5" t="n">
        <v>-132</v>
      </c>
    </row>
    <row r="9" spans="1:5">
      <c r="A9" s="4" t="s">
        <v>724</v>
      </c>
      <c r="B9" s="5" t="n">
        <v>200</v>
      </c>
      <c r="C9" s="5" t="n">
        <v>-465</v>
      </c>
      <c r="D9" s="5" t="n">
        <v>-210</v>
      </c>
      <c r="E9" s="5" t="n">
        <v>-8</v>
      </c>
    </row>
    <row r="10" spans="1:5">
      <c r="A10" s="4" t="s">
        <v>726</v>
      </c>
    </row>
    <row r="11" spans="1:5">
      <c r="A11" s="3" t="s">
        <v>722</v>
      </c>
    </row>
    <row r="12" spans="1:5">
      <c r="A12" s="4" t="s">
        <v>723</v>
      </c>
      <c r="B12" s="5" t="n">
        <v>70</v>
      </c>
      <c r="C12" s="5" t="n">
        <v>-2395</v>
      </c>
      <c r="D12" s="5" t="n">
        <v>-1398</v>
      </c>
      <c r="E12" s="5" t="n">
        <v>-3285</v>
      </c>
    </row>
    <row r="13" spans="1:5">
      <c r="A13" s="4" t="s">
        <v>724</v>
      </c>
      <c r="B13" s="5" t="n">
        <v>-185</v>
      </c>
      <c r="C13" s="5" t="n">
        <v>683</v>
      </c>
      <c r="D13" s="5" t="n">
        <v>813</v>
      </c>
      <c r="E13" s="5" t="n">
        <v>-713</v>
      </c>
    </row>
    <row r="14" spans="1:5">
      <c r="A14" s="4" t="s">
        <v>727</v>
      </c>
    </row>
    <row r="15" spans="1:5">
      <c r="A15" s="3" t="s">
        <v>722</v>
      </c>
    </row>
    <row r="16" spans="1:5">
      <c r="A16" s="4" t="s">
        <v>723</v>
      </c>
      <c r="B16" s="5" t="n">
        <v>38</v>
      </c>
      <c r="C16" s="5" t="n">
        <v>-676</v>
      </c>
      <c r="D16" s="5" t="n">
        <v>-1977</v>
      </c>
      <c r="E16" s="5" t="n">
        <v>-1525</v>
      </c>
    </row>
    <row r="17" spans="1:5">
      <c r="A17" s="4" t="s">
        <v>724</v>
      </c>
      <c r="B17" s="7" t="n">
        <v>40</v>
      </c>
      <c r="C17" s="7" t="n">
        <v>76</v>
      </c>
      <c r="D17" s="7" t="n">
        <v>306</v>
      </c>
      <c r="E17" s="7" t="n">
        <v>-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27</v>
      </c>
    </row>
    <row r="2" spans="1:3">
      <c r="A2" s="3" t="s">
        <v>729</v>
      </c>
    </row>
    <row r="3" spans="1:3">
      <c r="A3" s="4" t="s">
        <v>30</v>
      </c>
      <c r="B3" s="7" t="n">
        <v>4703</v>
      </c>
      <c r="C3" s="7" t="n">
        <v>16499</v>
      </c>
    </row>
    <row r="4" spans="1:3">
      <c r="A4" s="3" t="s">
        <v>730</v>
      </c>
    </row>
    <row r="5" spans="1:3">
      <c r="A5" s="4" t="s">
        <v>731</v>
      </c>
      <c r="B5" s="5" t="n">
        <v>4536</v>
      </c>
      <c r="C5" s="5" t="n">
        <v>7950</v>
      </c>
    </row>
    <row r="6" spans="1:3">
      <c r="A6" s="4" t="s">
        <v>732</v>
      </c>
      <c r="B6" s="5" t="n">
        <v>0</v>
      </c>
      <c r="C6" s="5" t="n">
        <v>0</v>
      </c>
    </row>
    <row r="7" spans="1:3">
      <c r="A7" s="4" t="s">
        <v>733</v>
      </c>
      <c r="B7" s="5" t="n">
        <v>167</v>
      </c>
      <c r="C7" s="5" t="n">
        <v>8549</v>
      </c>
    </row>
    <row r="8" spans="1:3">
      <c r="A8" s="3" t="s">
        <v>734</v>
      </c>
    </row>
    <row r="9" spans="1:3">
      <c r="A9" s="4" t="s">
        <v>484</v>
      </c>
      <c r="B9" s="5" t="n">
        <v>-18648</v>
      </c>
      <c r="C9" s="5" t="n">
        <v>-8951</v>
      </c>
    </row>
    <row r="10" spans="1:3">
      <c r="A10" s="3" t="s">
        <v>730</v>
      </c>
    </row>
    <row r="11" spans="1:3">
      <c r="A11" s="4" t="s">
        <v>735</v>
      </c>
      <c r="B11" s="5" t="n">
        <v>-4536</v>
      </c>
      <c r="C11" s="5" t="n">
        <v>-7950</v>
      </c>
    </row>
    <row r="12" spans="1:3">
      <c r="A12" s="4" t="s">
        <v>736</v>
      </c>
      <c r="B12" s="5" t="n">
        <v>-26</v>
      </c>
      <c r="C12" s="5" t="n">
        <v>-941</v>
      </c>
    </row>
    <row r="13" spans="1:3">
      <c r="A13" s="4" t="s">
        <v>733</v>
      </c>
      <c r="B13" s="5" t="n">
        <v>-14086</v>
      </c>
      <c r="C13" s="5" t="n">
        <v>-60</v>
      </c>
    </row>
    <row r="14" spans="1:3">
      <c r="A14" s="4" t="s">
        <v>51</v>
      </c>
    </row>
    <row r="15" spans="1:3">
      <c r="A15" s="3" t="s">
        <v>734</v>
      </c>
    </row>
    <row r="16" spans="1:3">
      <c r="A16" s="4" t="s">
        <v>484</v>
      </c>
      <c r="C16" s="5" t="n">
        <v>-7865</v>
      </c>
    </row>
    <row r="17" spans="1:3">
      <c r="A17" s="3" t="s">
        <v>730</v>
      </c>
    </row>
    <row r="18" spans="1:3">
      <c r="A18" s="4" t="s">
        <v>735</v>
      </c>
      <c r="C18" s="5" t="n">
        <v>-7805</v>
      </c>
    </row>
    <row r="19" spans="1:3">
      <c r="A19" s="4" t="s">
        <v>736</v>
      </c>
      <c r="C19" s="5" t="n">
        <v>0</v>
      </c>
    </row>
    <row r="20" spans="1:3">
      <c r="A20" s="4" t="s">
        <v>733</v>
      </c>
      <c r="C20" s="5" t="n">
        <v>-60</v>
      </c>
    </row>
    <row r="21" spans="1:3">
      <c r="A21" s="4" t="s">
        <v>737</v>
      </c>
    </row>
    <row r="22" spans="1:3">
      <c r="A22" s="3" t="s">
        <v>729</v>
      </c>
    </row>
    <row r="23" spans="1:3">
      <c r="A23" s="4" t="s">
        <v>30</v>
      </c>
      <c r="B23" s="5" t="n">
        <v>4391</v>
      </c>
      <c r="C23" s="5" t="n">
        <v>16142</v>
      </c>
    </row>
    <row r="24" spans="1:3">
      <c r="A24" s="3" t="s">
        <v>730</v>
      </c>
    </row>
    <row r="25" spans="1:3">
      <c r="A25" s="4" t="s">
        <v>731</v>
      </c>
      <c r="B25" s="5" t="n">
        <v>4391</v>
      </c>
      <c r="C25" s="5" t="n">
        <v>7805</v>
      </c>
    </row>
    <row r="26" spans="1:3">
      <c r="A26" s="4" t="s">
        <v>732</v>
      </c>
      <c r="B26" s="5" t="n">
        <v>0</v>
      </c>
      <c r="C26" s="5" t="n">
        <v>0</v>
      </c>
    </row>
    <row r="27" spans="1:3">
      <c r="A27" s="4" t="s">
        <v>733</v>
      </c>
      <c r="B27" s="5" t="n">
        <v>0</v>
      </c>
      <c r="C27" s="5" t="n">
        <v>8337</v>
      </c>
    </row>
    <row r="28" spans="1:3">
      <c r="A28" s="3" t="s">
        <v>734</v>
      </c>
    </row>
    <row r="29" spans="1:3">
      <c r="A29" s="4" t="s">
        <v>484</v>
      </c>
      <c r="B29" s="5" t="n">
        <v>-18311</v>
      </c>
      <c r="C29" s="5" t="n">
        <v>-7805</v>
      </c>
    </row>
    <row r="30" spans="1:3">
      <c r="A30" s="3" t="s">
        <v>730</v>
      </c>
    </row>
    <row r="31" spans="1:3">
      <c r="A31" s="4" t="s">
        <v>735</v>
      </c>
      <c r="B31" s="5" t="n">
        <v>-4391</v>
      </c>
      <c r="C31" s="5" t="n">
        <v>-7805</v>
      </c>
    </row>
    <row r="32" spans="1:3">
      <c r="A32" s="4" t="s">
        <v>736</v>
      </c>
      <c r="B32" s="5" t="n">
        <v>0</v>
      </c>
      <c r="C32" s="5" t="n">
        <v>0</v>
      </c>
    </row>
    <row r="33" spans="1:3">
      <c r="A33" s="4" t="s">
        <v>733</v>
      </c>
      <c r="B33" s="5" t="n">
        <v>-13920</v>
      </c>
      <c r="C33" s="5" t="n">
        <v>0</v>
      </c>
    </row>
    <row r="34" spans="1:3">
      <c r="A34" s="4" t="s">
        <v>486</v>
      </c>
    </row>
    <row r="35" spans="1:3">
      <c r="A35" s="3" t="s">
        <v>734</v>
      </c>
    </row>
    <row r="36" spans="1:3">
      <c r="A36" s="4" t="s">
        <v>484</v>
      </c>
      <c r="C36" s="5" t="n">
        <v>-60</v>
      </c>
    </row>
    <row r="37" spans="1:3">
      <c r="A37" s="3" t="s">
        <v>730</v>
      </c>
    </row>
    <row r="38" spans="1:3">
      <c r="A38" s="4" t="s">
        <v>735</v>
      </c>
      <c r="C38" s="5" t="n">
        <v>0</v>
      </c>
    </row>
    <row r="39" spans="1:3">
      <c r="A39" s="4" t="s">
        <v>736</v>
      </c>
      <c r="C39" s="5" t="n">
        <v>0</v>
      </c>
    </row>
    <row r="40" spans="1:3">
      <c r="A40" s="4" t="s">
        <v>733</v>
      </c>
      <c r="C40" s="5" t="n">
        <v>-60</v>
      </c>
    </row>
    <row r="41" spans="1:3">
      <c r="A41" s="4" t="s">
        <v>61</v>
      </c>
    </row>
    <row r="42" spans="1:3">
      <c r="A42" s="3" t="s">
        <v>729</v>
      </c>
    </row>
    <row r="43" spans="1:3">
      <c r="A43" s="4" t="s">
        <v>30</v>
      </c>
      <c r="B43" s="5" t="n">
        <v>312</v>
      </c>
      <c r="C43" s="5" t="n">
        <v>357</v>
      </c>
    </row>
    <row r="44" spans="1:3">
      <c r="A44" s="3" t="s">
        <v>730</v>
      </c>
    </row>
    <row r="45" spans="1:3">
      <c r="A45" s="4" t="s">
        <v>731</v>
      </c>
      <c r="B45" s="5" t="n">
        <v>145</v>
      </c>
      <c r="C45" s="5" t="n">
        <v>145</v>
      </c>
    </row>
    <row r="46" spans="1:3">
      <c r="A46" s="4" t="s">
        <v>732</v>
      </c>
      <c r="B46" s="5" t="n">
        <v>0</v>
      </c>
      <c r="C46" s="5" t="n">
        <v>0</v>
      </c>
    </row>
    <row r="47" spans="1:3">
      <c r="A47" s="4" t="s">
        <v>733</v>
      </c>
      <c r="B47" s="5" t="n">
        <v>167</v>
      </c>
      <c r="C47" s="5" t="n">
        <v>212</v>
      </c>
    </row>
    <row r="48" spans="1:3">
      <c r="A48" s="3" t="s">
        <v>734</v>
      </c>
    </row>
    <row r="49" spans="1:3">
      <c r="A49" s="4" t="s">
        <v>484</v>
      </c>
      <c r="B49" s="5" t="n">
        <v>-337</v>
      </c>
      <c r="C49" s="5" t="n">
        <v>-1086</v>
      </c>
    </row>
    <row r="50" spans="1:3">
      <c r="A50" s="3" t="s">
        <v>730</v>
      </c>
    </row>
    <row r="51" spans="1:3">
      <c r="A51" s="4" t="s">
        <v>735</v>
      </c>
      <c r="B51" s="5" t="n">
        <v>-145</v>
      </c>
      <c r="C51" s="5" t="n">
        <v>-145</v>
      </c>
    </row>
    <row r="52" spans="1:3">
      <c r="A52" s="4" t="s">
        <v>736</v>
      </c>
      <c r="B52" s="5" t="n">
        <v>-26</v>
      </c>
      <c r="C52" s="5" t="n">
        <v>-941</v>
      </c>
    </row>
    <row r="53" spans="1:3">
      <c r="A53" s="4" t="s">
        <v>733</v>
      </c>
      <c r="B53" s="5" t="n">
        <v>-166</v>
      </c>
      <c r="C53" s="5" t="n">
        <v>0</v>
      </c>
    </row>
    <row r="54" spans="1:3">
      <c r="A54" s="4" t="s">
        <v>738</v>
      </c>
    </row>
    <row r="55" spans="1:3">
      <c r="A55" s="3" t="s">
        <v>729</v>
      </c>
    </row>
    <row r="56" spans="1:3">
      <c r="A56" s="4" t="s">
        <v>30</v>
      </c>
      <c r="B56" s="5" t="n">
        <v>146</v>
      </c>
      <c r="C56" s="5" t="n">
        <v>216</v>
      </c>
    </row>
    <row r="57" spans="1:3">
      <c r="A57" s="3" t="s">
        <v>730</v>
      </c>
    </row>
    <row r="58" spans="1:3">
      <c r="A58" s="4" t="s">
        <v>731</v>
      </c>
      <c r="B58" s="5" t="n">
        <v>133</v>
      </c>
      <c r="C58" s="5" t="n">
        <v>4</v>
      </c>
    </row>
    <row r="59" spans="1:3">
      <c r="A59" s="4" t="s">
        <v>732</v>
      </c>
      <c r="B59" s="5" t="n">
        <v>0</v>
      </c>
      <c r="C59" s="5" t="n">
        <v>0</v>
      </c>
    </row>
    <row r="60" spans="1:3">
      <c r="A60" s="4" t="s">
        <v>733</v>
      </c>
      <c r="B60" s="5" t="n">
        <v>13</v>
      </c>
      <c r="C60" s="5" t="n">
        <v>212</v>
      </c>
    </row>
    <row r="61" spans="1:3">
      <c r="A61" s="3" t="s">
        <v>734</v>
      </c>
    </row>
    <row r="62" spans="1:3">
      <c r="A62" s="4" t="s">
        <v>484</v>
      </c>
      <c r="B62" s="5" t="n">
        <v>-299</v>
      </c>
      <c r="C62" s="5" t="n">
        <v>-4</v>
      </c>
    </row>
    <row r="63" spans="1:3">
      <c r="A63" s="3" t="s">
        <v>730</v>
      </c>
    </row>
    <row r="64" spans="1:3">
      <c r="A64" s="4" t="s">
        <v>735</v>
      </c>
      <c r="B64" s="5" t="n">
        <v>-133</v>
      </c>
      <c r="C64" s="5" t="n">
        <v>-4</v>
      </c>
    </row>
    <row r="65" spans="1:3">
      <c r="A65" s="4" t="s">
        <v>736</v>
      </c>
      <c r="B65" s="5" t="n">
        <v>0</v>
      </c>
      <c r="C65" s="5" t="n">
        <v>0</v>
      </c>
    </row>
    <row r="66" spans="1:3">
      <c r="A66" s="4" t="s">
        <v>733</v>
      </c>
      <c r="B66" s="5" t="n">
        <v>-166</v>
      </c>
      <c r="C66" s="5" t="n">
        <v>0</v>
      </c>
    </row>
    <row r="67" spans="1:3">
      <c r="A67" s="4" t="s">
        <v>739</v>
      </c>
    </row>
    <row r="68" spans="1:3">
      <c r="A68" s="3" t="s">
        <v>729</v>
      </c>
    </row>
    <row r="69" spans="1:3">
      <c r="A69" s="4" t="s">
        <v>30</v>
      </c>
      <c r="B69" s="5" t="n">
        <v>159</v>
      </c>
      <c r="C69" s="5" t="n">
        <v>141</v>
      </c>
    </row>
    <row r="70" spans="1:3">
      <c r="A70" s="3" t="s">
        <v>730</v>
      </c>
    </row>
    <row r="71" spans="1:3">
      <c r="A71" s="4" t="s">
        <v>731</v>
      </c>
      <c r="B71" s="5" t="n">
        <v>9</v>
      </c>
      <c r="C71" s="5" t="n">
        <v>141</v>
      </c>
    </row>
    <row r="72" spans="1:3">
      <c r="A72" s="4" t="s">
        <v>732</v>
      </c>
      <c r="B72" s="5" t="n">
        <v>0</v>
      </c>
      <c r="C72" s="5" t="n">
        <v>0</v>
      </c>
    </row>
    <row r="73" spans="1:3">
      <c r="A73" s="4" t="s">
        <v>733</v>
      </c>
      <c r="B73" s="5" t="n">
        <v>150</v>
      </c>
      <c r="C73" s="5" t="n">
        <v>0</v>
      </c>
    </row>
    <row r="74" spans="1:3">
      <c r="A74" s="3" t="s">
        <v>734</v>
      </c>
    </row>
    <row r="75" spans="1:3">
      <c r="A75" s="4" t="s">
        <v>484</v>
      </c>
      <c r="B75" s="5" t="n">
        <v>-9</v>
      </c>
      <c r="C75" s="5" t="n">
        <v>-1082</v>
      </c>
    </row>
    <row r="76" spans="1:3">
      <c r="A76" s="3" t="s">
        <v>730</v>
      </c>
    </row>
    <row r="77" spans="1:3">
      <c r="A77" s="4" t="s">
        <v>735</v>
      </c>
      <c r="B77" s="5" t="n">
        <v>-9</v>
      </c>
      <c r="C77" s="5" t="n">
        <v>-141</v>
      </c>
    </row>
    <row r="78" spans="1:3">
      <c r="A78" s="4" t="s">
        <v>736</v>
      </c>
      <c r="B78" s="5" t="n">
        <v>0</v>
      </c>
      <c r="C78" s="5" t="n">
        <v>-941</v>
      </c>
    </row>
    <row r="79" spans="1:3">
      <c r="A79" s="4" t="s">
        <v>733</v>
      </c>
      <c r="B79" s="5" t="n">
        <v>0</v>
      </c>
      <c r="C79" s="7" t="n">
        <v>0</v>
      </c>
    </row>
    <row r="80" spans="1:3">
      <c r="A80" s="4" t="s">
        <v>537</v>
      </c>
    </row>
    <row r="81" spans="1:3">
      <c r="A81" s="3" t="s">
        <v>729</v>
      </c>
    </row>
    <row r="82" spans="1:3">
      <c r="A82" s="4" t="s">
        <v>30</v>
      </c>
      <c r="B82" s="5" t="n">
        <v>7</v>
      </c>
    </row>
    <row r="83" spans="1:3">
      <c r="A83" s="3" t="s">
        <v>730</v>
      </c>
    </row>
    <row r="84" spans="1:3">
      <c r="A84" s="4" t="s">
        <v>731</v>
      </c>
      <c r="B84" s="5" t="n">
        <v>3</v>
      </c>
    </row>
    <row r="85" spans="1:3">
      <c r="A85" s="4" t="s">
        <v>732</v>
      </c>
      <c r="B85" s="5" t="n">
        <v>0</v>
      </c>
    </row>
    <row r="86" spans="1:3">
      <c r="A86" s="4" t="s">
        <v>733</v>
      </c>
      <c r="B86" s="5" t="n">
        <v>4</v>
      </c>
    </row>
    <row r="87" spans="1:3">
      <c r="A87" s="3" t="s">
        <v>734</v>
      </c>
    </row>
    <row r="88" spans="1:3">
      <c r="A88" s="4" t="s">
        <v>484</v>
      </c>
      <c r="B88" s="5" t="n">
        <v>-29</v>
      </c>
    </row>
    <row r="89" spans="1:3">
      <c r="A89" s="3" t="s">
        <v>730</v>
      </c>
    </row>
    <row r="90" spans="1:3">
      <c r="A90" s="4" t="s">
        <v>735</v>
      </c>
      <c r="B90" s="5" t="n">
        <v>-3</v>
      </c>
    </row>
    <row r="91" spans="1:3">
      <c r="A91" s="4" t="s">
        <v>736</v>
      </c>
      <c r="B91" s="5" t="n">
        <v>-26</v>
      </c>
    </row>
    <row r="92" spans="1:3">
      <c r="A92" s="4" t="s">
        <v>733</v>
      </c>
      <c r="B9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40</v>
      </c>
      <c r="B1" s="2" t="s">
        <v>2</v>
      </c>
      <c r="C1" s="2" t="s">
        <v>27</v>
      </c>
    </row>
    <row r="2" spans="1:3">
      <c r="A2" s="3" t="s">
        <v>741</v>
      </c>
    </row>
    <row r="3" spans="1:3">
      <c r="A3" s="4" t="s">
        <v>742</v>
      </c>
      <c r="B3" s="7" t="n">
        <v>160292</v>
      </c>
      <c r="C3" s="7" t="n">
        <v>138422</v>
      </c>
    </row>
    <row r="4" spans="1:3">
      <c r="A4" s="4" t="s">
        <v>743</v>
      </c>
      <c r="B4" s="5" t="n">
        <v>-51318</v>
      </c>
      <c r="C4" s="5" t="n">
        <v>-45344</v>
      </c>
    </row>
    <row r="5" spans="1:3">
      <c r="A5" s="4" t="s">
        <v>744</v>
      </c>
      <c r="B5" s="5" t="n">
        <v>108974</v>
      </c>
      <c r="C5" s="5" t="n">
        <v>93078</v>
      </c>
    </row>
    <row r="6" spans="1:3">
      <c r="A6" s="4" t="s">
        <v>745</v>
      </c>
    </row>
    <row r="7" spans="1:3">
      <c r="A7" s="3" t="s">
        <v>741</v>
      </c>
    </row>
    <row r="8" spans="1:3">
      <c r="A8" s="4" t="s">
        <v>742</v>
      </c>
      <c r="B8" s="5" t="n">
        <v>25002</v>
      </c>
      <c r="C8" s="5" t="n">
        <v>18771</v>
      </c>
    </row>
    <row r="9" spans="1:3">
      <c r="A9" s="4" t="s">
        <v>746</v>
      </c>
    </row>
    <row r="10" spans="1:3">
      <c r="A10" s="3" t="s">
        <v>741</v>
      </c>
    </row>
    <row r="11" spans="1:3">
      <c r="A11" s="4" t="s">
        <v>742</v>
      </c>
      <c r="B11" s="5" t="n">
        <v>64166</v>
      </c>
      <c r="C11" s="5" t="n">
        <v>49626</v>
      </c>
    </row>
    <row r="12" spans="1:3">
      <c r="A12" s="4" t="s">
        <v>747</v>
      </c>
    </row>
    <row r="13" spans="1:3">
      <c r="A13" s="3" t="s">
        <v>741</v>
      </c>
    </row>
    <row r="14" spans="1:3">
      <c r="A14" s="4" t="s">
        <v>742</v>
      </c>
      <c r="B14" s="5" t="n">
        <v>66120</v>
      </c>
      <c r="C14" s="5" t="n">
        <v>66277</v>
      </c>
    </row>
    <row r="15" spans="1:3">
      <c r="A15" s="4" t="s">
        <v>748</v>
      </c>
    </row>
    <row r="16" spans="1:3">
      <c r="A16" s="3" t="s">
        <v>741</v>
      </c>
    </row>
    <row r="17" spans="1:3">
      <c r="A17" s="4" t="s">
        <v>742</v>
      </c>
      <c r="B17" s="7" t="n">
        <v>5004</v>
      </c>
      <c r="C17" s="7" t="n">
        <v>37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9</v>
      </c>
      <c r="B1" s="2" t="s">
        <v>750</v>
      </c>
      <c r="C1" s="2" t="s">
        <v>2</v>
      </c>
      <c r="D1" s="2" t="s">
        <v>78</v>
      </c>
      <c r="E1" s="2" t="s">
        <v>2</v>
      </c>
      <c r="F1" s="2" t="s">
        <v>78</v>
      </c>
      <c r="G1" s="2" t="s">
        <v>27</v>
      </c>
    </row>
    <row r="2" spans="1:7">
      <c r="A2" s="3" t="s">
        <v>208</v>
      </c>
    </row>
    <row r="3" spans="1:7">
      <c r="A3" s="4" t="s">
        <v>751</v>
      </c>
      <c r="C3" s="7" t="n">
        <v>69300</v>
      </c>
      <c r="E3" s="7" t="n">
        <v>69300</v>
      </c>
      <c r="G3" s="7" t="n">
        <v>69300</v>
      </c>
    </row>
    <row r="4" spans="1:7">
      <c r="A4" s="3" t="s">
        <v>752</v>
      </c>
    </row>
    <row r="5" spans="1:7">
      <c r="A5" s="4" t="s">
        <v>753</v>
      </c>
      <c r="C5" s="5" t="n">
        <v>28017</v>
      </c>
      <c r="E5" s="5" t="n">
        <v>28017</v>
      </c>
      <c r="G5" s="5" t="n">
        <v>28017</v>
      </c>
    </row>
    <row r="6" spans="1:7">
      <c r="A6" s="4" t="s">
        <v>754</v>
      </c>
      <c r="C6" s="5" t="n">
        <v>-12677</v>
      </c>
      <c r="E6" s="5" t="n">
        <v>-12677</v>
      </c>
      <c r="G6" s="5" t="n">
        <v>-9675</v>
      </c>
    </row>
    <row r="7" spans="1:7">
      <c r="A7" s="4" t="s">
        <v>755</v>
      </c>
      <c r="C7" s="5" t="n">
        <v>15340</v>
      </c>
      <c r="E7" s="5" t="n">
        <v>15340</v>
      </c>
      <c r="G7" s="7" t="n">
        <v>18342</v>
      </c>
    </row>
    <row r="8" spans="1:7">
      <c r="A8" s="4" t="s">
        <v>756</v>
      </c>
      <c r="C8" s="5" t="n">
        <v>1000</v>
      </c>
      <c r="D8" s="7" t="n">
        <v>1000</v>
      </c>
      <c r="E8" s="5" t="n">
        <v>3000</v>
      </c>
      <c r="F8" s="7" t="n">
        <v>3000</v>
      </c>
    </row>
    <row r="9" spans="1:7">
      <c r="A9" s="3" t="s">
        <v>757</v>
      </c>
    </row>
    <row r="10" spans="1:7">
      <c r="A10" s="4" t="s">
        <v>758</v>
      </c>
      <c r="C10" s="5" t="n">
        <v>1000</v>
      </c>
      <c r="E10" s="5" t="n">
        <v>1000</v>
      </c>
    </row>
    <row r="11" spans="1:7">
      <c r="A11" s="5" t="n">
        <v>2018</v>
      </c>
      <c r="C11" s="5" t="n">
        <v>4000</v>
      </c>
      <c r="E11" s="5" t="n">
        <v>4000</v>
      </c>
    </row>
    <row r="12" spans="1:7">
      <c r="A12" s="5" t="n">
        <v>2019</v>
      </c>
      <c r="C12" s="5" t="n">
        <v>4000</v>
      </c>
      <c r="E12" s="5" t="n">
        <v>4000</v>
      </c>
    </row>
    <row r="13" spans="1:7">
      <c r="A13" s="5" t="n">
        <v>2020</v>
      </c>
      <c r="C13" s="5" t="n">
        <v>4000</v>
      </c>
      <c r="E13" s="5" t="n">
        <v>4000</v>
      </c>
    </row>
    <row r="14" spans="1:7">
      <c r="A14" s="5" t="n">
        <v>2021</v>
      </c>
      <c r="C14" s="7" t="n">
        <v>2300</v>
      </c>
      <c r="E14" s="7" t="n">
        <v>2300</v>
      </c>
    </row>
    <row r="15" spans="1:7">
      <c r="A15" s="4" t="s">
        <v>759</v>
      </c>
    </row>
    <row r="16" spans="1:7">
      <c r="A16" s="3" t="s">
        <v>760</v>
      </c>
    </row>
    <row r="17" spans="1:7">
      <c r="A17" s="4" t="s">
        <v>761</v>
      </c>
      <c r="B17" s="7" t="n">
        <v>32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v>
      </c>
      <c r="C2" s="2" t="s">
        <v>27</v>
      </c>
    </row>
    <row r="3" spans="1:3">
      <c r="A3" s="3" t="s">
        <v>763</v>
      </c>
    </row>
    <row r="4" spans="1:3">
      <c r="A4" s="4" t="s">
        <v>764</v>
      </c>
      <c r="B4" s="7" t="n">
        <v>-8227000</v>
      </c>
      <c r="C4" s="7" t="n">
        <v>-5041000</v>
      </c>
    </row>
    <row r="5" spans="1:3">
      <c r="A5" s="4" t="s">
        <v>34</v>
      </c>
      <c r="B5" s="5" t="n">
        <v>861871000</v>
      </c>
      <c r="C5" s="5" t="n">
        <v>483956000</v>
      </c>
    </row>
    <row r="6" spans="1:3">
      <c r="A6" s="4" t="s">
        <v>51</v>
      </c>
    </row>
    <row r="7" spans="1:3">
      <c r="A7" s="3" t="s">
        <v>763</v>
      </c>
    </row>
    <row r="8" spans="1:3">
      <c r="A8" s="4" t="s">
        <v>765</v>
      </c>
      <c r="B8" s="5" t="n">
        <v>750000000</v>
      </c>
      <c r="C8" s="5" t="n">
        <v>750000000</v>
      </c>
    </row>
    <row r="9" spans="1:3">
      <c r="A9" s="4" t="s">
        <v>764</v>
      </c>
      <c r="B9" s="5" t="n">
        <v>-3444000</v>
      </c>
      <c r="C9" s="5" t="n">
        <v>-4103000</v>
      </c>
    </row>
    <row r="10" spans="1:3">
      <c r="A10" s="4" t="s">
        <v>34</v>
      </c>
      <c r="B10" s="5" t="n">
        <v>746556000</v>
      </c>
      <c r="C10" s="5" t="n">
        <v>745897000</v>
      </c>
    </row>
    <row r="11" spans="1:3">
      <c r="A11" s="4" t="s">
        <v>766</v>
      </c>
    </row>
    <row r="12" spans="1:3">
      <c r="A12" s="3" t="s">
        <v>763</v>
      </c>
    </row>
    <row r="13" spans="1:3">
      <c r="A13" s="4" t="s">
        <v>765</v>
      </c>
      <c r="B13" s="5" t="n">
        <v>250000000</v>
      </c>
      <c r="C13" s="5" t="n">
        <v>250000000</v>
      </c>
    </row>
    <row r="14" spans="1:3">
      <c r="A14" s="4" t="s">
        <v>767</v>
      </c>
      <c r="B14" s="7" t="n">
        <v>250000000</v>
      </c>
    </row>
    <row r="15" spans="1:3">
      <c r="A15" s="4" t="s">
        <v>768</v>
      </c>
      <c r="B15" s="4" t="s">
        <v>769</v>
      </c>
    </row>
    <row r="16" spans="1:3">
      <c r="A16" s="4" t="s">
        <v>770</v>
      </c>
    </row>
    <row r="17" spans="1:3">
      <c r="A17" s="3" t="s">
        <v>763</v>
      </c>
    </row>
    <row r="18" spans="1:3">
      <c r="A18" s="4" t="s">
        <v>765</v>
      </c>
      <c r="B18" s="7" t="n">
        <v>50000000</v>
      </c>
      <c r="C18" s="5" t="n">
        <v>50000000</v>
      </c>
    </row>
    <row r="19" spans="1:3">
      <c r="A19" s="4" t="s">
        <v>767</v>
      </c>
      <c r="B19" s="7" t="n">
        <v>50000000</v>
      </c>
    </row>
    <row r="20" spans="1:3">
      <c r="A20" s="4" t="s">
        <v>768</v>
      </c>
      <c r="B20" s="4" t="s">
        <v>771</v>
      </c>
    </row>
    <row r="21" spans="1:3">
      <c r="A21" s="4" t="s">
        <v>772</v>
      </c>
    </row>
    <row r="22" spans="1:3">
      <c r="A22" s="3" t="s">
        <v>763</v>
      </c>
    </row>
    <row r="23" spans="1:3">
      <c r="A23" s="4" t="s">
        <v>765</v>
      </c>
      <c r="B23" s="7" t="n">
        <v>100000000</v>
      </c>
      <c r="C23" s="5" t="n">
        <v>100000000</v>
      </c>
    </row>
    <row r="24" spans="1:3">
      <c r="A24" s="4" t="s">
        <v>767</v>
      </c>
      <c r="B24" s="7" t="n">
        <v>100000000</v>
      </c>
    </row>
    <row r="25" spans="1:3">
      <c r="A25" s="4" t="s">
        <v>768</v>
      </c>
      <c r="B25" s="4" t="s">
        <v>773</v>
      </c>
    </row>
    <row r="26" spans="1:3">
      <c r="A26" s="4" t="s">
        <v>774</v>
      </c>
    </row>
    <row r="27" spans="1:3">
      <c r="A27" s="3" t="s">
        <v>763</v>
      </c>
    </row>
    <row r="28" spans="1:3">
      <c r="A28" s="4" t="s">
        <v>765</v>
      </c>
      <c r="B28" s="7" t="n">
        <v>100000000</v>
      </c>
      <c r="C28" s="5" t="n">
        <v>100000000</v>
      </c>
    </row>
    <row r="29" spans="1:3">
      <c r="A29" s="4" t="s">
        <v>767</v>
      </c>
      <c r="B29" s="7" t="n">
        <v>100000000</v>
      </c>
    </row>
    <row r="30" spans="1:3">
      <c r="A30" s="4" t="s">
        <v>768</v>
      </c>
      <c r="B30" s="4" t="s">
        <v>775</v>
      </c>
    </row>
    <row r="31" spans="1:3">
      <c r="A31" s="4" t="s">
        <v>776</v>
      </c>
    </row>
    <row r="32" spans="1:3">
      <c r="A32" s="3" t="s">
        <v>763</v>
      </c>
    </row>
    <row r="33" spans="1:3">
      <c r="A33" s="4" t="s">
        <v>765</v>
      </c>
      <c r="B33" s="7" t="n">
        <v>100000000</v>
      </c>
      <c r="C33" s="5" t="n">
        <v>100000000</v>
      </c>
    </row>
    <row r="34" spans="1:3">
      <c r="A34" s="4" t="s">
        <v>767</v>
      </c>
      <c r="B34" s="7" t="n">
        <v>100000000</v>
      </c>
    </row>
    <row r="35" spans="1:3">
      <c r="A35" s="4" t="s">
        <v>768</v>
      </c>
      <c r="B35" s="4" t="s">
        <v>777</v>
      </c>
    </row>
    <row r="36" spans="1:3">
      <c r="A36" s="4" t="s">
        <v>778</v>
      </c>
    </row>
    <row r="37" spans="1:3">
      <c r="A37" s="3" t="s">
        <v>763</v>
      </c>
    </row>
    <row r="38" spans="1:3">
      <c r="A38" s="4" t="s">
        <v>765</v>
      </c>
      <c r="B38" s="7" t="n">
        <v>150000000</v>
      </c>
      <c r="C38" s="7" t="n">
        <v>150000000</v>
      </c>
    </row>
    <row r="39" spans="1:3">
      <c r="A39" s="4" t="s">
        <v>767</v>
      </c>
      <c r="B39" s="5" t="n">
        <v>250000000</v>
      </c>
    </row>
    <row r="40" spans="1:3">
      <c r="A40" s="4" t="s">
        <v>779</v>
      </c>
    </row>
    <row r="41" spans="1:3">
      <c r="A41" s="3" t="s">
        <v>763</v>
      </c>
    </row>
    <row r="42" spans="1:3">
      <c r="A42" s="4" t="s">
        <v>780</v>
      </c>
      <c r="B42" s="7" t="n">
        <v>500000000</v>
      </c>
    </row>
    <row r="43" spans="1:3">
      <c r="A43" s="4" t="s">
        <v>781</v>
      </c>
      <c r="B43" s="4" t="s">
        <v>782</v>
      </c>
    </row>
    <row r="44" spans="1:3">
      <c r="A44" s="4" t="s">
        <v>68</v>
      </c>
      <c r="B44" s="7" t="n">
        <v>0</v>
      </c>
    </row>
    <row r="45" spans="1:3">
      <c r="A45" s="4" t="s">
        <v>783</v>
      </c>
    </row>
    <row r="46" spans="1:3">
      <c r="A46" s="3" t="s">
        <v>763</v>
      </c>
    </row>
    <row r="47" spans="1:3">
      <c r="A47" s="4" t="s">
        <v>784</v>
      </c>
      <c r="B47" s="4" t="s">
        <v>7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27</v>
      </c>
    </row>
    <row r="2" spans="1:3">
      <c r="A2" s="3" t="s">
        <v>763</v>
      </c>
    </row>
    <row r="3" spans="1:3">
      <c r="A3" s="4" t="s">
        <v>787</v>
      </c>
      <c r="B3" s="7" t="n">
        <v>0</v>
      </c>
    </row>
    <row r="4" spans="1:3">
      <c r="A4" s="5" t="n">
        <v>2018</v>
      </c>
      <c r="B4" s="5" t="n">
        <v>0</v>
      </c>
    </row>
    <row r="5" spans="1:3">
      <c r="A5" s="5" t="n">
        <v>2019</v>
      </c>
      <c r="B5" s="5" t="n">
        <v>250000</v>
      </c>
    </row>
    <row r="6" spans="1:3">
      <c r="A6" s="5" t="n">
        <v>2020</v>
      </c>
      <c r="B6" s="5" t="n">
        <v>0</v>
      </c>
    </row>
    <row r="7" spans="1:3">
      <c r="A7" s="5" t="n">
        <v>2021</v>
      </c>
      <c r="B7" s="5" t="n">
        <v>150000</v>
      </c>
    </row>
    <row r="8" spans="1:3">
      <c r="A8" s="4" t="s">
        <v>788</v>
      </c>
      <c r="B8" s="5" t="n">
        <v>350000</v>
      </c>
    </row>
    <row r="9" spans="1:3">
      <c r="A9" s="4" t="s">
        <v>789</v>
      </c>
      <c r="B9" s="7" t="n">
        <v>750000</v>
      </c>
      <c r="C9" s="7" t="n">
        <v>7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90</v>
      </c>
      <c r="B1" s="2" t="s">
        <v>1</v>
      </c>
    </row>
    <row r="2" spans="1:4">
      <c r="B2" s="2" t="s">
        <v>2</v>
      </c>
      <c r="C2" s="2" t="s">
        <v>791</v>
      </c>
      <c r="D2" s="2" t="s">
        <v>27</v>
      </c>
    </row>
    <row r="3" spans="1:4">
      <c r="A3" s="3" t="s">
        <v>763</v>
      </c>
    </row>
    <row r="4" spans="1:4">
      <c r="A4" s="4" t="s">
        <v>792</v>
      </c>
      <c r="D4" s="7" t="n">
        <v>3054210000</v>
      </c>
    </row>
    <row r="5" spans="1:4">
      <c r="A5" s="4" t="s">
        <v>61</v>
      </c>
    </row>
    <row r="6" spans="1:4">
      <c r="A6" s="3" t="s">
        <v>763</v>
      </c>
    </row>
    <row r="7" spans="1:4">
      <c r="A7" s="4" t="s">
        <v>792</v>
      </c>
      <c r="B7" s="7" t="n">
        <v>3151113000</v>
      </c>
    </row>
    <row r="8" spans="1:4">
      <c r="A8" s="4" t="s">
        <v>765</v>
      </c>
      <c r="B8" s="5" t="n">
        <v>3173940000</v>
      </c>
    </row>
    <row r="9" spans="1:4">
      <c r="A9" s="4" t="s">
        <v>793</v>
      </c>
      <c r="B9" s="5" t="n">
        <v>3800000000</v>
      </c>
      <c r="D9" s="5" t="n">
        <v>3400000000</v>
      </c>
    </row>
    <row r="10" spans="1:4">
      <c r="A10" s="4" t="s">
        <v>51</v>
      </c>
    </row>
    <row r="11" spans="1:4">
      <c r="A11" s="3" t="s">
        <v>763</v>
      </c>
    </row>
    <row r="12" spans="1:4">
      <c r="A12" s="4" t="s">
        <v>765</v>
      </c>
      <c r="B12" s="5" t="n">
        <v>750000000</v>
      </c>
      <c r="D12" s="5" t="n">
        <v>750000000</v>
      </c>
    </row>
    <row r="13" spans="1:4">
      <c r="A13" s="4" t="s">
        <v>794</v>
      </c>
    </row>
    <row r="14" spans="1:4">
      <c r="A14" s="3" t="s">
        <v>763</v>
      </c>
    </row>
    <row r="15" spans="1:4">
      <c r="A15" s="4" t="s">
        <v>792</v>
      </c>
      <c r="B15" s="7" t="n">
        <v>784700000</v>
      </c>
      <c r="D15" s="7" t="n">
        <v>756600000</v>
      </c>
    </row>
    <row r="16" spans="1:4">
      <c r="A16" s="4" t="s">
        <v>795</v>
      </c>
      <c r="B16" s="4" t="s">
        <v>796</v>
      </c>
      <c r="D16" s="4" t="s">
        <v>797</v>
      </c>
    </row>
    <row r="17" spans="1:4">
      <c r="A17" s="4" t="s">
        <v>798</v>
      </c>
      <c r="B17" s="4" t="s">
        <v>415</v>
      </c>
    </row>
    <row r="18" spans="1:4">
      <c r="A18" s="4" t="s">
        <v>799</v>
      </c>
      <c r="B18" s="7" t="n">
        <v>770300000</v>
      </c>
    </row>
    <row r="19" spans="1:4">
      <c r="A19" s="4" t="s">
        <v>800</v>
      </c>
      <c r="B19" s="4" t="s">
        <v>415</v>
      </c>
    </row>
    <row r="20" spans="1:4">
      <c r="A20" s="4" t="s">
        <v>801</v>
      </c>
      <c r="B20" s="7" t="n">
        <v>799600000</v>
      </c>
    </row>
    <row r="21" spans="1:4">
      <c r="A21" s="4" t="s">
        <v>802</v>
      </c>
    </row>
    <row r="22" spans="1:4">
      <c r="A22" s="3" t="s">
        <v>763</v>
      </c>
    </row>
    <row r="23" spans="1:4">
      <c r="A23" s="4" t="s">
        <v>795</v>
      </c>
      <c r="B23" s="4" t="s">
        <v>803</v>
      </c>
    </row>
    <row r="24" spans="1:4">
      <c r="A24" s="4" t="s">
        <v>765</v>
      </c>
      <c r="B24" s="7" t="n">
        <v>870098000</v>
      </c>
      <c r="D24" s="7" t="n">
        <v>488997000</v>
      </c>
    </row>
    <row r="25" spans="1:4">
      <c r="A25" s="4" t="s">
        <v>804</v>
      </c>
    </row>
    <row r="26" spans="1:4">
      <c r="A26" s="3" t="s">
        <v>763</v>
      </c>
    </row>
    <row r="27" spans="1:4">
      <c r="A27" s="4" t="s">
        <v>805</v>
      </c>
      <c r="C27" s="7" t="n">
        <v>17500000</v>
      </c>
    </row>
    <row r="28" spans="1:4">
      <c r="A28" s="4" t="s">
        <v>806</v>
      </c>
      <c r="B28" s="5" t="n">
        <v>0</v>
      </c>
    </row>
    <row r="29" spans="1:4">
      <c r="A29" s="4" t="s">
        <v>807</v>
      </c>
    </row>
    <row r="30" spans="1:4">
      <c r="A30" s="3" t="s">
        <v>763</v>
      </c>
    </row>
    <row r="31" spans="1:4">
      <c r="A31" s="4" t="s">
        <v>765</v>
      </c>
      <c r="B31" s="5" t="n">
        <v>870100000</v>
      </c>
      <c r="D31" s="7" t="n">
        <v>489000000</v>
      </c>
    </row>
    <row r="32" spans="1:4">
      <c r="A32" s="4" t="s">
        <v>808</v>
      </c>
    </row>
    <row r="33" spans="1:4">
      <c r="A33" s="3" t="s">
        <v>763</v>
      </c>
    </row>
    <row r="34" spans="1:4">
      <c r="A34" s="4" t="s">
        <v>809</v>
      </c>
      <c r="B34" s="7" t="n">
        <v>871800000</v>
      </c>
    </row>
    <row r="35" spans="1:4">
      <c r="A35" s="4" t="s">
        <v>810</v>
      </c>
    </row>
    <row r="36" spans="1:4">
      <c r="A36" s="3" t="s">
        <v>763</v>
      </c>
    </row>
    <row r="37" spans="1:4">
      <c r="A37" s="4" t="s">
        <v>811</v>
      </c>
      <c r="B37" s="4" t="s">
        <v>8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27</v>
      </c>
    </row>
    <row r="3" spans="1:3">
      <c r="A3" s="3" t="s">
        <v>763</v>
      </c>
    </row>
    <row r="4" spans="1:3">
      <c r="A4" s="4" t="s">
        <v>764</v>
      </c>
      <c r="B4" s="7" t="n">
        <v>-8227000</v>
      </c>
      <c r="C4" s="7" t="n">
        <v>-5041000</v>
      </c>
    </row>
    <row r="5" spans="1:3">
      <c r="A5" s="4" t="s">
        <v>34</v>
      </c>
      <c r="B5" s="5" t="n">
        <v>861871000</v>
      </c>
      <c r="C5" s="5" t="n">
        <v>483956000</v>
      </c>
    </row>
    <row r="6" spans="1:3">
      <c r="A6" s="4" t="s">
        <v>814</v>
      </c>
    </row>
    <row r="7" spans="1:3">
      <c r="A7" s="3" t="s">
        <v>763</v>
      </c>
    </row>
    <row r="8" spans="1:3">
      <c r="A8" s="4" t="s">
        <v>815</v>
      </c>
      <c r="B8" s="5" t="n">
        <v>870098000</v>
      </c>
      <c r="C8" s="5" t="n">
        <v>488997000</v>
      </c>
    </row>
    <row r="9" spans="1:3">
      <c r="A9" s="4" t="s">
        <v>816</v>
      </c>
      <c r="B9" s="7" t="n">
        <v>870100000</v>
      </c>
    </row>
    <row r="10" spans="1:3">
      <c r="A10" s="4" t="s">
        <v>795</v>
      </c>
      <c r="B10" s="4" t="s">
        <v>803</v>
      </c>
    </row>
    <row r="11" spans="1:3">
      <c r="A11" s="4" t="s">
        <v>817</v>
      </c>
      <c r="B11" s="4" t="s">
        <v>818</v>
      </c>
    </row>
    <row r="12" spans="1:3">
      <c r="A12" s="4" t="s">
        <v>61</v>
      </c>
    </row>
    <row r="13" spans="1:3">
      <c r="A13" s="3" t="s">
        <v>763</v>
      </c>
    </row>
    <row r="14" spans="1:3">
      <c r="A14" s="4" t="s">
        <v>815</v>
      </c>
      <c r="B14" s="7" t="n">
        <v>3173940000</v>
      </c>
    </row>
    <row r="15" spans="1:3">
      <c r="A15" s="4" t="s">
        <v>34</v>
      </c>
      <c r="B15" s="5" t="n">
        <v>3151113000</v>
      </c>
      <c r="C15" s="5" t="n">
        <v>3054210000</v>
      </c>
    </row>
    <row r="16" spans="1:3">
      <c r="A16" s="4" t="s">
        <v>819</v>
      </c>
    </row>
    <row r="17" spans="1:3">
      <c r="A17" s="3" t="s">
        <v>763</v>
      </c>
    </row>
    <row r="18" spans="1:3">
      <c r="A18" s="4" t="s">
        <v>815</v>
      </c>
      <c r="B18" s="7" t="n">
        <v>870100000</v>
      </c>
      <c r="C18" s="7" t="n">
        <v>489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820</v>
      </c>
      <c r="B1" s="2" t="s">
        <v>1</v>
      </c>
      <c r="C1" s="2" t="s">
        <v>70</v>
      </c>
    </row>
    <row r="2" spans="1:3">
      <c r="B2" s="2" t="s">
        <v>2</v>
      </c>
      <c r="C2" s="2" t="s">
        <v>27</v>
      </c>
    </row>
    <row r="3" spans="1:3">
      <c r="A3" s="3" t="s">
        <v>763</v>
      </c>
    </row>
    <row r="4" spans="1:3">
      <c r="A4" s="4" t="s">
        <v>821</v>
      </c>
      <c r="C4" s="7" t="n">
        <v>3054210</v>
      </c>
    </row>
    <row r="5" spans="1:3">
      <c r="A5" s="4" t="s">
        <v>61</v>
      </c>
    </row>
    <row r="6" spans="1:3">
      <c r="A6" s="3" t="s">
        <v>763</v>
      </c>
    </row>
    <row r="7" spans="1:3">
      <c r="A7" s="4" t="s">
        <v>821</v>
      </c>
      <c r="B7" s="7" t="n">
        <v>3151113</v>
      </c>
    </row>
    <row r="8" spans="1:3">
      <c r="A8" s="4" t="s">
        <v>822</v>
      </c>
    </row>
    <row r="9" spans="1:3">
      <c r="A9" s="3" t="s">
        <v>763</v>
      </c>
    </row>
    <row r="10" spans="1:3">
      <c r="A10" s="4" t="s">
        <v>821</v>
      </c>
      <c r="B10" s="7" t="n">
        <v>3040449</v>
      </c>
      <c r="C10" s="7" t="n">
        <v>2953880</v>
      </c>
    </row>
    <row r="11" spans="1:3">
      <c r="A11" s="4" t="s">
        <v>795</v>
      </c>
      <c r="B11" s="4" t="s">
        <v>823</v>
      </c>
      <c r="C11" s="4" t="s">
        <v>824</v>
      </c>
    </row>
    <row r="12" spans="1:3">
      <c r="A12" s="4" t="s">
        <v>817</v>
      </c>
      <c r="B12" s="4" t="s">
        <v>825</v>
      </c>
      <c r="C12" s="4" t="s">
        <v>826</v>
      </c>
    </row>
    <row r="13" spans="1:3">
      <c r="A13" s="4" t="s">
        <v>827</v>
      </c>
    </row>
    <row r="14" spans="1:3">
      <c r="A14" s="3" t="s">
        <v>763</v>
      </c>
    </row>
    <row r="15" spans="1:3">
      <c r="A15" s="4" t="s">
        <v>821</v>
      </c>
      <c r="B15" s="7" t="n">
        <v>110664</v>
      </c>
      <c r="C15" s="7" t="n">
        <v>100330</v>
      </c>
    </row>
    <row r="16" spans="1:3">
      <c r="A16" s="4" t="s">
        <v>817</v>
      </c>
      <c r="B16" s="4" t="s">
        <v>818</v>
      </c>
      <c r="C16" s="4" t="s">
        <v>8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7</v>
      </c>
      <c r="B1" s="2" t="s">
        <v>77</v>
      </c>
      <c r="D1" s="2" t="s">
        <v>1</v>
      </c>
    </row>
    <row r="2" spans="1:6">
      <c r="B2" s="2" t="s">
        <v>2</v>
      </c>
      <c r="C2" s="2" t="s">
        <v>78</v>
      </c>
      <c r="D2" s="2" t="s">
        <v>2</v>
      </c>
      <c r="E2" s="2" t="s">
        <v>78</v>
      </c>
      <c r="F2" s="2" t="s">
        <v>168</v>
      </c>
    </row>
    <row r="3" spans="1:6">
      <c r="A3" s="3" t="s">
        <v>169</v>
      </c>
    </row>
    <row r="4" spans="1:6">
      <c r="A4" s="4" t="s">
        <v>170</v>
      </c>
      <c r="D4" s="7" t="n">
        <v>1885171</v>
      </c>
      <c r="E4" s="7" t="n">
        <v>1808094</v>
      </c>
    </row>
    <row r="5" spans="1:6">
      <c r="A5" s="4" t="s">
        <v>171</v>
      </c>
      <c r="F5" s="7" t="n">
        <v>-122621</v>
      </c>
    </row>
    <row r="6" spans="1:6">
      <c r="A6" s="4" t="s">
        <v>164</v>
      </c>
      <c r="D6" s="5" t="n">
        <v>-11470</v>
      </c>
      <c r="E6" s="5" t="n">
        <v>-11504</v>
      </c>
    </row>
    <row r="7" spans="1:6">
      <c r="A7" s="4" t="s">
        <v>172</v>
      </c>
      <c r="B7" s="7" t="n">
        <v>-5082</v>
      </c>
      <c r="C7" s="7" t="n">
        <v>-3766</v>
      </c>
      <c r="D7" s="5" t="n">
        <v>-14581</v>
      </c>
      <c r="E7" s="5" t="n">
        <v>-11892</v>
      </c>
    </row>
    <row r="8" spans="1:6">
      <c r="A8" s="4" t="s">
        <v>173</v>
      </c>
      <c r="D8" s="5" t="n">
        <v>44681</v>
      </c>
      <c r="E8" s="5" t="n">
        <v>48247</v>
      </c>
    </row>
    <row r="9" spans="1:6">
      <c r="A9" s="4" t="s">
        <v>174</v>
      </c>
      <c r="D9" s="5" t="n">
        <v>-471682</v>
      </c>
      <c r="E9" s="5" t="n">
        <v>-289914</v>
      </c>
    </row>
    <row r="10" spans="1:6">
      <c r="A10" s="4" t="s">
        <v>102</v>
      </c>
      <c r="D10" s="5" t="n">
        <v>569856</v>
      </c>
      <c r="E10" s="5" t="n">
        <v>378575</v>
      </c>
    </row>
    <row r="11" spans="1:6">
      <c r="A11" s="4" t="s">
        <v>175</v>
      </c>
      <c r="B11" s="5" t="n">
        <v>-1693</v>
      </c>
      <c r="C11" s="5" t="n">
        <v>-272</v>
      </c>
      <c r="D11" s="5" t="n">
        <v>-7347</v>
      </c>
      <c r="E11" s="5" t="n">
        <v>3309</v>
      </c>
    </row>
    <row r="12" spans="1:6">
      <c r="A12" s="4" t="s">
        <v>176</v>
      </c>
      <c r="C12" s="5" t="n">
        <v>374</v>
      </c>
      <c r="D12" s="5" t="n">
        <v>60</v>
      </c>
      <c r="E12" s="5" t="n">
        <v>569</v>
      </c>
    </row>
    <row r="13" spans="1:6">
      <c r="A13" s="4" t="s">
        <v>170</v>
      </c>
      <c r="B13" s="5" t="n">
        <v>2009269</v>
      </c>
      <c r="C13" s="5" t="n">
        <v>1814755</v>
      </c>
      <c r="D13" s="5" t="n">
        <v>2009269</v>
      </c>
      <c r="E13" s="5" t="n">
        <v>1814755</v>
      </c>
    </row>
    <row r="14" spans="1:6">
      <c r="A14" s="4" t="s">
        <v>177</v>
      </c>
    </row>
    <row r="15" spans="1:6">
      <c r="A15" s="3" t="s">
        <v>169</v>
      </c>
    </row>
    <row r="16" spans="1:6">
      <c r="A16" s="4" t="s">
        <v>170</v>
      </c>
      <c r="D16" s="5" t="n">
        <v>749618</v>
      </c>
      <c r="E16" s="5" t="n">
        <v>735166</v>
      </c>
    </row>
    <row r="17" spans="1:6">
      <c r="A17" s="4" t="s">
        <v>171</v>
      </c>
      <c r="F17" s="5" t="n">
        <v>-12912</v>
      </c>
    </row>
    <row r="18" spans="1:6">
      <c r="A18" s="4" t="s">
        <v>164</v>
      </c>
      <c r="D18" s="5" t="n">
        <v>-8454</v>
      </c>
      <c r="E18" s="5" t="n">
        <v>-11191</v>
      </c>
    </row>
    <row r="19" spans="1:6">
      <c r="A19" s="4" t="s">
        <v>172</v>
      </c>
      <c r="D19" s="5" t="n">
        <v>14581</v>
      </c>
      <c r="E19" s="5" t="n">
        <v>11892</v>
      </c>
    </row>
    <row r="20" spans="1:6">
      <c r="A20" s="4" t="s">
        <v>173</v>
      </c>
      <c r="D20" s="5" t="n">
        <v>18343</v>
      </c>
      <c r="E20" s="5" t="n">
        <v>19488</v>
      </c>
    </row>
    <row r="21" spans="1:6">
      <c r="A21" s="4" t="s">
        <v>174</v>
      </c>
      <c r="E21" s="5" t="n">
        <v>-1350</v>
      </c>
    </row>
    <row r="22" spans="1:6">
      <c r="A22" s="4" t="s">
        <v>170</v>
      </c>
      <c r="B22" s="5" t="n">
        <v>773736</v>
      </c>
      <c r="C22" s="5" t="n">
        <v>741093</v>
      </c>
      <c r="D22" s="5" t="n">
        <v>773736</v>
      </c>
      <c r="E22" s="5" t="n">
        <v>741093</v>
      </c>
    </row>
    <row r="23" spans="1:6">
      <c r="A23" s="4" t="s">
        <v>178</v>
      </c>
    </row>
    <row r="24" spans="1:6">
      <c r="A24" s="3" t="s">
        <v>169</v>
      </c>
    </row>
    <row r="25" spans="1:6">
      <c r="A25" s="4" t="s">
        <v>170</v>
      </c>
      <c r="D25" s="5" t="n">
        <v>54494</v>
      </c>
      <c r="E25" s="5" t="n">
        <v>0</v>
      </c>
    </row>
    <row r="26" spans="1:6">
      <c r="A26" s="4" t="s">
        <v>174</v>
      </c>
      <c r="D26" s="5" t="n">
        <v>-170034</v>
      </c>
      <c r="E26" s="5" t="n">
        <v>-99045</v>
      </c>
    </row>
    <row r="27" spans="1:6">
      <c r="A27" s="4" t="s">
        <v>102</v>
      </c>
      <c r="D27" s="5" t="n">
        <v>218080</v>
      </c>
      <c r="E27" s="5" t="n">
        <v>135422</v>
      </c>
    </row>
    <row r="28" spans="1:6">
      <c r="A28" s="4" t="s">
        <v>170</v>
      </c>
      <c r="B28" s="5" t="n">
        <v>102892</v>
      </c>
      <c r="C28" s="5" t="n">
        <v>36377</v>
      </c>
      <c r="D28" s="5" t="n">
        <v>102892</v>
      </c>
      <c r="E28" s="5" t="n">
        <v>36377</v>
      </c>
    </row>
    <row r="29" spans="1:6">
      <c r="A29" s="4" t="s">
        <v>179</v>
      </c>
    </row>
    <row r="30" spans="1:6">
      <c r="A30" s="3" t="s">
        <v>169</v>
      </c>
    </row>
    <row r="31" spans="1:6">
      <c r="A31" s="4" t="s">
        <v>170</v>
      </c>
      <c r="D31" s="5" t="n">
        <v>1793</v>
      </c>
      <c r="E31" s="5" t="n">
        <v>-1216</v>
      </c>
    </row>
    <row r="32" spans="1:6">
      <c r="A32" s="4" t="s">
        <v>175</v>
      </c>
      <c r="D32" s="5" t="n">
        <v>-3001</v>
      </c>
      <c r="E32" s="5" t="n">
        <v>1337</v>
      </c>
    </row>
    <row r="33" spans="1:6">
      <c r="A33" s="4" t="s">
        <v>176</v>
      </c>
      <c r="D33" s="5" t="n">
        <v>24</v>
      </c>
      <c r="E33" s="5" t="n">
        <v>230</v>
      </c>
    </row>
    <row r="34" spans="1:6">
      <c r="A34" s="4" t="s">
        <v>170</v>
      </c>
      <c r="B34" s="5" t="n">
        <v>-1184</v>
      </c>
      <c r="C34" s="5" t="n">
        <v>351</v>
      </c>
      <c r="D34" s="5" t="n">
        <v>-1184</v>
      </c>
      <c r="E34" s="5" t="n">
        <v>351</v>
      </c>
    </row>
    <row r="35" spans="1:6">
      <c r="A35" s="4" t="s">
        <v>119</v>
      </c>
    </row>
    <row r="36" spans="1:6">
      <c r="A36" s="3" t="s">
        <v>169</v>
      </c>
    </row>
    <row r="37" spans="1:6">
      <c r="A37" s="4" t="s">
        <v>170</v>
      </c>
      <c r="D37" s="5" t="n">
        <v>1050319</v>
      </c>
      <c r="E37" s="5" t="n">
        <v>1043930</v>
      </c>
    </row>
    <row r="38" spans="1:6">
      <c r="A38" s="4" t="s">
        <v>171</v>
      </c>
      <c r="F38" s="7" t="n">
        <v>-109709</v>
      </c>
    </row>
    <row r="39" spans="1:6">
      <c r="A39" s="4" t="s">
        <v>164</v>
      </c>
      <c r="D39" s="5" t="n">
        <v>-3016</v>
      </c>
      <c r="E39" s="5" t="n">
        <v>-313</v>
      </c>
    </row>
    <row r="40" spans="1:6">
      <c r="A40" s="4" t="s">
        <v>172</v>
      </c>
      <c r="D40" s="5" t="n">
        <v>-14581</v>
      </c>
      <c r="E40" s="5" t="n">
        <v>-11892</v>
      </c>
    </row>
    <row r="41" spans="1:6">
      <c r="A41" s="4" t="s">
        <v>173</v>
      </c>
      <c r="D41" s="5" t="n">
        <v>26338</v>
      </c>
      <c r="E41" s="5" t="n">
        <v>28759</v>
      </c>
    </row>
    <row r="42" spans="1:6">
      <c r="A42" s="4" t="s">
        <v>174</v>
      </c>
      <c r="D42" s="5" t="n">
        <v>-299857</v>
      </c>
      <c r="E42" s="5" t="n">
        <v>-186935</v>
      </c>
    </row>
    <row r="43" spans="1:6">
      <c r="A43" s="4" t="s">
        <v>102</v>
      </c>
      <c r="D43" s="5" t="n">
        <v>350028</v>
      </c>
      <c r="E43" s="5" t="n">
        <v>241785</v>
      </c>
    </row>
    <row r="44" spans="1:6">
      <c r="A44" s="4" t="s">
        <v>175</v>
      </c>
      <c r="B44" s="5" t="n">
        <v>-985</v>
      </c>
      <c r="C44" s="5" t="n">
        <v>-163</v>
      </c>
      <c r="D44" s="5" t="n">
        <v>-4346</v>
      </c>
      <c r="E44" s="5" t="n">
        <v>1972</v>
      </c>
    </row>
    <row r="45" spans="1:6">
      <c r="A45" s="4" t="s">
        <v>176</v>
      </c>
      <c r="C45" s="5" t="n">
        <v>223</v>
      </c>
      <c r="D45" s="5" t="n">
        <v>36</v>
      </c>
      <c r="E45" s="5" t="n">
        <v>339</v>
      </c>
    </row>
    <row r="46" spans="1:6">
      <c r="A46" s="4" t="s">
        <v>170</v>
      </c>
      <c r="B46" s="5" t="n">
        <v>1104921</v>
      </c>
      <c r="C46" s="5" t="n">
        <v>1007936</v>
      </c>
      <c r="D46" s="5" t="n">
        <v>1104921</v>
      </c>
      <c r="E46" s="5" t="n">
        <v>1007936</v>
      </c>
    </row>
    <row r="47" spans="1:6">
      <c r="A47" s="4" t="s">
        <v>120</v>
      </c>
    </row>
    <row r="48" spans="1:6">
      <c r="A48" s="3" t="s">
        <v>169</v>
      </c>
    </row>
    <row r="49" spans="1:6">
      <c r="A49" s="4" t="s">
        <v>170</v>
      </c>
      <c r="D49" s="5" t="n">
        <v>28947</v>
      </c>
      <c r="E49" s="5" t="n">
        <v>30214</v>
      </c>
    </row>
    <row r="50" spans="1:6">
      <c r="A50" s="4" t="s">
        <v>174</v>
      </c>
      <c r="D50" s="5" t="n">
        <v>-1791</v>
      </c>
      <c r="E50" s="5" t="n">
        <v>-2584</v>
      </c>
    </row>
    <row r="51" spans="1:6">
      <c r="A51" s="4" t="s">
        <v>102</v>
      </c>
      <c r="D51" s="5" t="n">
        <v>1748</v>
      </c>
      <c r="E51" s="5" t="n">
        <v>1368</v>
      </c>
    </row>
    <row r="52" spans="1:6">
      <c r="A52" s="4" t="s">
        <v>175</v>
      </c>
      <c r="B52" s="5" t="n">
        <v>0</v>
      </c>
      <c r="C52" s="5" t="n">
        <v>0</v>
      </c>
      <c r="D52" s="5" t="n">
        <v>0</v>
      </c>
      <c r="E52" s="5" t="n">
        <v>0</v>
      </c>
    </row>
    <row r="53" spans="1:6">
      <c r="A53" s="4" t="s">
        <v>176</v>
      </c>
      <c r="C53" s="5" t="n">
        <v>0</v>
      </c>
      <c r="D53" s="5" t="n">
        <v>0</v>
      </c>
      <c r="E53" s="5" t="n">
        <v>0</v>
      </c>
    </row>
    <row r="54" spans="1:6">
      <c r="A54" s="4" t="s">
        <v>170</v>
      </c>
      <c r="B54" s="7" t="n">
        <v>28904</v>
      </c>
      <c r="C54" s="7" t="n">
        <v>28998</v>
      </c>
      <c r="D54" s="7" t="n">
        <v>28904</v>
      </c>
      <c r="E54" s="7" t="n">
        <v>28998</v>
      </c>
    </row>
    <row r="55" spans="1:6">
      <c r="A55" s="4" t="s">
        <v>180</v>
      </c>
    </row>
    <row r="56" spans="1:6">
      <c r="A56" s="3" t="s">
        <v>169</v>
      </c>
    </row>
    <row r="57" spans="1:6">
      <c r="A57" s="4" t="s">
        <v>181</v>
      </c>
      <c r="D57" s="5" t="n">
        <v>63032</v>
      </c>
      <c r="E57" s="5" t="n">
        <v>61970</v>
      </c>
    </row>
    <row r="58" spans="1:6">
      <c r="A58" s="4" t="s">
        <v>182</v>
      </c>
      <c r="D58" s="5" t="n">
        <v>1800</v>
      </c>
      <c r="E58" s="5" t="n">
        <v>1240</v>
      </c>
    </row>
    <row r="59" spans="1:6">
      <c r="A59" s="4" t="s">
        <v>183</v>
      </c>
      <c r="D59" s="5" t="n">
        <v>-21</v>
      </c>
      <c r="E59" s="5" t="n">
        <v>-51</v>
      </c>
    </row>
    <row r="60" spans="1:6">
      <c r="A60" s="4" t="s">
        <v>184</v>
      </c>
      <c r="D60" s="5" t="n">
        <v>-206</v>
      </c>
      <c r="E60" s="5" t="n">
        <v>-245</v>
      </c>
    </row>
    <row r="61" spans="1:6">
      <c r="A61" s="4" t="s">
        <v>181</v>
      </c>
      <c r="B61" s="5" t="n">
        <v>64605</v>
      </c>
      <c r="C61" s="5" t="n">
        <v>62914</v>
      </c>
      <c r="D61" s="5" t="n">
        <v>64605</v>
      </c>
      <c r="E61" s="5" t="n">
        <v>62914</v>
      </c>
    </row>
    <row r="62" spans="1:6">
      <c r="A62" s="4" t="s">
        <v>185</v>
      </c>
    </row>
    <row r="63" spans="1:6">
      <c r="A63" s="3" t="s">
        <v>169</v>
      </c>
    </row>
    <row r="64" spans="1:6">
      <c r="A64" s="4" t="s">
        <v>181</v>
      </c>
      <c r="D64" s="5" t="n">
        <v>91758</v>
      </c>
      <c r="E64" s="5" t="n">
        <v>91938</v>
      </c>
    </row>
    <row r="65" spans="1:6">
      <c r="A65" s="4" t="s">
        <v>182</v>
      </c>
      <c r="D65" s="5" t="n">
        <v>524</v>
      </c>
      <c r="E65" s="5" t="n">
        <v>630</v>
      </c>
    </row>
    <row r="66" spans="1:6">
      <c r="A66" s="4" t="s">
        <v>183</v>
      </c>
      <c r="E66" s="5" t="n">
        <v>-111</v>
      </c>
    </row>
    <row r="67" spans="1:6">
      <c r="A67" s="4" t="s">
        <v>186</v>
      </c>
      <c r="D67" s="5" t="n">
        <v>-515</v>
      </c>
      <c r="E67" s="5" t="n">
        <v>-110</v>
      </c>
    </row>
    <row r="68" spans="1:6">
      <c r="A68" s="4" t="s">
        <v>184</v>
      </c>
      <c r="D68" s="5" t="n">
        <v>-85</v>
      </c>
      <c r="E68" s="5" t="n">
        <v>-308</v>
      </c>
    </row>
    <row r="69" spans="1:6">
      <c r="A69" s="4" t="s">
        <v>181</v>
      </c>
      <c r="B69" s="5" t="n">
        <v>91682</v>
      </c>
      <c r="C69" s="5" t="n">
        <v>92039</v>
      </c>
      <c r="D69" s="5" t="n">
        <v>91682</v>
      </c>
      <c r="E69" s="5" t="n">
        <v>9203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615</v>
      </c>
    </row>
    <row r="2" spans="1:2">
      <c r="A2" s="3" t="s">
        <v>763</v>
      </c>
    </row>
    <row r="3" spans="1:2">
      <c r="A3" s="4" t="s">
        <v>787</v>
      </c>
      <c r="B3" s="7" t="n">
        <v>9917</v>
      </c>
    </row>
    <row r="4" spans="1:2">
      <c r="A4" s="5" t="n">
        <v>2018</v>
      </c>
      <c r="B4" s="5" t="n">
        <v>2892</v>
      </c>
    </row>
    <row r="5" spans="1:2">
      <c r="A5" s="5" t="n">
        <v>2019</v>
      </c>
      <c r="B5" s="5" t="n">
        <v>0</v>
      </c>
    </row>
    <row r="6" spans="1:2">
      <c r="A6" s="5" t="n">
        <v>2020</v>
      </c>
      <c r="B6" s="5" t="n">
        <v>0</v>
      </c>
    </row>
    <row r="7" spans="1:2">
      <c r="A7" s="5" t="n">
        <v>2021</v>
      </c>
      <c r="B7" s="5" t="n">
        <v>0</v>
      </c>
    </row>
    <row r="8" spans="1:2">
      <c r="A8" s="4" t="s">
        <v>788</v>
      </c>
      <c r="B8" s="5" t="n">
        <v>3161131</v>
      </c>
    </row>
    <row r="9" spans="1:2">
      <c r="A9" s="4" t="s">
        <v>789</v>
      </c>
      <c r="B9" s="7" t="n">
        <v>31739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v>
      </c>
    </row>
    <row r="2" spans="1:3">
      <c r="B2" s="2" t="s">
        <v>2</v>
      </c>
      <c r="C2" s="2" t="s">
        <v>78</v>
      </c>
    </row>
    <row r="3" spans="1:3">
      <c r="A3" s="3" t="s">
        <v>831</v>
      </c>
    </row>
    <row r="4" spans="1:3">
      <c r="A4" s="4" t="s">
        <v>515</v>
      </c>
      <c r="B4" s="7" t="n">
        <v>344047</v>
      </c>
      <c r="C4" s="7" t="n">
        <v>38173125</v>
      </c>
    </row>
    <row r="5" spans="1:3">
      <c r="A5" s="4" t="s">
        <v>171</v>
      </c>
      <c r="B5" s="5" t="n">
        <v>0</v>
      </c>
      <c r="C5" s="5" t="n">
        <v>-37969042</v>
      </c>
    </row>
    <row r="6" spans="1:3">
      <c r="A6" s="4" t="s">
        <v>832</v>
      </c>
      <c r="B6" s="5" t="n">
        <v>70817</v>
      </c>
      <c r="C6" s="5" t="n">
        <v>34095</v>
      </c>
    </row>
    <row r="7" spans="1:3">
      <c r="A7" s="4" t="s">
        <v>833</v>
      </c>
      <c r="B7" s="5" t="n">
        <v>210964</v>
      </c>
      <c r="C7" s="5" t="n">
        <v>116896</v>
      </c>
    </row>
    <row r="8" spans="1:3">
      <c r="A8" s="4" t="s">
        <v>517</v>
      </c>
      <c r="B8" s="5" t="n">
        <v>-39397</v>
      </c>
      <c r="C8" s="5" t="n">
        <v>-51694</v>
      </c>
    </row>
    <row r="9" spans="1:3">
      <c r="A9" s="4" t="s">
        <v>102</v>
      </c>
      <c r="B9" s="5" t="n">
        <v>21795</v>
      </c>
      <c r="C9" s="5" t="n">
        <v>14248</v>
      </c>
    </row>
    <row r="10" spans="1:3">
      <c r="A10" s="4" t="s">
        <v>834</v>
      </c>
      <c r="B10" s="5" t="n">
        <v>1128</v>
      </c>
      <c r="C10" s="5" t="n">
        <v>481</v>
      </c>
    </row>
    <row r="11" spans="1:3">
      <c r="A11" s="4" t="s">
        <v>835</v>
      </c>
      <c r="B11" s="5" t="n">
        <v>0</v>
      </c>
      <c r="C11" s="5" t="n">
        <v>1609</v>
      </c>
    </row>
    <row r="12" spans="1:3">
      <c r="A12" s="4" t="s">
        <v>519</v>
      </c>
      <c r="B12" s="7" t="n">
        <v>609354</v>
      </c>
      <c r="C12" s="7" t="n">
        <v>3197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6</v>
      </c>
      <c r="B1" s="2" t="s">
        <v>2</v>
      </c>
      <c r="C1" s="2" t="s">
        <v>27</v>
      </c>
      <c r="D1" s="2" t="s">
        <v>78</v>
      </c>
      <c r="E1" s="2" t="s">
        <v>168</v>
      </c>
    </row>
    <row r="2" spans="1:5">
      <c r="A2" s="3" t="s">
        <v>837</v>
      </c>
    </row>
    <row r="3" spans="1:5">
      <c r="A3" s="4" t="s">
        <v>46</v>
      </c>
      <c r="B3" s="7" t="n">
        <v>2009269</v>
      </c>
      <c r="C3" s="7" t="n">
        <v>1885171</v>
      </c>
      <c r="D3" s="7" t="n">
        <v>1814755</v>
      </c>
      <c r="E3" s="7" t="n">
        <v>1808094</v>
      </c>
    </row>
    <row r="4" spans="1:5">
      <c r="A4" s="4" t="s">
        <v>838</v>
      </c>
    </row>
    <row r="5" spans="1:5">
      <c r="A5" s="3" t="s">
        <v>837</v>
      </c>
    </row>
    <row r="6" spans="1:5">
      <c r="A6" s="4" t="s">
        <v>181</v>
      </c>
      <c r="B6" s="5" t="n">
        <v>91682408</v>
      </c>
      <c r="C6" s="5" t="n">
        <v>91758067</v>
      </c>
    </row>
    <row r="7" spans="1:5">
      <c r="A7" s="4" t="s">
        <v>46</v>
      </c>
      <c r="B7" s="7" t="n">
        <v>1096523</v>
      </c>
      <c r="C7" s="7" t="n">
        <v>1040274</v>
      </c>
    </row>
    <row r="8" spans="1:5">
      <c r="A8" s="4" t="s">
        <v>839</v>
      </c>
    </row>
    <row r="9" spans="1:5">
      <c r="A9" s="3" t="s">
        <v>837</v>
      </c>
    </row>
    <row r="10" spans="1:5">
      <c r="A10" s="4" t="s">
        <v>840</v>
      </c>
      <c r="B10" s="5" t="n">
        <v>156287873</v>
      </c>
      <c r="C10" s="5" t="n">
        <v>154790343</v>
      </c>
    </row>
    <row r="11" spans="1:5">
      <c r="A11" s="4" t="s">
        <v>46</v>
      </c>
      <c r="B11" s="7" t="n">
        <v>1869205</v>
      </c>
      <c r="C11" s="7" t="n">
        <v>1754882</v>
      </c>
    </row>
    <row r="12" spans="1:5">
      <c r="A12" s="4" t="s">
        <v>841</v>
      </c>
    </row>
    <row r="13" spans="1:5">
      <c r="A13" s="3" t="s">
        <v>837</v>
      </c>
    </row>
    <row r="14" spans="1:5">
      <c r="A14" s="4" t="s">
        <v>46</v>
      </c>
      <c r="B14" s="7" t="n">
        <v>8398</v>
      </c>
      <c r="C14" s="7" t="n">
        <v>100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77</v>
      </c>
      <c r="D1" s="2" t="s">
        <v>1</v>
      </c>
    </row>
    <row r="2" spans="1:5">
      <c r="B2" s="2" t="s">
        <v>2</v>
      </c>
      <c r="C2" s="2" t="s">
        <v>78</v>
      </c>
      <c r="D2" s="2" t="s">
        <v>2</v>
      </c>
      <c r="E2" s="2" t="s">
        <v>78</v>
      </c>
    </row>
    <row r="3" spans="1:5">
      <c r="A3" s="3" t="s">
        <v>843</v>
      </c>
    </row>
    <row r="4" spans="1:5">
      <c r="A4" s="4" t="s">
        <v>108</v>
      </c>
      <c r="B4" s="5" t="n">
        <v>64394</v>
      </c>
      <c r="C4" s="5" t="n">
        <v>62755</v>
      </c>
      <c r="D4" s="5" t="n">
        <v>63875</v>
      </c>
      <c r="E4" s="5" t="n">
        <v>62424</v>
      </c>
    </row>
    <row r="5" spans="1:5">
      <c r="A5" s="3" t="s">
        <v>844</v>
      </c>
    </row>
    <row r="6" spans="1:5">
      <c r="A6" s="4" t="s">
        <v>845</v>
      </c>
      <c r="B6" s="7" t="n">
        <v>134377</v>
      </c>
      <c r="C6" s="7" t="n">
        <v>168823</v>
      </c>
      <c r="D6" s="7" t="n">
        <v>591651</v>
      </c>
      <c r="E6" s="7" t="n">
        <v>392825</v>
      </c>
    </row>
    <row r="7" spans="1:5">
      <c r="A7" s="3" t="s">
        <v>846</v>
      </c>
    </row>
    <row r="8" spans="1:5">
      <c r="A8" s="4" t="s">
        <v>847</v>
      </c>
      <c r="B8" s="5" t="n">
        <v>-13857</v>
      </c>
      <c r="C8" s="5" t="n">
        <v>-8567</v>
      </c>
      <c r="D8" s="5" t="n">
        <v>-31700</v>
      </c>
      <c r="E8" s="5" t="n">
        <v>-29818</v>
      </c>
    </row>
    <row r="9" spans="1:5">
      <c r="A9" s="4" t="s">
        <v>104</v>
      </c>
      <c r="B9" s="7" t="n">
        <v>45841</v>
      </c>
      <c r="C9" s="7" t="n">
        <v>58297</v>
      </c>
      <c r="D9" s="7" t="n">
        <v>218080</v>
      </c>
      <c r="E9" s="7" t="n">
        <v>135422</v>
      </c>
    </row>
    <row r="10" spans="1:5">
      <c r="A10" s="4" t="s">
        <v>848</v>
      </c>
    </row>
    <row r="11" spans="1:5">
      <c r="A11" s="3" t="s">
        <v>843</v>
      </c>
    </row>
    <row r="12" spans="1:5">
      <c r="A12" s="4" t="s">
        <v>108</v>
      </c>
      <c r="B12" s="5" t="n">
        <v>91864</v>
      </c>
      <c r="C12" s="5" t="n">
        <v>92190</v>
      </c>
      <c r="D12" s="5" t="n">
        <v>91750</v>
      </c>
      <c r="E12" s="5" t="n">
        <v>92181</v>
      </c>
    </row>
    <row r="13" spans="1:5">
      <c r="A13" s="3" t="s">
        <v>844</v>
      </c>
    </row>
    <row r="14" spans="1:5">
      <c r="A14" s="4" t="s">
        <v>845</v>
      </c>
      <c r="B14" s="7" t="n">
        <v>77822</v>
      </c>
      <c r="C14" s="7" t="n">
        <v>96053</v>
      </c>
      <c r="D14" s="7" t="n">
        <v>348058</v>
      </c>
      <c r="E14" s="7" t="n">
        <v>238135</v>
      </c>
    </row>
    <row r="15" spans="1:5">
      <c r="A15" s="4" t="s">
        <v>849</v>
      </c>
    </row>
    <row r="16" spans="1:5">
      <c r="A16" s="3" t="s">
        <v>843</v>
      </c>
    </row>
    <row r="17" spans="1:5">
      <c r="A17" s="4" t="s">
        <v>108</v>
      </c>
      <c r="B17" s="5" t="n">
        <v>64394</v>
      </c>
      <c r="C17" s="5" t="n">
        <v>62755</v>
      </c>
      <c r="D17" s="5" t="n">
        <v>63875</v>
      </c>
      <c r="E17" s="5" t="n">
        <v>62424</v>
      </c>
    </row>
    <row r="18" spans="1:5">
      <c r="A18" s="3" t="s">
        <v>844</v>
      </c>
    </row>
    <row r="19" spans="1:5">
      <c r="A19" s="4" t="s">
        <v>845</v>
      </c>
      <c r="B19" s="7" t="n">
        <v>54552</v>
      </c>
      <c r="C19" s="7" t="n">
        <v>65384</v>
      </c>
      <c r="D19" s="7" t="n">
        <v>242479</v>
      </c>
      <c r="E19" s="7" t="n">
        <v>161396</v>
      </c>
    </row>
    <row r="20" spans="1:5">
      <c r="A20" s="4" t="s">
        <v>839</v>
      </c>
    </row>
    <row r="21" spans="1:5">
      <c r="A21" s="3" t="s">
        <v>843</v>
      </c>
    </row>
    <row r="22" spans="1:5">
      <c r="A22" s="4" t="s">
        <v>108</v>
      </c>
      <c r="B22" s="5" t="n">
        <v>156258</v>
      </c>
      <c r="C22" s="5" t="n">
        <v>154945</v>
      </c>
      <c r="D22" s="5" t="n">
        <v>155625</v>
      </c>
      <c r="E22" s="5" t="n">
        <v>154605</v>
      </c>
    </row>
    <row r="23" spans="1:5">
      <c r="A23" s="3" t="s">
        <v>844</v>
      </c>
    </row>
    <row r="24" spans="1:5">
      <c r="A24" s="4" t="s">
        <v>845</v>
      </c>
      <c r="B24" s="7" t="n">
        <v>132374</v>
      </c>
      <c r="C24" s="7" t="n">
        <v>161437</v>
      </c>
      <c r="D24" s="7" t="n">
        <v>590537</v>
      </c>
      <c r="E24" s="7" t="n">
        <v>399531</v>
      </c>
    </row>
    <row r="25" spans="1:5">
      <c r="A25" s="3" t="s">
        <v>846</v>
      </c>
    </row>
    <row r="26" spans="1:5">
      <c r="A26" s="4" t="s">
        <v>848</v>
      </c>
      <c r="B26" s="5" t="n">
        <v>724</v>
      </c>
      <c r="C26" s="5" t="n">
        <v>1230</v>
      </c>
      <c r="D26" s="5" t="n">
        <v>1970</v>
      </c>
      <c r="E26" s="5" t="n">
        <v>3650</v>
      </c>
    </row>
    <row r="27" spans="1:5">
      <c r="A27" s="4" t="s">
        <v>17</v>
      </c>
    </row>
    <row r="28" spans="1:5">
      <c r="A28" s="3" t="s">
        <v>846</v>
      </c>
    </row>
    <row r="29" spans="1:5">
      <c r="A29" s="4" t="s">
        <v>850</v>
      </c>
      <c r="B29" s="5" t="n">
        <v>54552</v>
      </c>
      <c r="C29" s="5" t="n">
        <v>65384</v>
      </c>
      <c r="D29" s="5" t="n">
        <v>242479</v>
      </c>
      <c r="E29" s="5" t="n">
        <v>161396</v>
      </c>
    </row>
    <row r="30" spans="1:5">
      <c r="A30" s="4" t="s">
        <v>851</v>
      </c>
      <c r="B30" s="5" t="n">
        <v>-62</v>
      </c>
      <c r="C30" s="5" t="n">
        <v>-182</v>
      </c>
      <c r="D30" s="5" t="n">
        <v>-549</v>
      </c>
      <c r="E30" s="5" t="n">
        <v>-647</v>
      </c>
    </row>
    <row r="31" spans="1:5">
      <c r="A31" s="4" t="s">
        <v>847</v>
      </c>
      <c r="B31" s="5" t="n">
        <v>-8649</v>
      </c>
      <c r="C31" s="5" t="n">
        <v>-6905</v>
      </c>
      <c r="D31" s="5" t="n">
        <v>-23850</v>
      </c>
      <c r="E31" s="5" t="n">
        <v>-25327</v>
      </c>
    </row>
    <row r="32" spans="1:5">
      <c r="A32" s="4" t="s">
        <v>104</v>
      </c>
      <c r="B32" s="7" t="n">
        <v>45841</v>
      </c>
      <c r="C32" s="7" t="n">
        <v>58297</v>
      </c>
      <c r="D32" s="7" t="n">
        <v>218080</v>
      </c>
      <c r="E32" s="7" t="n">
        <v>13542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2</v>
      </c>
      <c r="B1" s="2" t="s">
        <v>77</v>
      </c>
      <c r="D1" s="2" t="s">
        <v>1</v>
      </c>
    </row>
    <row r="2" spans="1:5">
      <c r="B2" s="2" t="s">
        <v>2</v>
      </c>
      <c r="C2" s="2" t="s">
        <v>78</v>
      </c>
      <c r="D2" s="2" t="s">
        <v>2</v>
      </c>
      <c r="E2" s="2" t="s">
        <v>78</v>
      </c>
    </row>
    <row r="3" spans="1:5">
      <c r="A3" s="3" t="s">
        <v>217</v>
      </c>
    </row>
    <row r="4" spans="1:5">
      <c r="A4" s="4" t="s">
        <v>104</v>
      </c>
      <c r="B4" s="7" t="n">
        <v>45841</v>
      </c>
      <c r="C4" s="7" t="n">
        <v>58297</v>
      </c>
      <c r="D4" s="7" t="n">
        <v>218080</v>
      </c>
      <c r="E4" s="7" t="n">
        <v>135422</v>
      </c>
    </row>
    <row r="5" spans="1:5">
      <c r="A5" s="4" t="s">
        <v>172</v>
      </c>
      <c r="B5" s="5" t="n">
        <v>5082</v>
      </c>
      <c r="C5" s="5" t="n">
        <v>3766</v>
      </c>
      <c r="D5" s="5" t="n">
        <v>14581</v>
      </c>
      <c r="E5" s="5" t="n">
        <v>11892</v>
      </c>
    </row>
    <row r="6" spans="1:5">
      <c r="A6" s="4" t="s">
        <v>853</v>
      </c>
      <c r="B6" s="7" t="n">
        <v>50923</v>
      </c>
      <c r="C6" s="7" t="n">
        <v>62063</v>
      </c>
      <c r="D6" s="7" t="n">
        <v>232661</v>
      </c>
      <c r="E6" s="7" t="n">
        <v>14731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4</v>
      </c>
      <c r="B1" s="2" t="s">
        <v>77</v>
      </c>
      <c r="D1" s="2" t="s">
        <v>1</v>
      </c>
    </row>
    <row r="2" spans="1:5">
      <c r="B2" s="2" t="s">
        <v>2</v>
      </c>
      <c r="C2" s="2" t="s">
        <v>78</v>
      </c>
      <c r="D2" s="2" t="s">
        <v>2</v>
      </c>
      <c r="E2" s="2" t="s">
        <v>78</v>
      </c>
    </row>
    <row r="3" spans="1:5">
      <c r="A3" s="3" t="s">
        <v>220</v>
      </c>
    </row>
    <row r="4" spans="1:5">
      <c r="A4" s="4" t="s">
        <v>104</v>
      </c>
      <c r="B4" s="7" t="n">
        <v>45841</v>
      </c>
      <c r="C4" s="7" t="n">
        <v>58297</v>
      </c>
      <c r="D4" s="7" t="n">
        <v>218080</v>
      </c>
      <c r="E4" s="7" t="n">
        <v>135422</v>
      </c>
    </row>
    <row r="5" spans="1:5">
      <c r="A5" s="4" t="s">
        <v>855</v>
      </c>
      <c r="B5" s="5" t="n">
        <v>64394</v>
      </c>
      <c r="C5" s="5" t="n">
        <v>62755</v>
      </c>
      <c r="D5" s="5" t="n">
        <v>63875</v>
      </c>
      <c r="E5" s="5" t="n">
        <v>62424</v>
      </c>
    </row>
    <row r="6" spans="1:5">
      <c r="A6" s="4" t="s">
        <v>856</v>
      </c>
      <c r="B6" s="8" t="n">
        <v>0.71</v>
      </c>
      <c r="C6" s="8" t="n">
        <v>0.93</v>
      </c>
      <c r="D6" s="8" t="n">
        <v>3.41</v>
      </c>
      <c r="E6" s="8" t="n">
        <v>2.1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857</v>
      </c>
      <c r="B1" s="2" t="s">
        <v>77</v>
      </c>
      <c r="C1" s="2" t="s">
        <v>1</v>
      </c>
    </row>
    <row r="2" spans="1:3">
      <c r="B2" s="2" t="s">
        <v>858</v>
      </c>
      <c r="C2" s="2" t="s">
        <v>858</v>
      </c>
    </row>
    <row r="3" spans="1:3">
      <c r="A3" s="4" t="s">
        <v>859</v>
      </c>
    </row>
    <row r="4" spans="1:3">
      <c r="A4" s="3" t="s">
        <v>860</v>
      </c>
    </row>
    <row r="5" spans="1:3">
      <c r="A5" s="4" t="s">
        <v>861</v>
      </c>
      <c r="C5" s="4" t="s">
        <v>333</v>
      </c>
    </row>
    <row r="6" spans="1:3">
      <c r="A6" s="4" t="s">
        <v>862</v>
      </c>
    </row>
    <row r="7" spans="1:3">
      <c r="A7" s="3" t="s">
        <v>860</v>
      </c>
    </row>
    <row r="8" spans="1:3">
      <c r="A8" s="4" t="s">
        <v>863</v>
      </c>
      <c r="B8" s="5" t="n">
        <v>0</v>
      </c>
      <c r="C8" s="5" t="n">
        <v>0</v>
      </c>
    </row>
    <row r="9" spans="1:3">
      <c r="A9" s="4" t="s">
        <v>862</v>
      </c>
    </row>
    <row r="10" spans="1:3">
      <c r="A10" s="3" t="s">
        <v>860</v>
      </c>
    </row>
    <row r="11" spans="1:3">
      <c r="A11" s="4" t="s">
        <v>864</v>
      </c>
      <c r="C11" s="4" t="s">
        <v>865</v>
      </c>
    </row>
    <row r="12" spans="1:3">
      <c r="A12" s="4" t="s">
        <v>866</v>
      </c>
    </row>
    <row r="13" spans="1:3">
      <c r="A13" s="3" t="s">
        <v>860</v>
      </c>
    </row>
    <row r="14" spans="1:3">
      <c r="A14" s="4" t="s">
        <v>867</v>
      </c>
      <c r="C14" s="5" t="n">
        <v>1</v>
      </c>
    </row>
    <row r="15" spans="1:3">
      <c r="A15" s="4" t="s">
        <v>868</v>
      </c>
      <c r="B15" s="5" t="n">
        <v>91682408</v>
      </c>
      <c r="C15" s="5" t="n">
        <v>91682408</v>
      </c>
    </row>
    <row r="16" spans="1:3">
      <c r="A16" s="4" t="s">
        <v>23</v>
      </c>
    </row>
    <row r="17" spans="1:3">
      <c r="A17" s="3" t="s">
        <v>860</v>
      </c>
    </row>
    <row r="18" spans="1:3">
      <c r="A18" s="4" t="s">
        <v>867</v>
      </c>
      <c r="C18" s="5" t="n">
        <v>1</v>
      </c>
    </row>
    <row r="19" spans="1:3">
      <c r="A19" s="4" t="s">
        <v>863</v>
      </c>
      <c r="C19" s="5" t="n">
        <v>916824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869</v>
      </c>
      <c r="B1" s="2" t="s">
        <v>1</v>
      </c>
    </row>
    <row r="2" spans="1:2">
      <c r="B2" s="2" t="s">
        <v>870</v>
      </c>
    </row>
    <row r="3" spans="1:2">
      <c r="A3" s="3" t="s">
        <v>871</v>
      </c>
    </row>
    <row r="4" spans="1:2">
      <c r="A4" s="4" t="s">
        <v>872</v>
      </c>
      <c r="B4" s="4" t="s">
        <v>364</v>
      </c>
    </row>
    <row r="5" spans="1:2">
      <c r="A5" s="4" t="s">
        <v>873</v>
      </c>
      <c r="B5" s="9" t="n">
        <v>159.7</v>
      </c>
    </row>
    <row r="6" spans="1:2">
      <c r="A6" s="4" t="s">
        <v>874</v>
      </c>
      <c r="B6" s="4" t="s">
        <v>875</v>
      </c>
    </row>
    <row r="7" spans="1:2">
      <c r="A7" s="4" t="s">
        <v>876</v>
      </c>
    </row>
    <row r="8" spans="1:2">
      <c r="A8" s="3" t="s">
        <v>871</v>
      </c>
    </row>
    <row r="9" spans="1:2">
      <c r="A9" s="4" t="s">
        <v>877</v>
      </c>
      <c r="B9" s="4" t="s">
        <v>878</v>
      </c>
    </row>
    <row r="10" spans="1:2">
      <c r="A10" s="4" t="s">
        <v>23</v>
      </c>
    </row>
    <row r="11" spans="1:2">
      <c r="A11" s="3" t="s">
        <v>871</v>
      </c>
    </row>
    <row r="12" spans="1:2">
      <c r="A12" s="4" t="s">
        <v>879</v>
      </c>
      <c r="B12" s="5" t="n">
        <v>1285548</v>
      </c>
    </row>
    <row r="13" spans="1:2">
      <c r="A13" s="4" t="s">
        <v>880</v>
      </c>
    </row>
    <row r="14" spans="1:2">
      <c r="A14" s="3" t="s">
        <v>871</v>
      </c>
    </row>
    <row r="15" spans="1:2">
      <c r="A15" s="4" t="s">
        <v>879</v>
      </c>
      <c r="B15" s="5" t="n">
        <v>1285548</v>
      </c>
    </row>
    <row r="16" spans="1:2">
      <c r="A16" s="4" t="s">
        <v>866</v>
      </c>
    </row>
    <row r="17" spans="1:2">
      <c r="A17" s="3" t="s">
        <v>871</v>
      </c>
    </row>
    <row r="18" spans="1:2">
      <c r="A18" s="4" t="s">
        <v>879</v>
      </c>
      <c r="B18" s="5" t="n">
        <v>274018</v>
      </c>
    </row>
    <row r="19" spans="1:2">
      <c r="A19" s="4" t="s">
        <v>881</v>
      </c>
    </row>
    <row r="20" spans="1:2">
      <c r="A20" s="3" t="s">
        <v>871</v>
      </c>
    </row>
    <row r="21" spans="1:2">
      <c r="A21" s="4" t="s">
        <v>879</v>
      </c>
      <c r="B21" s="5" t="n">
        <v>2740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82</v>
      </c>
      <c r="B1" s="2" t="s">
        <v>1</v>
      </c>
    </row>
    <row r="2" spans="1:2">
      <c r="B2" s="2" t="s">
        <v>883</v>
      </c>
    </row>
    <row r="3" spans="1:2">
      <c r="A3" s="4" t="s">
        <v>23</v>
      </c>
    </row>
    <row r="4" spans="1:2">
      <c r="A4" s="3" t="s">
        <v>884</v>
      </c>
    </row>
    <row r="5" spans="1:2">
      <c r="A5" s="4" t="s">
        <v>885</v>
      </c>
      <c r="B5" s="5" t="n">
        <v>2128400</v>
      </c>
    </row>
    <row r="6" spans="1:2">
      <c r="A6" s="4" t="s">
        <v>886</v>
      </c>
      <c r="B6" s="5" t="n">
        <v>1285548</v>
      </c>
    </row>
    <row r="7" spans="1:2">
      <c r="A7" s="4" t="s">
        <v>887</v>
      </c>
      <c r="B7" s="5" t="n">
        <v>-806696</v>
      </c>
    </row>
    <row r="8" spans="1:2">
      <c r="A8" s="4" t="s">
        <v>888</v>
      </c>
      <c r="B8" s="5" t="n">
        <v>-20378</v>
      </c>
    </row>
    <row r="9" spans="1:2">
      <c r="A9" s="4" t="s">
        <v>889</v>
      </c>
      <c r="B9" s="5" t="n">
        <v>2586874</v>
      </c>
    </row>
    <row r="10" spans="1:2">
      <c r="A10" s="3" t="s">
        <v>890</v>
      </c>
    </row>
    <row r="11" spans="1:2">
      <c r="A11" s="4" t="s">
        <v>891</v>
      </c>
      <c r="B11" s="8" t="n">
        <v>41.86</v>
      </c>
    </row>
    <row r="12" spans="1:2">
      <c r="A12" s="4" t="s">
        <v>892</v>
      </c>
      <c r="B12" s="13" t="n">
        <v>45.42</v>
      </c>
    </row>
    <row r="13" spans="1:2">
      <c r="A13" s="4" t="s">
        <v>893</v>
      </c>
      <c r="B13" s="13" t="n">
        <v>40.39</v>
      </c>
    </row>
    <row r="14" spans="1:2">
      <c r="A14" s="4" t="s">
        <v>894</v>
      </c>
      <c r="B14" s="13" t="n">
        <v>45.59</v>
      </c>
    </row>
    <row r="15" spans="1:2">
      <c r="A15" s="4" t="s">
        <v>895</v>
      </c>
      <c r="B15" s="8" t="n">
        <v>44.06</v>
      </c>
    </row>
    <row r="16" spans="1:2">
      <c r="A16" s="4" t="s">
        <v>866</v>
      </c>
    </row>
    <row r="17" spans="1:2">
      <c r="A17" s="3" t="s">
        <v>884</v>
      </c>
    </row>
    <row r="18" spans="1:2">
      <c r="A18" s="4" t="s">
        <v>885</v>
      </c>
      <c r="B18" s="5" t="n">
        <v>2337953</v>
      </c>
    </row>
    <row r="19" spans="1:2">
      <c r="A19" s="4" t="s">
        <v>886</v>
      </c>
      <c r="B19" s="5" t="n">
        <v>274018</v>
      </c>
    </row>
    <row r="20" spans="1:2">
      <c r="A20" s="4" t="s">
        <v>887</v>
      </c>
      <c r="B20" s="5" t="n">
        <v>-371031</v>
      </c>
    </row>
    <row r="21" spans="1:2">
      <c r="A21" s="4" t="s">
        <v>888</v>
      </c>
      <c r="B21" s="5" t="n">
        <v>0</v>
      </c>
    </row>
    <row r="22" spans="1:2">
      <c r="A22" s="4" t="s">
        <v>889</v>
      </c>
      <c r="B22" s="5" t="n">
        <v>2240940</v>
      </c>
    </row>
    <row r="23" spans="1:2">
      <c r="A23" s="3" t="s">
        <v>890</v>
      </c>
    </row>
    <row r="24" spans="1:2">
      <c r="A24" s="4" t="s">
        <v>891</v>
      </c>
      <c r="B24" s="8" t="n">
        <v>39.8</v>
      </c>
    </row>
    <row r="25" spans="1:2">
      <c r="A25" s="4" t="s">
        <v>892</v>
      </c>
      <c r="B25" s="13" t="n">
        <v>37.15</v>
      </c>
    </row>
    <row r="26" spans="1:2">
      <c r="A26" s="4" t="s">
        <v>893</v>
      </c>
      <c r="B26" s="13" t="n">
        <v>38.76</v>
      </c>
    </row>
    <row r="27" spans="1:2">
      <c r="A27" s="4" t="s">
        <v>894</v>
      </c>
      <c r="B27" s="5" t="n">
        <v>0</v>
      </c>
    </row>
    <row r="28" spans="1:2">
      <c r="A28" s="4" t="s">
        <v>895</v>
      </c>
      <c r="B28" s="8" t="n">
        <v>3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896</v>
      </c>
      <c r="B1" s="2" t="s">
        <v>897</v>
      </c>
      <c r="C1" s="2" t="s">
        <v>2</v>
      </c>
    </row>
    <row r="2" spans="1:3">
      <c r="A2" s="3" t="s">
        <v>871</v>
      </c>
    </row>
    <row r="3" spans="1:3">
      <c r="A3" s="4" t="s">
        <v>898</v>
      </c>
      <c r="C3" s="9" t="n">
        <v>159.7</v>
      </c>
    </row>
    <row r="4" spans="1:3">
      <c r="A4" s="4" t="s">
        <v>899</v>
      </c>
    </row>
    <row r="5" spans="1:3">
      <c r="A5" s="3" t="s">
        <v>871</v>
      </c>
    </row>
    <row r="6" spans="1:3">
      <c r="A6" s="4" t="s">
        <v>900</v>
      </c>
      <c r="C6" s="5" t="n">
        <v>1000000</v>
      </c>
    </row>
    <row r="7" spans="1:3">
      <c r="A7" s="4" t="s">
        <v>901</v>
      </c>
    </row>
    <row r="8" spans="1:3">
      <c r="A8" s="3" t="s">
        <v>871</v>
      </c>
    </row>
    <row r="9" spans="1:3">
      <c r="A9" s="4" t="s">
        <v>900</v>
      </c>
      <c r="C9" s="5" t="n">
        <v>1000000</v>
      </c>
    </row>
    <row r="10" spans="1:3">
      <c r="A10" s="4" t="s">
        <v>879</v>
      </c>
      <c r="B10" s="5" t="n">
        <v>225000</v>
      </c>
    </row>
    <row r="11" spans="1:3">
      <c r="A11" s="4" t="s">
        <v>902</v>
      </c>
      <c r="B11" s="9" t="n">
        <v>4.1</v>
      </c>
    </row>
    <row r="12" spans="1:3">
      <c r="A12" s="4" t="s">
        <v>903</v>
      </c>
    </row>
    <row r="13" spans="1:3">
      <c r="A13" s="3" t="s">
        <v>871</v>
      </c>
    </row>
    <row r="14" spans="1:3">
      <c r="A14" s="4" t="s">
        <v>904</v>
      </c>
      <c r="C14" s="4" t="s">
        <v>905</v>
      </c>
    </row>
    <row r="15" spans="1:3">
      <c r="A15" s="4" t="s">
        <v>898</v>
      </c>
      <c r="C15" s="9" t="n">
        <v>4.1</v>
      </c>
    </row>
    <row r="16" spans="1:3">
      <c r="A16" s="4" t="s">
        <v>906</v>
      </c>
      <c r="C16" s="4" t="s">
        <v>9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7"/>
    <col customWidth="1" max="3" min="3" width="20"/>
  </cols>
  <sheetData>
    <row r="1" spans="1:3">
      <c r="A1" s="1" t="s">
        <v>908</v>
      </c>
      <c r="B1" s="2" t="s">
        <v>1</v>
      </c>
    </row>
    <row r="2" spans="1:3">
      <c r="B2" s="2" t="s">
        <v>870</v>
      </c>
      <c r="C2" s="2" t="s">
        <v>909</v>
      </c>
    </row>
    <row r="3" spans="1:3">
      <c r="A3" s="3" t="s">
        <v>871</v>
      </c>
    </row>
    <row r="4" spans="1:3">
      <c r="A4" s="4" t="s">
        <v>874</v>
      </c>
      <c r="B4" s="4" t="s">
        <v>875</v>
      </c>
    </row>
    <row r="5" spans="1:3">
      <c r="A5" s="4" t="s">
        <v>862</v>
      </c>
    </row>
    <row r="6" spans="1:3">
      <c r="A6" s="3" t="s">
        <v>871</v>
      </c>
    </row>
    <row r="7" spans="1:3">
      <c r="A7" s="4" t="s">
        <v>864</v>
      </c>
      <c r="B7" s="4" t="s">
        <v>865</v>
      </c>
    </row>
    <row r="8" spans="1:3">
      <c r="A8" s="4" t="s">
        <v>910</v>
      </c>
      <c r="B8" s="5" t="n">
        <v>250000</v>
      </c>
    </row>
    <row r="9" spans="1:3">
      <c r="A9" s="4" t="s">
        <v>911</v>
      </c>
      <c r="B9" s="9" t="n">
        <v>8.699999999999999</v>
      </c>
    </row>
    <row r="10" spans="1:3">
      <c r="A10" s="4" t="s">
        <v>874</v>
      </c>
      <c r="B10" s="4" t="s">
        <v>912</v>
      </c>
    </row>
    <row r="11" spans="1:3">
      <c r="A11" s="4" t="s">
        <v>913</v>
      </c>
      <c r="B11" s="4" t="s">
        <v>364</v>
      </c>
    </row>
    <row r="12" spans="1:3">
      <c r="A12" s="4" t="s">
        <v>866</v>
      </c>
    </row>
    <row r="13" spans="1:3">
      <c r="A13" s="3" t="s">
        <v>871</v>
      </c>
    </row>
    <row r="14" spans="1:3">
      <c r="A14" s="4" t="s">
        <v>867</v>
      </c>
      <c r="B14" s="5" t="n">
        <v>1</v>
      </c>
    </row>
    <row r="15" spans="1:3">
      <c r="A15" s="4" t="s">
        <v>910</v>
      </c>
      <c r="B15" s="5" t="n">
        <v>2240940</v>
      </c>
      <c r="C15" s="5" t="n">
        <v>23379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 customWidth="1" max="5" min="5" width="21"/>
    <col customWidth="1" max="6" min="6" width="21"/>
    <col customWidth="1" max="7" min="7" width="21"/>
  </cols>
  <sheetData>
    <row r="1" spans="1:7">
      <c r="A1" s="1" t="s">
        <v>914</v>
      </c>
      <c r="B1" s="2" t="s">
        <v>1</v>
      </c>
    </row>
    <row r="2" spans="1:7">
      <c r="B2" s="2" t="s">
        <v>915</v>
      </c>
      <c r="C2" s="2" t="s">
        <v>916</v>
      </c>
      <c r="D2" s="2" t="s">
        <v>917</v>
      </c>
      <c r="E2" s="2" t="s">
        <v>918</v>
      </c>
      <c r="F2" s="2" t="s">
        <v>919</v>
      </c>
      <c r="G2" s="2" t="s">
        <v>920</v>
      </c>
    </row>
    <row r="3" spans="1:7">
      <c r="A3" s="3" t="s">
        <v>226</v>
      </c>
    </row>
    <row r="4" spans="1:7">
      <c r="A4" s="4" t="s">
        <v>921</v>
      </c>
      <c r="B4" s="5" t="n">
        <v>2</v>
      </c>
    </row>
    <row r="5" spans="1:7">
      <c r="A5" s="4" t="s">
        <v>922</v>
      </c>
      <c r="B5" s="7" t="n">
        <v>6000000</v>
      </c>
    </row>
    <row r="6" spans="1:7">
      <c r="A6" s="4" t="s">
        <v>923</v>
      </c>
      <c r="B6" s="4" t="s">
        <v>924</v>
      </c>
    </row>
    <row r="7" spans="1:7">
      <c r="A7" s="3" t="s">
        <v>925</v>
      </c>
    </row>
    <row r="8" spans="1:7">
      <c r="A8" s="4" t="s">
        <v>926</v>
      </c>
      <c r="B8" s="7" t="n">
        <v>0</v>
      </c>
    </row>
    <row r="9" spans="1:7">
      <c r="A9" s="4" t="s">
        <v>927</v>
      </c>
    </row>
    <row r="10" spans="1:7">
      <c r="A10" s="3" t="s">
        <v>925</v>
      </c>
    </row>
    <row r="11" spans="1:7">
      <c r="A11" s="4" t="s">
        <v>928</v>
      </c>
      <c r="C11" s="7" t="n">
        <v>62700000</v>
      </c>
      <c r="D11" s="7" t="n">
        <v>74500000</v>
      </c>
      <c r="E11" s="7" t="n">
        <v>99000000</v>
      </c>
      <c r="F11" s="7" t="n">
        <v>71300000</v>
      </c>
      <c r="G11" s="7" t="n">
        <v>334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5"/>
  </cols>
  <sheetData>
    <row r="1" spans="1:6">
      <c r="A1" s="1" t="s">
        <v>929</v>
      </c>
      <c r="B1" s="2" t="s">
        <v>77</v>
      </c>
      <c r="D1" s="2" t="s">
        <v>1</v>
      </c>
    </row>
    <row r="2" spans="1:6">
      <c r="B2" s="2" t="s">
        <v>2</v>
      </c>
      <c r="C2" s="2" t="s">
        <v>78</v>
      </c>
      <c r="D2" s="2" t="s">
        <v>2</v>
      </c>
      <c r="E2" s="2" t="s">
        <v>78</v>
      </c>
      <c r="F2" s="2" t="s">
        <v>27</v>
      </c>
    </row>
    <row r="3" spans="1:6">
      <c r="A3" s="3" t="s">
        <v>930</v>
      </c>
    </row>
    <row r="4" spans="1:6">
      <c r="A4" s="4" t="s">
        <v>931</v>
      </c>
      <c r="B4" s="7" t="n">
        <v>1859278000</v>
      </c>
      <c r="D4" s="7" t="n">
        <v>1859278000</v>
      </c>
      <c r="F4" s="7" t="n">
        <v>1970755000</v>
      </c>
    </row>
    <row r="5" spans="1:6">
      <c r="A5" s="4" t="s">
        <v>932</v>
      </c>
      <c r="B5" s="5" t="n">
        <v>961519000</v>
      </c>
      <c r="D5" s="5" t="n">
        <v>961519000</v>
      </c>
      <c r="F5" s="5" t="n">
        <v>1026345000</v>
      </c>
    </row>
    <row r="6" spans="1:6">
      <c r="A6" s="4" t="s">
        <v>933</v>
      </c>
      <c r="B6" s="5" t="n">
        <v>433100000</v>
      </c>
      <c r="D6" s="5" t="n">
        <v>433100000</v>
      </c>
      <c r="F6" s="5" t="n">
        <v>565400000</v>
      </c>
    </row>
    <row r="7" spans="1:6">
      <c r="A7" s="4" t="s">
        <v>61</v>
      </c>
    </row>
    <row r="8" spans="1:6">
      <c r="A8" s="3" t="s">
        <v>930</v>
      </c>
    </row>
    <row r="9" spans="1:6">
      <c r="A9" s="4" t="s">
        <v>934</v>
      </c>
      <c r="B9" s="5" t="n">
        <v>17700000</v>
      </c>
      <c r="D9" s="5" t="n">
        <v>17700000</v>
      </c>
      <c r="F9" s="5" t="n">
        <v>2100000</v>
      </c>
    </row>
    <row r="10" spans="1:6">
      <c r="A10" s="4" t="s">
        <v>859</v>
      </c>
    </row>
    <row r="11" spans="1:6">
      <c r="A11" s="3" t="s">
        <v>930</v>
      </c>
    </row>
    <row r="12" spans="1:6">
      <c r="A12" s="4" t="s">
        <v>489</v>
      </c>
      <c r="D12" s="7" t="n">
        <v>60000000</v>
      </c>
    </row>
    <row r="13" spans="1:6">
      <c r="A13" s="4" t="s">
        <v>861</v>
      </c>
      <c r="D13" s="4" t="s">
        <v>333</v>
      </c>
    </row>
    <row r="14" spans="1:6">
      <c r="A14" s="4" t="s">
        <v>489</v>
      </c>
      <c r="B14" s="5" t="n">
        <v>19100000</v>
      </c>
      <c r="D14" s="7" t="n">
        <v>19100000</v>
      </c>
      <c r="F14" s="7" t="n">
        <v>23600000</v>
      </c>
    </row>
    <row r="15" spans="1:6">
      <c r="A15" s="4" t="s">
        <v>935</v>
      </c>
      <c r="B15" s="7" t="n">
        <v>4900000</v>
      </c>
      <c r="C15" s="7" t="n">
        <v>1300000</v>
      </c>
      <c r="E15" s="7" t="n">
        <v>4800000</v>
      </c>
    </row>
    <row r="16" spans="1:6">
      <c r="A16" s="4" t="s">
        <v>936</v>
      </c>
      <c r="D16" s="7" t="n">
        <v>45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7</v>
      </c>
      <c r="B1" s="2" t="s">
        <v>77</v>
      </c>
      <c r="D1" s="2" t="s">
        <v>1</v>
      </c>
    </row>
    <row r="2" spans="1:6">
      <c r="B2" s="2" t="s">
        <v>2</v>
      </c>
      <c r="C2" s="2" t="s">
        <v>78</v>
      </c>
      <c r="D2" s="2" t="s">
        <v>2</v>
      </c>
      <c r="E2" s="2" t="s">
        <v>78</v>
      </c>
      <c r="F2" s="2" t="s">
        <v>27</v>
      </c>
    </row>
    <row r="3" spans="1:6">
      <c r="A3" s="3" t="s">
        <v>482</v>
      </c>
    </row>
    <row r="4" spans="1:6">
      <c r="A4" s="4" t="s">
        <v>938</v>
      </c>
      <c r="B4" s="7" t="n">
        <v>94</v>
      </c>
      <c r="C4" s="7" t="n">
        <v>208</v>
      </c>
      <c r="D4" s="7" t="n">
        <v>369</v>
      </c>
      <c r="E4" s="7" t="n">
        <v>658</v>
      </c>
    </row>
    <row r="5" spans="1:6">
      <c r="A5" s="4" t="s">
        <v>617</v>
      </c>
    </row>
    <row r="6" spans="1:6">
      <c r="A6" s="3" t="s">
        <v>482</v>
      </c>
    </row>
    <row r="7" spans="1:6">
      <c r="A7" s="4" t="s">
        <v>60</v>
      </c>
      <c r="B7" s="5" t="n">
        <v>171749</v>
      </c>
      <c r="D7" s="5" t="n">
        <v>171749</v>
      </c>
      <c r="F7" s="7" t="n">
        <v>164335</v>
      </c>
    </row>
    <row r="8" spans="1:6">
      <c r="A8" s="4" t="s">
        <v>939</v>
      </c>
    </row>
    <row r="9" spans="1:6">
      <c r="A9" s="3" t="s">
        <v>482</v>
      </c>
    </row>
    <row r="10" spans="1:6">
      <c r="A10" s="4" t="s">
        <v>940</v>
      </c>
      <c r="B10" s="7" t="n">
        <v>206000</v>
      </c>
      <c r="C10" s="7" t="n">
        <v>261300</v>
      </c>
      <c r="D10" s="7" t="n">
        <v>1070900</v>
      </c>
      <c r="E10" s="7" t="n">
        <v>743700</v>
      </c>
    </row>
    <row r="11" spans="1:6">
      <c r="A11" s="4" t="s">
        <v>941</v>
      </c>
    </row>
    <row r="12" spans="1:6">
      <c r="A12" s="3" t="s">
        <v>482</v>
      </c>
    </row>
    <row r="13" spans="1:6">
      <c r="A13" s="4" t="s">
        <v>529</v>
      </c>
      <c r="D13" s="4" t="s">
        <v>415</v>
      </c>
    </row>
    <row r="14" spans="1:6">
      <c r="A14" s="4" t="s">
        <v>942</v>
      </c>
    </row>
    <row r="15" spans="1:6">
      <c r="A15" s="3" t="s">
        <v>482</v>
      </c>
    </row>
    <row r="16" spans="1:6">
      <c r="A16" s="4" t="s">
        <v>943</v>
      </c>
      <c r="D16" s="4" t="s">
        <v>425</v>
      </c>
    </row>
    <row r="17" spans="1:6">
      <c r="A17" s="4" t="s">
        <v>944</v>
      </c>
    </row>
    <row r="18" spans="1:6">
      <c r="A18" s="3" t="s">
        <v>482</v>
      </c>
    </row>
    <row r="19" spans="1:6">
      <c r="A19" s="4" t="s">
        <v>943</v>
      </c>
      <c r="D19" s="4" t="s">
        <v>42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27</v>
      </c>
    </row>
    <row r="2" spans="1:3">
      <c r="A2" s="3" t="s">
        <v>946</v>
      </c>
    </row>
    <row r="3" spans="1:3">
      <c r="A3" s="4" t="s">
        <v>947</v>
      </c>
      <c r="B3" s="7" t="n">
        <v>9799</v>
      </c>
      <c r="C3" s="7" t="n">
        <v>19325</v>
      </c>
    </row>
    <row r="4" spans="1:3">
      <c r="A4" s="4" t="s">
        <v>948</v>
      </c>
      <c r="B4" s="5" t="n">
        <v>57926</v>
      </c>
      <c r="C4" s="5" t="n">
        <v>53573</v>
      </c>
    </row>
    <row r="5" spans="1:3">
      <c r="A5" s="4" t="s">
        <v>949</v>
      </c>
      <c r="B5" s="5" t="n">
        <v>73688</v>
      </c>
      <c r="C5" s="5" t="n">
        <v>130708</v>
      </c>
    </row>
    <row r="6" spans="1:3">
      <c r="A6" s="4" t="s">
        <v>950</v>
      </c>
      <c r="B6" s="5" t="n">
        <v>3785</v>
      </c>
      <c r="C6" s="5" t="n">
        <v>3779</v>
      </c>
    </row>
    <row r="7" spans="1:3">
      <c r="A7" s="4" t="s">
        <v>951</v>
      </c>
      <c r="B7" s="5" t="n">
        <v>2172</v>
      </c>
      <c r="C7" s="5" t="n">
        <v>1258</v>
      </c>
    </row>
    <row r="8" spans="1:3">
      <c r="A8" s="4" t="s">
        <v>952</v>
      </c>
      <c r="B8" s="5" t="n">
        <v>147370</v>
      </c>
      <c r="C8" s="5" t="n">
        <v>208643</v>
      </c>
    </row>
    <row r="9" spans="1:3">
      <c r="A9" s="3" t="s">
        <v>953</v>
      </c>
    </row>
    <row r="10" spans="1:3">
      <c r="A10" s="4" t="s">
        <v>954</v>
      </c>
      <c r="B10" s="5" t="n">
        <v>340966</v>
      </c>
      <c r="C10" s="5" t="n">
        <v>340966</v>
      </c>
    </row>
    <row r="11" spans="1:3">
      <c r="A11" s="4" t="s">
        <v>955</v>
      </c>
      <c r="B11" s="5" t="n">
        <v>1260</v>
      </c>
      <c r="C11" s="5" t="n">
        <v>5577</v>
      </c>
    </row>
    <row r="12" spans="1:3">
      <c r="A12" s="4" t="s">
        <v>956</v>
      </c>
      <c r="B12" s="7" t="n">
        <v>342226</v>
      </c>
      <c r="C12" s="7" t="n">
        <v>3465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957</v>
      </c>
      <c r="B1" s="2" t="s">
        <v>1</v>
      </c>
    </row>
    <row r="2" spans="1:2">
      <c r="B2" s="2" t="s">
        <v>958</v>
      </c>
    </row>
    <row r="3" spans="1:2">
      <c r="A3" s="3" t="s">
        <v>235</v>
      </c>
    </row>
    <row r="4" spans="1:2">
      <c r="A4" s="4" t="s">
        <v>959</v>
      </c>
      <c r="B4" s="5"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4"/>
  </cols>
  <sheetData>
    <row r="1" spans="1:2">
      <c r="A1" s="1" t="s">
        <v>960</v>
      </c>
      <c r="B1" s="2" t="s">
        <v>961</v>
      </c>
    </row>
    <row r="2" spans="1:2">
      <c r="A2" s="4" t="s">
        <v>962</v>
      </c>
    </row>
    <row r="3" spans="1:2">
      <c r="A3" s="3" t="s">
        <v>837</v>
      </c>
    </row>
    <row r="4" spans="1:2">
      <c r="A4" s="4" t="s">
        <v>963</v>
      </c>
      <c r="B4" s="8" t="n">
        <v>0.560000000000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30:35Z</dcterms:created>
  <dcterms:modified xmlns:dcterms="http://purl.org/dc/terms/" xmlns:xsi="http://www.w3.org/2001/XMLSchema-instance" xsi:type="dcterms:W3CDTF">2017-11-03T16:30:35Z</dcterms:modified>
</cp:coreProperties>
</file>